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igni" sheetId="7" r:id="rId7"/>
    <s:sheet name="Acquisition, Collaborative Arra" sheetId="8" r:id="rId8"/>
    <s:sheet name="Restructuring Charges and Other" sheetId="9" r:id="rId9"/>
    <s:sheet name="Other (Income)_Deductions - Net" sheetId="10" r:id="rId10"/>
    <s:sheet name="Tax Matters" sheetId="11" r:id="rId11"/>
    <s:sheet name="Accumulated Other Comprehensive" sheetId="12" r:id="rId12"/>
    <s:sheet name="Financial Instruments" sheetId="13" r:id="rId13"/>
    <s:sheet name="Inventories" sheetId="14" r:id="rId14"/>
    <s:sheet name="Identifiable Intangible Assets " sheetId="15" r:id="rId15"/>
    <s:sheet name="Pension and Postretirement Bene" sheetId="16" r:id="rId16"/>
    <s:sheet name="Earnings Per Common Share Attri" sheetId="17" r:id="rId17"/>
    <s:sheet name="Commitments and Contingencies" sheetId="18" r:id="rId18"/>
    <s:sheet name="Segment, Geographic and Other R" sheetId="19" r:id="rId19"/>
    <s:sheet name="Basis of Presentation and Sig20" sheetId="20" r:id="rId20"/>
    <s:sheet name="Restructuring Charges and Oth21" sheetId="21" r:id="rId21"/>
    <s:sheet name="Other (Income)_Deductions - N22" sheetId="22" r:id="rId22"/>
    <s:sheet name="Tax Matters (Tables)" sheetId="23" r:id="rId23"/>
    <s:sheet name="Accumulated Other Comprehensi24" sheetId="24" r:id="rId24"/>
    <s:sheet name="Financial Instruments (Tables)" sheetId="25" r:id="rId25"/>
    <s:sheet name="Inventories (Tables)" sheetId="26" r:id="rId26"/>
    <s:sheet name="Identifiable Intangible Asset27" sheetId="27" r:id="rId27"/>
    <s:sheet name="Pension and Postretirement Be28" sheetId="28" r:id="rId28"/>
    <s:sheet name="Earnings Per Common Share Att29" sheetId="29" r:id="rId29"/>
    <s:sheet name="Segment, Geographic and Other30" sheetId="30" r:id="rId30"/>
    <s:sheet name="Basis of Presentation and Sig31" sheetId="31" r:id="rId31"/>
    <s:sheet name="Acquisition, Collaborative Ar32" sheetId="32" r:id="rId32"/>
    <s:sheet name="Acquisition, Collaborative Ar33" sheetId="33" r:id="rId33"/>
    <s:sheet name="Acquisition, Collaborative Ar34" sheetId="34" r:id="rId34"/>
    <s:sheet name="Acquisition, Collaborative Ar35" sheetId="35" r:id="rId35"/>
    <s:sheet name="Restructuring Charges and Oth36" sheetId="36" r:id="rId36"/>
    <s:sheet name="Restructuring Charges and Oth37" sheetId="37" r:id="rId37"/>
    <s:sheet name="Restructuring Charges and Oth38" sheetId="38" r:id="rId38"/>
    <s:sheet name="Restructuring Charges and Oth39" sheetId="39" r:id="rId39"/>
    <s:sheet name="Other (Income)_Deductions - N40" sheetId="40" r:id="rId40"/>
    <s:sheet name="Other (Income)_Deductions - N41" sheetId="41" r:id="rId41"/>
    <s:sheet name="Tax Matters - Narrative (Detail" sheetId="42" r:id="rId42"/>
    <s:sheet name="Tax Matters (Detail)" sheetId="43" r:id="rId43"/>
    <s:sheet name="Accumulated Other Comprehensi44" sheetId="44" r:id="rId44"/>
    <s:sheet name="Financial Instruments Assets an" sheetId="45" r:id="rId45"/>
    <s:sheet name="Financial Instruments Assets 46" sheetId="46" r:id="rId46"/>
    <s:sheet name="Financial Instruments by Balanc" sheetId="47" r:id="rId47"/>
    <s:sheet name="Financial Instruments by Bala48" sheetId="48" r:id="rId48"/>
    <s:sheet name="Financial Instruments - Investm" sheetId="49" r:id="rId49"/>
    <s:sheet name="Financial Instruments - Narrati" sheetId="50" r:id="rId50"/>
    <s:sheet name="Financial Instruments - Derivat" sheetId="51" r:id="rId51"/>
    <s:sheet name="Inventories (Detail)" sheetId="52" r:id="rId52"/>
    <s:sheet name="Identifiable Intangible Asset53" sheetId="53" r:id="rId53"/>
    <s:sheet name="Identifiable Intangible Asset54" sheetId="54" r:id="rId54"/>
    <s:sheet name="Identifiable Intangible Asset55" sheetId="55" r:id="rId55"/>
    <s:sheet name="Identifiable Intangible Asset56" sheetId="56" r:id="rId56"/>
    <s:sheet name="Identifiable Intangible Asset57" sheetId="57" r:id="rId57"/>
    <s:sheet name="Pension and Postretirement Be58" sheetId="58" r:id="rId58"/>
    <s:sheet name="Pension and Postretirement Be59" sheetId="59" r:id="rId59"/>
    <s:sheet name="Earnings Per Common Share Att60" sheetId="60" r:id="rId60"/>
    <s:sheet name="Commitments and Contingencies (" sheetId="61" r:id="rId61"/>
    <s:sheet name="Commitments and Contingencies62" sheetId="62" r:id="rId62"/>
    <s:sheet name="Commitments and Contingencies63" sheetId="63" r:id="rId63"/>
    <s:sheet name="Segment, Geographic and Other64" sheetId="64" r:id="rId64"/>
    <s:sheet name="Segment, Geographic and Other65" sheetId="65" r:id="rId65"/>
    <s:sheet name="Segment, Geographic and Other66" sheetId="66" r:id="rId66"/>
    <s:sheet name="Segment, Geographic and Other67" sheetId="67" r:id="rId67"/>
    <s:sheet name="Segment, Geographic and Other68" sheetId="68" r:id="rId68"/>
    <s:sheet name="Segment, Geographic and Other69" sheetId="69" r:id="rId69"/>
  </s:sheets>
  <s:definedNames/>
  <s:calcPr calcId="124519" calcMode="auto" fullCalcOnLoad="1"/>
</s:workbook>
</file>

<file path=xl/sharedStrings.xml><?xml version="1.0" encoding="utf-8"?>
<sst xmlns="http://schemas.openxmlformats.org/spreadsheetml/2006/main" uniqueCount="864">
  <si>
    <t>Document and Entity Information - shares</t>
  </si>
  <si>
    <t>6 Months Ended</t>
  </si>
  <si>
    <t>Jun. 28, 2015</t>
  </si>
  <si>
    <t>Aug. 03, 2015</t>
  </si>
  <si>
    <t>Document Information [Line Items]</t>
  </si>
  <si>
    <t>Document Type</t>
  </si>
  <si>
    <t>10-Q</t>
  </si>
  <si>
    <t>Amendment Flag</t>
  </si>
  <si>
    <t>false</t>
  </si>
  <si>
    <t>Document Period End Date</t>
  </si>
  <si>
    <t>Jun. 28,
		2015</t>
  </si>
  <si>
    <t>Document Fiscal Year Focus</t>
  </si>
  <si>
    <t>Document Fiscal Period Focus</t>
  </si>
  <si>
    <t>Q2</t>
  </si>
  <si>
    <t>Trading Symbol</t>
  </si>
  <si>
    <t>PFE</t>
  </si>
  <si>
    <t>Entity Registrant Name</t>
  </si>
  <si>
    <t>PFIZER INC</t>
  </si>
  <si>
    <t>Entity Central Index Key</t>
  </si>
  <si>
    <t>Current Fiscal Year End Date</t>
  </si>
  <si>
    <t>--12-31</t>
  </si>
  <si>
    <t>Entity Filer Category</t>
  </si>
  <si>
    <t>Large Accelerated Filer</t>
  </si>
  <si>
    <t>Entity Common Stock, Shares Outstanding</t>
  </si>
  <si>
    <t>CONDENSED CONSOLIDATED STATEMENTS OF INCOME (UNAUDITED) - USD ($) shares in Millions, $ in Millions</t>
  </si>
  <si>
    <t>3 Months Ended</t>
  </si>
  <si>
    <t>Jun. 29, 2014</t>
  </si>
  <si>
    <t>Income Statement [Abstract]</t>
  </si>
  <si>
    <t>Revenues</t>
  </si>
  <si>
    <t>[1]</t>
  </si>
  <si>
    <t>Costs and expenses:</t>
  </si>
  <si>
    <t>Cost of sales</t>
  </si>
  <si>
    <t>[1],[2]</t>
  </si>
  <si>
    <t>Selling, informational and administrative expenses</t>
  </si>
  <si>
    <t>Research and development expenses</t>
  </si>
  <si>
    <t>Amortization of intangible assets</t>
  </si>
  <si>
    <t>Restructuring charges and certain acquisition-related costs</t>
  </si>
  <si>
    <t>Other (income)/deductions––net</t>
  </si>
  <si>
    <t>Income from continuing operations before provision for taxes on income</t>
  </si>
  <si>
    <t>[1],[3]</t>
  </si>
  <si>
    <t>Provision for taxes on income</t>
  </si>
  <si>
    <t>Income from continuing operations</t>
  </si>
  <si>
    <t>Discontinued operations––net of tax</t>
  </si>
  <si>
    <t>Net income before allocation to noncontrolling interests</t>
  </si>
  <si>
    <t>Less: Net income attributable to noncontrolling interests</t>
  </si>
  <si>
    <t>Net income attributable to Pfizer Inc.</t>
  </si>
  <si>
    <t>Earnings per common share––basic:</t>
  </si>
  <si>
    <t>Income from continuing operations attributable to Pfizer Inc. common shareholders (in dollars per share)</t>
  </si>
  <si>
    <t>Discontinued operations––net of tax (in dollars per share)</t>
  </si>
  <si>
    <t>Net income attributable to Pfizer Inc. common shareholders (in dollars per share)</t>
  </si>
  <si>
    <t>Earnings per common share––diluted:</t>
  </si>
  <si>
    <t>Weighted-average shares––basic</t>
  </si>
  <si>
    <t>Weighted-average shares––diluted</t>
  </si>
  <si>
    <t>Cash dividends paid per common share (in dollars per share)</t>
  </si>
  <si>
    <t>Amounts may not add due to rounding.</t>
  </si>
  <si>
    <t>[2]</t>
  </si>
  <si>
    <t>Excludes amortization of intangible assets, except as disclosed in Note 9A. Identifiable Intangible Assets and Goodwill:Identifiable Intangible Assets.</t>
  </si>
  <si>
    <t>[3]</t>
  </si>
  <si>
    <t>Income from continuing operations before provision for taxes on income.</t>
  </si>
  <si>
    <t>CONDENSED CONSOLIDATED STATEMENTS OF COMPREHENSIVE INCOME (UNAUDITED) - USD ($) $ in Millions</t>
  </si>
  <si>
    <t>Statement of Comprehensive Income [Abstract]</t>
  </si>
  <si>
    <t>Other Comprehensive Income/(Loss)</t>
  </si>
  <si>
    <t>Foreign currency translation adjustments, net</t>
  </si>
  <si>
    <t>Reclassification adjustments</t>
  </si>
  <si>
    <t>[2],[3]</t>
  </si>
  <si>
    <t>Other comprehensive income (loss), foreign currency transaction and translation adjustment, before tax</t>
  </si>
  <si>
    <t>Unrealized holding gains/(losses) on derivative financial instruments, net</t>
  </si>
  <si>
    <t>Reclassification adjustments for realized (gains)/losses</t>
  </si>
  <si>
    <t>[2],[4]</t>
  </si>
  <si>
    <t>Other comprehensive income (loss), derivatives qualifying as hedges, before tax, total</t>
  </si>
  <si>
    <t>Unrealized holding gains/(losses) on available-for-sale securities, net</t>
  </si>
  <si>
    <t>Other comprehensive income (loss), available-for-sale securities adjustment, before tax, total</t>
  </si>
  <si>
    <t>Benefit plans: actuarial gains/(losses), net</t>
  </si>
  <si>
    <t>Reclassification adjustments related to amortization</t>
  </si>
  <si>
    <t>[2],[5]</t>
  </si>
  <si>
    <t>Reclassification adjustments related to settlements, net</t>
  </si>
  <si>
    <t>Other</t>
  </si>
  <si>
    <t>Defined benefit plan, amounts recognized in other comprehensive income (loss), net gain (loss), before tax, total</t>
  </si>
  <si>
    <t>Benefit plans: prior service credits and other, net</t>
  </si>
  <si>
    <t>Reclassification adjustments related to curtailments, net</t>
  </si>
  <si>
    <t>Defined benefit plan, amounts recognized in other comprehensive income (loss), net prior service cost, before tax</t>
  </si>
  <si>
    <t>Other comprehensive income/(loss), before tax</t>
  </si>
  <si>
    <t>Tax provision/(benefit) on other comprehensive income/(loss)</t>
  </si>
  <si>
    <t>[2],[6]</t>
  </si>
  <si>
    <t>Other comprehensive income/(loss) before allocation to noncontrolling interests</t>
  </si>
  <si>
    <t>Comprehensive income before allocation to noncontrolling interests</t>
  </si>
  <si>
    <t>Less: Comprehensive income/(loss) attributable to noncontrolling interests</t>
  </si>
  <si>
    <t>Comprehensive income attributable to Pfizer Inc.</t>
  </si>
  <si>
    <t>Reclassified into Discontinued operations—net of tax in the condensed consolidated statements of income.</t>
  </si>
  <si>
    <t>[4]</t>
  </si>
  <si>
    <t>Reclassified into Other (income)/deductions—net in the condensed consolidated statements of income.</t>
  </si>
  <si>
    <t>[5]</t>
  </si>
  <si>
    <t>Generally reclassified, as part of net periodic pension cost, into Cost of sales, Selling, informational and administrative expenses, and/or Research and development expenses, as appropriate, in the condensed consolidated statements of income. For additional information, see Note 10. Pension and Postretirement Benefit Plans.</t>
  </si>
  <si>
    <t>[6]</t>
  </si>
  <si>
    <t>See Note 5C. Tax Matters: Tax Provision/(Benefit) on Other Comprehensive Income/(Loss).</t>
  </si>
  <si>
    <t>CONDENSED CONSOLIDATED BALANCE SHEETS - USD ($) $ in Millions</t>
  </si>
  <si>
    <t>Dec. 31, 2014</t>
  </si>
  <si>
    <t>Assets</t>
  </si>
  <si>
    <t>Cash and cash equivalents</t>
  </si>
  <si>
    <t>Short-term investments</t>
  </si>
  <si>
    <t>Trade accounts receivable, less allowance for doubtful accounts: 2015—$397; 2014—$412</t>
  </si>
  <si>
    <t>Inventories</t>
  </si>
  <si>
    <t>Current deferred tax assets and other current tax assets</t>
  </si>
  <si>
    <t>Other current assets</t>
  </si>
  <si>
    <t>Total current assets</t>
  </si>
  <si>
    <t>Long-term investments</t>
  </si>
  <si>
    <t>Property, plant and equipment, less accumulated depreciation</t>
  </si>
  <si>
    <t>Identifiable intangible assets, less accumulated amortization</t>
  </si>
  <si>
    <t>Goodwill</t>
  </si>
  <si>
    <t>Noncurrent deferred tax assets and other noncurrent tax assets</t>
  </si>
  <si>
    <t>Other noncurrent assets</t>
  </si>
  <si>
    <t>Total assets</t>
  </si>
  <si>
    <t>Liabilities and Equity</t>
  </si>
  <si>
    <t>Short-term borrowings, including current portion of long-term debt</t>
  </si>
  <si>
    <t>Trade accounts payable</t>
  </si>
  <si>
    <t>Dividends payable</t>
  </si>
  <si>
    <t>Income taxes payable</t>
  </si>
  <si>
    <t>Accrued compensation and related items</t>
  </si>
  <si>
    <t>Other current liabilities</t>
  </si>
  <si>
    <t>Total current liabilities</t>
  </si>
  <si>
    <t>Long-term debt</t>
  </si>
  <si>
    <t>Pension benefit obligations, net</t>
  </si>
  <si>
    <t>Postretirement benefit obligations, net</t>
  </si>
  <si>
    <t>Noncurrent deferred tax liabilities</t>
  </si>
  <si>
    <t>Other taxes payable</t>
  </si>
  <si>
    <t>Other noncurrent liabilities</t>
  </si>
  <si>
    <t>Total liabilities</t>
  </si>
  <si>
    <t>Preferred stock</t>
  </si>
  <si>
    <t>Common stock</t>
  </si>
  <si>
    <t>Additional paid-in capital</t>
  </si>
  <si>
    <t>Treasury stock</t>
  </si>
  <si>
    <t>Retained earnings</t>
  </si>
  <si>
    <t>Accumulated other comprehensive loss</t>
  </si>
  <si>
    <t>Total Pfizer Inc. shareholders’ equity</t>
  </si>
  <si>
    <t>Equity attributable to noncontrolling interests</t>
  </si>
  <si>
    <t>Total equity</t>
  </si>
  <si>
    <t>Total liabilities and equity</t>
  </si>
  <si>
    <t>The decrease in identifiable intangible assets, less accumulated amortization, is primarily related to amortization, partially offset by assets acquired as part of the acquisition of Baxter’s portfolio of marketed vaccines. For information about the assets acquired as part of the acquisition of Baxter’s portfolio of marketed vaccines, see Note 2A.</t>
  </si>
  <si>
    <t>CONDENSED CONSOLIDATED BALANCE SHEETS (PARENTHETICAL) - USD ($) $ in Millions</t>
  </si>
  <si>
    <t>Statement of Financial Position [Abstract]</t>
  </si>
  <si>
    <t>Allowance for doubtful accounts</t>
  </si>
  <si>
    <t>CONDENSED CONSOLIDATED STATEMENTS OF CASH FLOWS (UNAUDITED) - USD ($) $ in Millions</t>
  </si>
  <si>
    <t>Operating Activities</t>
  </si>
  <si>
    <t>Adjustments to reconcile net income before allocation to noncontrolling interests to net cash provided by operating activities:</t>
  </si>
  <si>
    <t>Depreciation and amortization</t>
  </si>
  <si>
    <t>Asset write-offs and impairments</t>
  </si>
  <si>
    <t>Adjustment to gain on disposal of discontinued operations</t>
  </si>
  <si>
    <t>Deferred taxes from continuing operations</t>
  </si>
  <si>
    <t>Deferred taxes from discontinued operations</t>
  </si>
  <si>
    <t>Share-based compensation expense</t>
  </si>
  <si>
    <t>Benefit plan contributions in excess of expense</t>
  </si>
  <si>
    <t>Other adjustments, net</t>
  </si>
  <si>
    <t>Other changes in assets and liabilities, net of acquisitions and divestitures</t>
  </si>
  <si>
    <t>Net cash provided by operating activities</t>
  </si>
  <si>
    <t>Investing Activities</t>
  </si>
  <si>
    <t>Purchases of property, plant and equipment</t>
  </si>
  <si>
    <t>Purchases of short-term investments</t>
  </si>
  <si>
    <t>Proceeds from redemptions/sales of short-term investments</t>
  </si>
  <si>
    <t>Net proceeds from redemptions/sales of short-term investments with original maturities of 90 days or less</t>
  </si>
  <si>
    <t>Purchases of long-term investments</t>
  </si>
  <si>
    <t>Proceeds from redemptions/sales of long-term investments</t>
  </si>
  <si>
    <t>Acquisitions of businesses, net of cash acquired</t>
  </si>
  <si>
    <t>Acquisitions of intangible assets</t>
  </si>
  <si>
    <t>Other investing activities, net</t>
  </si>
  <si>
    <t>Net cash provided by/(used in) investing activities</t>
  </si>
  <si>
    <t>Financing Activities</t>
  </si>
  <si>
    <t>Proceeds from short-term borrowings</t>
  </si>
  <si>
    <t>Principal payments on short-term borrowings</t>
  </si>
  <si>
    <t>Net proceeds from/(payments on) short-term borrowings with original maturities of 90 days or less</t>
  </si>
  <si>
    <t>Proceeds from issuance of long-term debt</t>
  </si>
  <si>
    <t>Principal payments on long-term debt</t>
  </si>
  <si>
    <t>Purchases of common stock</t>
  </si>
  <si>
    <t>Cash dividends paid</t>
  </si>
  <si>
    <t>Proceeds from exercise of stock options</t>
  </si>
  <si>
    <t>Other financing activities, net</t>
  </si>
  <si>
    <t>Net cash used in financing activities</t>
  </si>
  <si>
    <t>Effect of exchange-rate changes on cash and cash equivalents</t>
  </si>
  <si>
    <t>Net increase in cash and cash equivalents</t>
  </si>
  <si>
    <t>Cash and cash equivalents, beginning</t>
  </si>
  <si>
    <t>Cash and cash equivalents, end</t>
  </si>
  <si>
    <t>Cash paid during the period for:</t>
  </si>
  <si>
    <t>Income taxes</t>
  </si>
  <si>
    <t>Interest</t>
  </si>
  <si>
    <t>Basis of Presentation and Significant Accounting Policies</t>
  </si>
  <si>
    <t>Organization, Consolidation and Presentation of Financial Statements [Abstract]</t>
  </si>
  <si>
    <t>Basis of Presentation and Significant Accounting Policies A. Basis of Presentation We prepared the condensed consolidated financial statements following the requirements of the United States (U.S.)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S. are as of and for the three and six months ended May 24, 2015 and May 25, 2014. In the condensed consolidated balance sheet as of December 31, 2014, we performed certain reclassifications to conform to current period presentation, none of which were material to our financial statements. Unless the context requires otherwise, references to “Pfizer,” “the Company,” “we,” “us” or “our” in this Quarterly Report on Form 10-Q refer to Pfizer Inc. and its subsidiaries. On February 5, 2015, we announced that we entered into a definitive merger agreement under which we agreed to acquire Hospira, Inc. (Hospira), the world’s leading provider of injectable drugs and infusion technologies and a global leader in biosimilars, for $90 per share in cash, for a total enterprise value of approximately $17 billion . We expect to finance the transaction through a combination of existing cash and new debt, with approximately two-thirds of the value financed from cash and one-third from debt. The transaction is subject to customary closing conditions, including regulatory approvals in several jurisdictions, and is expected to close in the second half of 2015. On May 13, 2015, Hospira shareholders voted in favor of the proposal to adopt the merger agreement, which was also a condition to closing the transaction. On August 4, 2015, the European Commission approved the transaction under the European Union (EU) Merger Regulation. The European Commission’s decision includes our commitment to divest certain assets in the EU. Revenues, expenses, assets and liabilities can vary during each quarter of the year. Therefore, the results and trends in these interim financial statements may not be representative of those for the full year. We are responsible for the unaudited financial statements included in this Quarterly Report on Form 10-Q. The financial statements include all normal and recurring adjustments that are considered necessary for the fair presentation of our condensed consolidated balance sheets and condensed consolidated statements of income. The information included in this Quarterly Report on Form 10-Q should be read in conjunction with the consolidated financial statements and accompanying notes included in our 2014 Annual Report on Form 10-K. Certain amounts in the condensed consolidated financial statements and associated notes may not add due to rounding. All percentages have been calculated using unrounded amounts. B. Adoption of New Accounting Standard We adopted a new accounting and disclosure standard as of January 1, 2015 that limits the presentation of discontinued operations to when the disposal of the business operation represents a strategic shift that has had or will have a major effect on our operations and financial results. This new standard is applied prospectively to all disposals (or classifications as held for sale) of components of an entity that occur within annual periods beginning on or after December 15, 2014, and interim periods within those years. We did not have any disposals within the scope of this new standard and, therefore, there were no impacts to our condensed consolidated financial statements. C. Fair Valu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t>
  </si>
  <si>
    <t>Acquisition, Collaborative Arrangements and Equity-Method Investment and Cost-Method Investment</t>
  </si>
  <si>
    <t>Business Combinations, Discontinued Operations And Disposal Groups, Collaborative Arrangements And Equity Method Investments [Abstract]</t>
  </si>
  <si>
    <t>Acquisition, Collaborative Arrangements, Equity-Method Investment and Cost-Method Investment A. Acquisition Marketed Vaccines Business of Baxter International Inc. (Baxter) On December 1, 2014 (which falls in the first fiscal quarter of 2015 for our international operations), we completed the acquisition of Baxter ’ s portfolio of marketed vaccines for a final purchase price of $648 million . The portfolio that was acquired consists of NeisVac-C and FSME-IMMUN/TicoVac. NeisVac-C is a vaccine that helps protect against meningitis caused by group C meningococcal meningitis and FSME-IMMUN/TicoVac is a vaccine that helps protect against tick-borne encephalitis. In connection with this acquisition, we recorded $376 million in Identifiable intangible assets, primarily consisting of $371 million in Developed technology rights. We also recorded $194 million of Inventories and $12 million in Goodwill . The final allocation of the consideration transferred to the assets acquired and the liabilities assumed has been completed. B. Collaborative Arrangements Collaboration with Eli Lilly &amp; Company (Lilly) In October 2013, we entered into a collaboration agreement with Lilly to jointly develop and globally commercialize Pfizer ’ s tanezumab, which provides that Pfizer and Lilly will equally share product-development expenses as well as potential revenues and certain product-related costs. On March 23, 2015, Pfizer and Lilly announced that the companies are preparing to resume the Phase 3 clinical program for tanezumab. As a result, on March 27, 2015, we received a $200 million upfront payment from Lilly in accordance with the collaboration agreement between Pfizer and Lilly, which is recorded as deferred income in our condensed consolidated balance sheet and is being recognized into Other (income)/deductions––net over a multi-year period beginning in the second quarter of 2015. This announcement followed a decision by the U.S. Food and Drug Administration (FDA) to lift the partial clinical hold on the tanezumab development program after a review of nonclinical data characterizing the sympathetic nervous system response to tanezumab. Under the collaboration agreement with Lilly, we are eligible to receive additional payments from Lilly upon the achievement of specified regulatory and commercial milestones. Collaboration with OPKO Health, Inc. (OPKO) On December 13, 2014, we entered into a collaborative agreement with OPKO to develop and commercialize OPKO’s long-acting human growth hormone (hGH-CTP) for the treatment of growth hormone deficiency (GHD) in adults and children, as well as for the treatment of growth failure in children born small for gestational age (SGA) who fail to show catch-up growth by two years of age. hGH-CTP has the potential to reduce the required dosing frequency of human growth hormone to a single weekly injection from the current standard of one injection per day. We have received the exclusive license to commercialize hGH-CTP worldwide. OPKO will lead the clinical activities and will be responsible for funding the development programs for the key indications, which include Adult and Pediatric GHD and Pediatric SGA. We will be responsible for all development costs for additional indications, all postmarketing studies, manufacturing and commercialization activities for all indications, and we will lead the manufacturing activities related to product development. The transaction closed on January 28, 2015, upon termination of the waiting period under the Hart-Scott-Rodino Act. In February 2015, we made an upfront payment of $295 million to OPKO, which was recorded in Research and development expenses, and OPKO is eligible to receive up to an additional $275 million upon the achievement of certain regulatory milestones. OPKO is also eligible to receive royalty payments associated with the commercialization of hGH-CTP for Adult GHD, which is subject to regulatory approval. Upon the launch of hGH-CTP for Pediatric GHD, which is subject to regulatory approval, the royalties will transition to tiered gross profit sharing for both hGH-CTP and our product, Genotropin. C. Equity-Method Investment Investment in ViiV Healthcare Limited (ViiV) Our minority ownership interest in ViiV, a company formed in 2009 by Pfizer and GlaxoSmithKline plc (GSK) to focus solely on research, development and commercialization of human immunodeficiency virus (HIV) medicines, was impacted by the January 21, 2014 European Commission approval of Tivicay (dolutegravir), a product for the treatment of HIV-1 infection, developed by ViiV. This approval triggered a reduction in our equity interest in ViiV from 12.6% to 11.7% , effective April 1, 2014. As a result, in the first six months of 2014, we recognized a loss of approximately $28 million in Other (income)/deductions––net. D. Cost-Method Investment AM-Pharma B.V. (AM-Pharma) On April 9, 2015, we acquired a minority equity interest in AM-Pharma, a privately held Dutch biopharmaceutical company focused on the development of recombinant human Alkaline Phosphatase (recAP) for inflammatory diseases, and secured an exclusive option to acquire the remaining equity in the company. The option becomes exercisable upon delivery of the clinical trial report after completion of a Phase II trial of recAP in the treatment of Acute Kidney Injury related to sepsis. Results from the current Phase II trial for recAP are expected in the second half of 2016. Under the terms of the agreement, we paid $87.5 million for both the exclusive option and the minority equity interest, which was recorded as a cost-method investment in Long-term investments , and we may make additional payments of up to $512.5 million upon exercise of the option and potential launch of any product that may result from this investment.</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We incur significant costs in connection with acquiring, integrating and restructuring businesses and in connection with our global cost-reduction/productivity initiatives. For example: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associated with site closings and other facility rationalization actions, workforce reductions and the expansion of shared services, including the development of global systems. All of our businesses and functions may be impacted by these actions, including sales and marketing, manufacturing and research and development (R&amp;D), as well as groups such as information technology, shared services and corporate operations. In early 2014, we announced that we would be incurring costs in 2014-2016 related to new programs: our new global commercial structure reorganization and additional cost-reduction/productivity initiatives. We have the following initiatives underway: • Manufacturing plant network rationalization and optimization, where execution timelines are necessarily long. Our plant network strategy is expected to result in the exit of five sites over the next several years. In connection with these activities, during 2014-2016, we expect to incur costs of approximately $300 million associated with prior acquisition activity and costs of approximately $1.3 billion associated with new non-acquisition-related cost-reduction initiatives. Through June 28, 2015 , we incurred approximately $252 million and $340 million , respectively, associated with these initiatives. • New global commercial structure reorganization, which primarily includes the streamlining of certain functions, the realignment of regional locations and colleagues to support the businesses, as well as implementing the necessary system changes to support future reporting requirements. In connection with this reorganization, during 2014-2016, we expect to incur costs of approximately $300 million . Through June 28, 2015 , we incurred approximately $191 million associated with this reorganization. • Other new cost-reduction/productivity initiatives, primarily related to commercial property rationalization and consolidation. In connection with these cost-reduction activities, during 2014-2016, we expect to incur costs of approximately $900 million . Through June 28, 2015 , we incurred approximately $263 million associated with these initiatives. The costs expected to be incurred during 2014-2016, of approximately $2.8 billion in total, include restructuring charges, integration costs, implementation costs and additional depreciation––asset restructuring. Of this amount, we expect that about a quarter of the charges will be non-cash. Current-Period Key Activities In the first six months of 2015 , we incurred approximately $280 million in cost-reduction and acquisition-related costs (excluding transaction costs) in connection with the aforementioned programs, primarily associated with our manufacturing and sales operations. The following table provides the components of costs associated with acquisitions and cost-reduction/productivity initiatives: Three Months Ended Six Months Ended (MILLIONS OF DOLLARS) June 28, June 29, June 28, June 29, Restructuring charges (a) : Employee terminations $ 34 $ 17 $ 65 $ 47 Asset impairments 5 13 11 19 Exit costs 4 36 10 40 Total restructuring charges 43 66 85 106 Transaction costs (b) 1 — 6 — Pre-integration/integration costs (c) 42 15 54 33 Restructuring charges and certain acquisition-related costs 86 81 146 139 Additional depreciation––asset restructuring recorded in our condensed consolidated statements of income as follows (d) : Cost of sales 28 72 45 146 Selling, informational and administrative expenses — 1 — 1 Research and development expenses 1 29 2 29 Total additional depreciation––asset restructuring 28 102 47 176 Implementation costs recorded in our condensed consolidated statements of income as follows (e) : Cost of sales 28 22 41 28 Selling, informational and administrative expenses 13 38 39 53 Research and development expenses 3 16 12 27 Other (income)/deductions––net 1 — 1 — Total implementation costs 45 76 93 108 Total costs associated with acquisitions and cost-reduction/productivity initiatives $ 159 $ 259 $ 286 $ 423 (a) In the six months ended June 28, 2015 , Employee terminations represent the expected reduction of the workforce by approximately 500 employees, mainly in sales. The restructuring charges for 2015 are associated with the following: • For the second quarter of 2015 , the Global Innovative Pharmaceutical segment (GIP) ( $7 million ); the Global Vaccines, Oncology and Consumer Healthcare segment (VOC) ( $14 million ); the Global Established Pharmaceutical segment (GEP) ( $2 million income); Worldwide Research and Development and Medical (WRD/M) ( $4 million ); manufacturing operations ( $14 million ); and Corporate ( $6 million ). • For the first six months of 2015 , GIP ( $19 million ); VOC ( $27 million ); GEP ( $8 million ); WRD/M ( $16 million ); manufacturing operations ( $8 million income); and Corporate ( $24 million ). The restructuring charges for 2014 are associated with the following: • For the second quarter of 2014 , GIP ( $9 million ); VOC ( $6 million ); GEP ( $24 million ); WRD/M ( $8 million ); manufacturing operations ( $12 million ); and Corporate ( $7 million ). • For the first six months of 2014 , GIP ( $11 million ); VOC ( $6 million ); GEP ( $31 million ); WRD/M ( $9 million ); manufacturing operations ( $38 million ); and Corporate ( $11 million ). (b) Transaction costs represent external costs directly related to acquired businesses and primarily include expenditures for banking, legal, accounting and other similar services. (c) Pre-integration costs represent external, incremental costs directly related to our pending acquisition with Hospira. Integration costs represent external, incremental costs directly related to integrating acquired businesses, and primarily include expenditures for consulting and the integration of systems and processes. (d) Additional depreciation––asset restructuring represents the impact of changes in the estimated useful lives of assets involved in restructuring actions. (e) Implementation costs represent external, incremental costs directly related to implementing our non-acquisition-related cost-reduction/productivity initiatives. The following table provides the components of and changes in our restructuring accruals: (MILLIONS OF DOLLARS) Employee Termination Costs Asset Impairment Charges Exit Costs Accrual Balance, December 31, 2014 (a) $ 1,114 $ — $ 52 $ 1,166 Provision 65 11 10 85 Utilization and other (b) (197 ) (11 ) (36 ) (244 ) Balance, June 28, 2015 (c) $ 982 $ — $ 26 $ 1,008 (a) Included in Other current liabilities ( $735 million ) and Other noncurrent liabilities ( $431 million ). (b) Includes adjustments for foreign currency translation. (c) Included in Other current liabilities ( $575 million ) and Other noncurrent liabilities ( $433 million ).</t>
  </si>
  <si>
    <t>Other (Income)/Deductions - Net</t>
  </si>
  <si>
    <t>Other Income and Expenses [Abstract]</t>
  </si>
  <si>
    <t>Other (Income)/Deductions-Net</t>
  </si>
  <si>
    <t>Other (Income)/Deductions—Net The following table provides components of Other (income)/deductions––net : Three Months Ended Six Months Ended (MILLIONS OF DOLLARS) June 28, June 29, June 28, June 29, Interest income (a) $ (119 ) $ (104 ) $ (211 ) $ (196 ) Interest expense (a) 278 343 587 664 Net interest expense 159 239 375 468 Royalty-related income (257 ) (239 ) (479 ) (487 ) Certain legal matters, net (b) 99 (2 ) 99 692 Net gains on asset disposals (c) (19 ) (33 ) (195 ) (214 ) Certain asset impairments (d) 25 — 25 115 Business and legal entity alignment costs (e) 63 39 164 67 Other, net (15 ) (57 ) 20 (71 ) Other (income)/deductions––net $ 55 $ (53 ) $ 9 $ 570 (a) Interest income increased in the second quarter and first six months of 2015 , primarily due to higher investment returns. Interest expense decreased in the second quarter and first six months of 2015 , primarily due to lower interest rates on new fixed rate debt added in the second quarter of 2014 , the repayment of some long-term debt in the first quarter of 2015 and the benefit of the effective conversion of some fixed-rate liabilities to floating-rate liabilities. (b) In the first six months of 2014 , primarily includes approximately $620 million for Neurontin-related matters (including off-label promotion actions and antitrust actions) and approximately $55 million for an Effexor-related matter. (c) In the first six months of 2015 , primarily includes gains on sales/out-licensing of product and compound rights (approximately $69 million ) and gains on sales of investments in equity securities (approximately $125 million ). In the first six months of 2014 , primarily includes gains on sales/out-licensing of product and compound rights (approximately $96 million ) and gains on sales of investments in equity securities (approximately $98 million ). (d) In the first six months of 2014 , includes intangible asset impairment charges of $114 million , virtually all of which relates to an in-process research and development (IPR&amp;D) compound for the treatment of skin fibrosis. The intangible asset impairment charge for the first six months of 2014 is associated with Worldwide Research and Development and reflects, among other things, the impact of changes to the development program. (e) In the second quarter and first six months of 2015 and 2014 , represents expenses for planning and implementing changes to our infrastructure to align our operations and reporting for our business segments established in 2014.</t>
  </si>
  <si>
    <t>Tax Matters</t>
  </si>
  <si>
    <t>Income Tax Disclosure [Abstract]</t>
  </si>
  <si>
    <t>Tax Matters A. Taxes on Income from Continuing Operations Our effective tax rate for continuing operations was 25.6% for the second quarter of 2015 , compared to 27.0% for the second quarter of 2014 , and was 24.3% for both the first six months of 2015 and the first six months of 2014 . The lower effective tax rate for the second quarter of 2015 in comparison with the same period in 2014 was primarily due to: • the favorable change in the jurisdictional mix of earnings as a result of operating fluctuations in the normal course of business, partially offset by: • a decline in tax benefits associated with the resolution of certain tax positions pertaining to prior years, with various foreign tax authorities, and the expiration of certain statutes of limitations. The effective tax rate for the first six months of 2015 was comparable to the first six months of 2014 , primarily reflecting: • the favorable change in the jurisdictional mix of earnings as a result of operating fluctuations in the normal course of business, offset by: • a decline in tax benefits associated with the resolution of certain tax positions pertaining to prior years, primarily with various foreign tax authorities, and the expiration of certain statutes of limitations. B.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The U.S. is one of our major tax jurisdictions, and we are regularly audited by the U.S. Internal Revenue Service (IRS): • With respect to Pfizer Inc., the IRS has issued a Revenue Agent ’ s Report (RAR) for tax years 2009 -2010. We are not in agreement with the RAR and are currently assessing the procedural options; it is likely that Pfizer will appeal certain disputed issues. Tax years 2011-2013 are currently under audit. Tax years 2014 and 2015 are open, but not under audit. All other tax years are closed. In addition to the open audit years in the U.S., we have open audit years in other major tax jurisdictions, such as Canada (2004-2015), Japan (2013-2015), Europe (2007-2015, primarily reflecting Ireland, the United Kingdom, France, Italy, Spain and Germany), Latin America (1998-2015, primarily reflecting Brazil) and Puerto Rico (2010-2015). C. Tax Provision/(Benefit) on Other Comprehensive Income/(Loss) The following table provides the components of Tax provision/(benefit) on other comprehensive income/(loss): Three Months Ended Six Months Ended (MILLIONS OF DOLLARS) June 28, June 29, June 28, June 29, Foreign currency translation adjustments, net (a) $ 12 $ (3 ) $ 97 $ (10 ) Unrealized holding gains/(losses) on derivative financial instruments, net 120 1 (103 ) (16 ) Reclassification adjustments for realized (gains)/losses (155 ) 9 28 8 (34 ) 10 (75 ) (8 ) Unrealized holding gains/(losses) on available-for-sale securities, net (37 ) (4 ) (69 ) 23 Reclassification adjustments for realized (gains)/losses 63 (11 ) 62 (40 ) 25 (15 ) (7 ) (17 ) Benefit plans: actuarial gains/(losses), net (4 ) (3 ) 8 (2 ) Reclassification adjustments related to amortization 45 16 90 32 Reclassification adjustments related to settlements, net 8 7 23 15 Other 1 5 38 (7 ) 49 25 159 38 Benefit plans: prior service credits and other, net 192 — 191 — Reclassification adjustments related to amortization 7 (7 ) (6 ) (14 ) Reclassification adjustments related to curtailments, net (22 ) 2 (26 ) 1 Other (1 ) (7 ) (1 ) (2 ) 176 (12 ) 159 (15 ) Tax provision/(benefit) on other comprehensive income/(loss) $ 228 $ 5 $ 332 $ (12 ) (a) Taxes are not provided for foreign currency translation adjustments relating to investments in international subsidiaries that will be held indefinitely.</t>
  </si>
  <si>
    <t>Accumulated Other Comprehensive Loss, Excluding Noncontrolling Interests</t>
  </si>
  <si>
    <t>Equity [Abstract]</t>
  </si>
  <si>
    <t>Accumulated Other Comprehensive Loss, Excluding Noncontrolling Interests The following table provides the changes, net of tax, in Accumulated other comprehensive loss : Net Unrealized Gains/(Losses) Benefit Plans (MILLIONS OF DOLLARS) Foreign Currency Translation Adjustments Derivative Financial Instruments Available-For-Sale Securities Actuarial Gains/(Losses) Prior Service (Costs)/Credits and Other Accumulated Other Comprehensive Loss Balance, December 31, 2014 $ (2,689 ) $ 517 $ (222 ) $ (5,654 ) $ 733 $ (7,316 ) Other comprehensive income/(loss) (a) (1,715 ) (298 ) 225 324 259 (1,205 ) Balance, June 28, 2015 $ (4,404 ) $ 219 $ 3 $ (5,330 ) $ 992 $ (8,521 ) (a) Amounts do not include foreign currency translation adjustments attributable to noncontrolling interests of $17 million loss for the first six months of 2015 . As of June 28, 2015 , with respect to derivative financial instruments, the amount of unrealized pre-tax gains estimated to be reclassified into income within the next 12 months is $128 million (which is expected to be offset primarily by losses resulting from reclassification adjustments related to available-for-sale securities).</t>
  </si>
  <si>
    <t>Financial Instruments</t>
  </si>
  <si>
    <t>Financial Instruments [Abstract]</t>
  </si>
  <si>
    <t>Financial Instruments A. Selected Financial Assets and Liabilities The following table provides additional information about certain of our financial assets and liabilities: (MILLIONS OF DOLLARS) June 28, December 31, Selected financial assets measured at fair value on a recurring basis (a) Trading funds and securities (b) $ 297 $ 105 Available-for-sale debt securities (c) 40,150 39,762 Available-for-sale money market funds 894 2,174 Available-for-sale equity securities, excluding money market funds (c) 344 397 Derivative financial instruments in a receivable position (d) : Interest rate swaps 668 801 Foreign currency swaps 611 593 Foreign currency forward-exchange contracts 317 547 43,282 44,379 Other selected financial assets Held-to-maturity debt securities, carried at amortized cost (c), (e) 2,133 7,255 Private equity securities, carried at equity-method or at cost (e), (f) 1,829 1,993 3,962 9,248 Total selected financial assets $ 47,244 $ 53,627 Selected financial liabilities measured at fair value on a recurring basis (a) Derivative financial instruments in a liability position (g) : Interest rate swaps $ 380 $ 17 Foreign currency swaps 1,327 594 Foreign currency forward-exchange contracts 266 78 1,973 689 Other selected financial liabilities (h) Short-term borrowings, carried at historical proceeds, as adjusted (e) 8,394 5,141 Long-term debt, carried at historical proceeds, as adjusted (i), (j) 26,729 31,541 35,123 36,682 Total selected financial liabilities $ 37,095 $ 37,371 (a) We use a market approach in valuing financial instruments on a recurring basis. For additional information, see Note 1C. All of our financial assets and liabilities measured at fair value on a recurring basis use Level 2 inputs in the calculation of fair value, except less than 1% that use Level 1 inputs. (b) As of June 28, 2015 , trading funds and securities are composed of $90 million of trading equity funds, $ 120 million of trading debt funds, and $ 86 million of trading equity securities. As of December 31, 2014 , trading securities of $105 million is composed of debt and equity securities. The trading equity securities as of June 28, 2015 and the trading debt and equity securities as of December 31, 2014 are held in trust for benefits attributable to the former Pharmacia Savings Plus Plan. (c) Gross unrealized gains and losses are not significant. (d) Designated as hedging instruments, except for certain contracts used as offsets; namely, foreign currency forward-exchange contracts with fair values of $76 million as of June 28, 2015 ; and foreign currency forward-exchange contracts with fair values of $159 million as of December 31, 2014 . (e) Short-term borrowings includes foreign currency short-term borrowings with fair values of $536 million as of June 28, 2015 , which are used as hedging instruments. The differences between the estimated fair values and carrying values of held-to-maturity debt securities, private equity securities at cost and short-term borrowings not measured at fair value on a recurring basis were not significant as of June 28, 2015 or December 31, 2014 . The fair value measurements of our held-to-maturity debt securities and our short-term borrowings are based on Level 2 inputs, using a market approach. The fair value measurements of our priv ate equity securities carried at cost are based on Level 3 inputs. (f) Our private equity securities represent investments in the life sciences sector. (g) Designated as hedging instruments, except for certain contracts used as offsets; namely, foreign currency swaps with fair values of $208 million and foreign currency forward-exchange contracts with fair values of $95 million as of June 28, 2015 ; and foreign currency swaps with fair values of $121 million and foreign currency forward-exchange contracts with fair values of $54 million as of December 31, 2014 . (h) Some carrying amounts may include adjustments for discount or premium amortization or for the effect of hedging the interest rate fair value risk associated with certain financial liabilities by interest rate swaps. (i) Includes foreign currency debt with fair value of $560 million as of December 31, 2014 , which are used as hedging instruments. (j) The fair value of our long-term debt (not including the current portion of long-term debt) was $30.8 billion as of June 28, 2015 and $36.6 billion as of December 31, 2014 . The fair value measurements for our long-term debt are based on Level 2 inputs, using a market approach. Generally, the difference between the fair value of our long-term debt and the amount reported on the condensed consolidated balance sheet is due to a decline in relative market interest rates since the debt issuance. The following table provides the classification of these selected financial assets and liabilities in our condensed consolidated balance sheets: (MILLIONS OF DOLLARS) June 28, December 31, Assets Cash and cash equivalents $ 1,412 $ 1,389 Short-term investments 26,586 32,779 Long-term investments 17,650 17,518 Other current assets (a) 831 1,059 Other noncurrent assets (b) 765 881 $ 47,244 $ 53,627 Liabilities Short-term borrowings, including current portion of long-term debt $ 8,394 $ 5,141 Other current liabilities (c) 858 93 Long-term debt 26,729 31,541 Other noncurrent liabilities (d) 1,114 596 $ 37,095 $ 37,371 (a) As of June 28, 2015 , derivative instruments at fair value include interest rate swaps ( $16 million ), foreign currency swaps ( $520 million ) and foreign currency forward-exchange contracts ( $294 million ) and, as of December 31, 2014 , include interest rate swaps ( $34 million ), foreign currency swaps ( $494 million ) and foreign currency forward-exchange contracts ( $531 million ). (b) As of June 28, 2015 , derivative instruments at fair value include interest rate swaps ( $652 million ), foreign currency swaps ( $91 million ) and foreign currency forward-exchange contracts ( $23 million ) and, as of December 31, 2014 , include interest rate swaps ( $767 million ), foreign currency swaps ( $99 million ) and foreign currency forward-exchange contracts ( $15 million ). (c) As of June 28, 2015 , derivative instruments at fair value include interest rate swaps ( $4 million ), foreign currency swaps ( $589 million ) and foreign currency forward-exchange contracts ( $265 million ) and, as of December 31, 2014 , include interest rate swaps ( $1 million ), foreign currency swaps ( $13 million ) and foreign currency forward-exchange contracts ( $78 million ). (d) As of June 28, 2015 , derivative instruments at fair value include interest rate swaps ( $376 million ), foreign currency swaps ( $737 million ) and foreign currency forward-exchange contracts ( $1 million ) and, as of December 31, 2014 , include interest rate swaps ( $16 million ) and foreign currency swaps ( $581 million ). There were no significant impairments of financial assets recognized in any period presented. B. Investments in Debt Securities The following table provides the contractual maturities, or as necessary, the estimated maturities, of the available-for-sale and held-to-maturity debt securities: Years June 28, (MILLIONS OF DOLLARS) Within 1 Over 1 to 5 Over 5 to 10 Over 10 Total Available-for-sale debt securities Western European, Asian and other government debt (a) $ 13,586 $ 2,063 $ — $ — $ 15,649 Corporate debt (b) 4,405 4,662 2,008 43 11,118 Western European, Scandinavian and other government agency debt (a) 2,264 324 — — 2,588 U.S. government debt 377 1,713 66 — 2,155 Supranational debt (a) 1,596 526 — — 2,122 Federal Home Loan Mortgage Corporation and Federal National Mortgage Association asset-backed securities 15 2,033 51 — 2,100 Government National Mortgage Association and other U.S. government guaranteed asset-backed securities 189 721 — — 910 Other asset-backed debt (c) 893 959 3 — 1,855 Reverse repurchase agreements (d) 1,652 — — — 1,652 Held-to-maturity debt securities Time deposits, corporate debt and other ( a) 1,623 6 — — 1,629 Western European government debt (a) 504 — — — 504 Total debt securities $ 27,105 $ 13,008 $ 2,128 $ 43 $ 42,284 (a) Issued by governments, government agencies or supranational entities, as applicable, all of which are investment-grade. (b) Issued by a diverse group of corporations, largely consisting of financial institutions, virtually all of which are investment-grade. (c) Includes loan-backed, receivable-backed, and mortgage-backed securities, all of which are investment-grade and in senior positions in the capital structure of the security. Loan-backed securities are collateralized by senior secured obligations of a diverse pool of companies or student loans, and receivable-backed securities are collateralized by credit cards receivables. Mortgage-backed securities are collateralized by diversified pools of residential and commercial mortgages. (d) Involving U.S. securities. C. Short-Term Borrowings Short-term borrowings include amounts for commercial paper of $3.6 billion as of June 28, 2015 and $570 million as of December 31, 2014 . D. Derivative Financial Instruments and Hedging Activities Foreign Exchange Risk As of June 28, 2015 , the aggregate notional amount of foreign exchange derivative financial instruments hedging or offsetting foreign currency exposures was $36.1 billion . The derivative financial instruments primarily hedge or offset exposures in the euro, Japanese yen, U.K. pound and Swiss franc. The maximum length of time over which we are hedging future foreign exchange cash flow relates to our $2.4 billion U.K. pound debt maturing in 2038. Interest Rate Risk As of June 28, 2015 , the aggregate notional amount of interest rate derivative financial instruments was $20.9 billion . The derivative financial instruments primarily hedge U.S. dollar and euro fixed-rate debt. The following table provides information about the gains/(losses) incurred to hedge or offset operational foreign exchange or interest rate risk: Amount of Gains/(Losses) Recognized in OID (a), (b), (c) Amount of Gains/(Losses) Recognized in OCI (Effective Portion) (a), (d) Amount of Gains/(Losses) Reclassified from OCI into OID (Effective Portion) (a), (d) (MILLIONS OF DOLLARS) June 28, June 29, June 28, June 29, June 28, June 29, Three Months Ended Derivative Financial Instruments in Cash Flow Hedge Relationships: Foreign currency swaps $ — $ — $ 234 $ (3 ) $ 240 $ 2 Foreign currency forward-exchange contracts — — 204 4 502 (76 ) Derivative Financial Instruments in Net Investment Hedge Relationships: Foreign currency swaps — — — (3 ) — — Foreign currency forward-exchange contracts — — 10 — — — Derivative Financial Instruments Not Designated as Hedges: Foreign currency forward-exchange contracts (73 ) 32 — — — — Foreign currency swaps (2 ) 3 — — — — Non-Derivative Financial Instruments in Net Investment Hedge Relationships: Foreign currency short-term borrowings — — 21 — — — Foreign currency long-term debt — — — (8 ) — — All other net — — 14 — — — $ (75 ) $ 35 $ 483 $ (10 ) $ 743 $ (74 ) Six Months Ended Derivative Financial Instruments in Cash Flow Hedge Relationships: Foreign currency swaps $ — $ — $ (498 ) $ (18 ) $ (365 ) $ 11 Foreign currency forward-exchange contracts — — 621 (39 ) 875 (97 ) Derivative Financial Instruments in Net Investment Hedge Relationships: Foreign currency swaps — — — (11 ) — — Foreign currency forward-exchange contracts 2 — 259 — — — Derivative Financial Instruments Not Designated as Hedges: Foreign currency forward-exchange contracts (113 ) — — — — — Foreign currency swaps (2 ) 20 — — — — Non-Derivative Financial Instruments in Net Investment Hedge Relationships: Foreign currency short-term borrowings — — 19 — — — Foreign currency long-term debt — — — (22 ) — — All other net — (3 ) 14 — — — $ (113 ) $ 17 $ 416 $ (90 ) $ 510 $ (86 ) (a) OID = Other (income)/deductions—net, included in Other (income)/deductions—net in the condensed consolidated statements of income . OCI = Other comprehensive income/(loss), included in the condensed consolidated statements of comprehensive income . (b) Also, includes gains and losses attributable to derivative instruments designated and qualifying as fair value hedges, as well as the offsetting gains and losses attributable to the hedged items in such hedging relationships. (c) There was no significant ineffectiveness for any period presented. (d) For derivative financial instruments in cash flow hedge relationships, the effective portion is included in Other comprehensive income/(loss)––Unrealized holding gains/(losses) on derivative financial instruments, net . For derivative financial instruments in net investment hedge relationships and for foreign currency debt designated as hedging instruments, the effective portion is included in Other comprehensive income/(loss)––Foreign currency translation adjustments, net. For information about the fair value of our derivative financial instruments, and the impact on our condensed consolidated balance sheets, see Note 7A. Certain of our derivative instruments are covered by associated credit-support agreements that have credit-risk-related contingent features designed to reduce our counterparties’ exposure to our risk of defaulting on amounts owed. As of June 28, 2015 , the aggregate fair value of these derivative instruments that are in a net liability position was $933 million , for which we have posted collateral of $922 million in the normal course of business. These features include the requirement to pay additional collateral in the event of a downgrade in our debt ratings. If there had been a downgrade to below an A rating by Standard and Poor ’ s (S&amp;P) or the equivalent rating by Moody ’ s Investors Service, on June 28, 2015 , we would have been required to post an additional $14 million of collateral to our counterparties. The collateral advanced receivables are reported in Short-term investments. E. Credit Risk On an ongoing basis, we review the creditworthiness of counterparties to our foreign exchange and interest rate agreements and do not expect to incur a significant loss from failure of any counterparties to perform under the agreements. There are no significant concentrations of credit risk related to our financial instruments with any individual counterparty. As of June 28, 2015 , we had $2.6 billion due from a well-diversified, highly rated group (S&amp;P ratings of mostly A or better) of bank counterparties around the world. For details about our investments, see Note 7B above. In general, there is no requirement for collateral from customers. However, derivative financial instruments are executed under master netting agreements with financial institutions and these agreements contain provisions that provide for the ability for collateral payments, depending on levels of exposure, our credit rating and the credit rating of the counterparty. As of June 28, 2015 , we received cash collateral of $994 million from various counterparties. The collateral primarily supports the approximate fair value of our derivative contracts. With respect to the collateral received, which is included in Cash and cash equivalents, the obligations are reported in Short-term borrowings, including current portion of long-term debt.</t>
  </si>
  <si>
    <t>Inventory Disclosure [Abstract]</t>
  </si>
  <si>
    <t>Inventories The following table provides the components of Inventories : (MILLIONS OF DOLLARS) June 28, December 31, Finished goods $ 1,824 $ 1,905 Work-in-process 3,458 3,248 Raw materials and supplies 514 510 Inventories $ 5,796 $ 5,663 Noncurrent inventories not included above (a) $ 478 $ 425 (a) Included in Other noncurrent assets . There are no recoverability issues associated with these amounts.</t>
  </si>
  <si>
    <t>Identifiable Intangible Assets and Goodwill</t>
  </si>
  <si>
    <t>Goodwill and Intangible Assets Disclosure [Abstract]</t>
  </si>
  <si>
    <t xml:space="preserve"> Identifiable Intangible Assets and Goodwill A. Identifiable Intangible Assets Balance Sheet Information The following table provides the components of Identifiable intangible assets : June 28, 2015 December 31, 2014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 70,226 $ (45,611 ) $ 24,615 $ 70,946 $ (44,694 ) $ 26,252 Brands 1,905 (890 ) 1,015 1,951 (855 ) 1,096 Licensing agreements and other 1,054 (902 ) 152 991 (832 ) 159 73,186 (47,403 ) 25,782 73,887 (46,381 ) 27,506 Indefinite-lived intangible assets Brands and other 7,208 7,208 7,273 7,273 In-process research and development 434 434 387 387 7,642 7,642 7,660 7,660 Identifiable intangible assets (a) $ 80,827 $ (47,403 ) $ 33,424 $ 81,547 $ (46,381 ) $ 35,166 (a) The decrease in i dentifiable intangible assets, less accumulated amortization, is primarily related to amortization, partially offset by assets acquired as part of the acquisition of Baxter’s portfolio of marketed vaccines. For information about the assets acquired as part of the acquisition of Baxter’s portfolio of marketed vaccines, see Note 2A. Our identifiable intangible assets are associated with the following segments, as a percentage of total identifiable intangible assets, less accumulated amortization: June 28, 2015 GIP VOC GEP Developed technology rights 31 % 36 % 33 % Brands, finite-lived — % 80 % 20 % Brands, indefinite-lived — % 69 % 31 % In-process research and development 7 % 38 % 55 % Amortization Amortization expense related to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expense related to intangible assets that are associated with a single function is included in Cost of sales, Selling, informational and administrative expenses and/or Research and development expenses , as appropriate. Total amortization expense for finite-lived intangible assets was $884 million for the second quarter of 2015 and $1.0 billion for the second quarter of 2014 , and $1.8 billion for the first six months of 2015 and $2.2 billion for the first six months of 2014 . Impairment Charges For information about impairments of intangible assets, see Note 4. For IPR&amp;D assets, the risk of failure is significant and there can be no certainty that these assets ultimately will yield successful products. The nature of the biopharmaceutical business is high-risk and, as such, we expect that many of these IPR&amp;D assets will become impaired and be written off at some time in the future. B. Goodwill The following table provides the components of and changes in the carrying amount of Goodwill : (MILLIONS OF DOLLARS) GIP VOC GEP Total Balance, December 31, 2014 $ 13,032 $ 11,398 $ 17,639 $ 42,069 Additions — 39 — 39 Other (a) (161 ) (156 ) (220 ) (537 ) Balance, June 28, 2015 $ 12,871 $ 11,281 $ 17,419 $ 41,571 (a) Primarily reflects the impact of foreign exchange.</t>
  </si>
  <si>
    <t>Pension and Postretirement Benefit Plans</t>
  </si>
  <si>
    <t>Compensation and Retirement Disclosure [Abstract]</t>
  </si>
  <si>
    <t>Pension and Postretirement Benefit Plans The following table provides the components of net periodic benefit cost: Pension Plans U.S. Qualified (a) U.S. Supplemental (Non-Qualified) International (b) Postretirement Plans (c) (MILLIONS OF DOLLARS) June 28, June 29, June 28, June 29, June 28, June 29, June 28, June 29, Three Months Ended Net periodic benefit cost: Service cost $ 72 $ 63 $ 6 $ 5 $ 46 $ 52 $ 14 $ 14 Interest cost 168 175 13 14 76 101 32 42 Expected return on plan assets (270 ) (262 ) — — (103 ) (116 ) (13 ) (15 ) Amortization of: Actuarial losses 82 15 11 8 31 24 9 2 Prior service credits (2 ) (1 ) — (1 ) (2 ) (1 ) (31 ) (15 ) Curtailments — — — — — 16 (7 ) (1 ) Settlements 19 12 2 5 1 1 — — Special termination benefits — — — — — 3 — — $ 69 $ 2 $ 32 $ 31 $ 50 $ 80 $ 5 $ 27 Six Months Ended Net periodic benefit cost: Service cost $ 144 $ 127 $ 11 $ 10 $ 94 $ 104 $ 27 $ 28 Interest cost 337 350 27 29 155 201 64 84 Expected return on plan assets (542 ) (525 ) — — (209 ) (230 ) (26 ) (31 ) Amortization of: Actuarial losses 165 31 23 15 63 49 18 3 Prior service credits (3 ) (3 ) (1 ) (1 ) (3 ) (3 ) (62 ) (29 ) Curtailments 1 2 — — — 15 (17 ) (4 ) Settlements 45 21 17 16 1 2 — — Special termination benefits — — — — — 5 — — $ 147 $ 3 $ 77 $ 69 $ 101 $ 143 $ 6 $ 51 (a) The increase in net periodic benefit costs for the three and six months ended June 28, 2015 , compared to the three and six months ended June 29, 2014 , for our U.S. qualified pension plans was primarily driven by (i) the increase in the amounts amortized for actuarial losses resulting from the decrease, in 2014, in the discount rate used to determine the benefit obligation (which increased the amount of deferred actuarial losses) and, to a lesser extent, a 2014 change in mortality assumptions (reflecting a longer life expectancy for plan participants), and (ii) higher settlement activity. The aforementioned increases were partially offset by (i) a greater expected return on plan assets resulting from an increased plan asset base due to a voluntary contribution of $1.0 billion made at the beginning of January 2015, which in turn was partially offset by a decrease in the expected rate of return on plan assets from 8.50% to 8.25% , and (ii) lower interest costs resulting from the decrease, in 2014, in the discount rate used to determine the benefit obligation. (b) The decrease in net periodic benefit costs for the three and six months ended June 28, 2015 , compared to the three and six months ended June 29, 2014 , for our international pension plans was primarily driven by (i) the decrease in interest cost resulting from the decrease, in 2014, in the discount rate used to determine the benefit obligation, (ii) a decrease in service cost related to changes in actuarial assumptions (lower inflation and lower rate of wage increases) and the U.K. pension plan freeze in 2014, which offset the impact of the decrease, in 2014, in the discount rate used to determine the benefit obligation (the effect of which is an increase in service costs). The aforementioned decreases to net periodic benefit costs were partially offset by (i) a decrease in the expected return on plan assets due to a lower expected rate of return on plan assets and (ii) an increase in the amounts amortized for actuarial losses resulting from the decrease, in 2014, in the discount rate used to determine the benefit obligation. (c) The decrease in net periodic benefit costs for the three and six months ended June 28, 2015 , compared to the three and six months ended June 29, 2014 , for our postretirement plans was primarily driven by (i) the increase in the amounts amortized for prior service credits and (ii) an increase in curtailment gain resulting from the implementation of changes to certain retiree medical benefits to adopt programs eligible for the Medicare Part D plan subsidy, as allowed under the employer group waiver plan, which was approved and communicated to plan participants, and will go into effect on January 1, 2016, as well as (iii) a decrease in interest cost resulting from the decrease, in 2014, in the discount rate used to determine the benefit obligation. The aforementioned decreases were partially offset by an increase in actuarial losses resulting from the decrease, in 2014, in the discount rate used to determine the benefit obligation. As of and for the six months ended June 28, 2015 , we contributed and expect to contribute from our general assets as follows: Pension Plans (MILLIONS OF DOLLARS) U.S. Qualified U.S. Supplemental (Non-Qualified) International Postretirement Plans Contributions from/reimbursements of our general assets for the six months ended June 28, 2015 (a) $ 1,000 $ 84 $ 117 $ (30 ) Expected contributions from our general assets during 2015 (b) $ 1,000 $ 117 $ 237 $ 81 (a) Contributions to the postretirement plans were more than offset by reimbursements of approximately $133 million received for eligible 2014 prescription drug expenses for certain retirees. (b) Contributions expected to be made for 2015 are inclusive of amounts contributed during the six months ended June 28, 2015 , including the $1.0 billion voluntary contribution that was made in January 2015 for the U.S. Qualified plan. The U.S. supplemental (non-qualified) pension plan, international pension plan and the postretirement plan contributions from our general assets include direct employer benefit payments.</t>
  </si>
  <si>
    <t>Earnings Per Common Share Attributable to Common Shareholders</t>
  </si>
  <si>
    <t>Earnings Per Share [Abstract]</t>
  </si>
  <si>
    <t>Earnings Per Common Share Attributable to Common Shareholders The following table provides the detailed calculation of Earnings per common share (EPS) : Three Months Ended Six Months Ended (IN MILLIONS) June 28, June 29, June 28, June 29, EPS Numerator––Basic Income from continuing operations $ 2,635 $ 2,921 $ 5,011 $ 5,186 Less: Net income attributable to noncontrolling interests 9 9 14 18 Income from continuing operations attributable to Pfizer Inc. 2,626 2,912 4,996 5,168 Less: Preferred stock dividends––net of tax — 1 1 1 Income from continuing operations attributable to Pfizer Inc. common shareholders 2,625 2,911 4,996 5,167 Discontinued operations––net of tax 1 — 6 73 Less: Discontinued operations––net of tax, attributable to noncontrolling interests — — — — Discontinued operations––net of tax, attributable to Pfizer Inc. common shareholders 1 — 6 73 Net income attributable to Pfizer Inc. common shareholders $ 2,626 $ 2,911 $ 5,002 $ 5,240 EPS Numerator––Diluted Income from continuing operations attributable to Pfizer Inc. common shareholders and assumed conversions $ 2,626 $ 2,912 $ 4,996 $ 5,168 Discontinued operations––net of tax, attributable to Pfizer Inc. common shareholders and assumed conversions 1 — 6 73 Net income attributable to Pfizer Inc. common shareholders and assumed conversions $ 2,626 $ 2,912 $ 5,002 $ 5,241 EPS Denominator Weighted-average number of common shares outstanding––Basic 6,159 6,368 6,181 6,379 Common-share equivalents: stock options, stock issuable under employee compensation plans, convertible preferred stock and accelerated share repurchase agreement 83 76 86 81 Weighted-average number of common shares outstanding––Diluted 6,243 6,444 6,267 6,460 Stock options that had exercise prices greater than the average market price of our common stock issuable under employee compensation plans (a) 56 44 45 44 (a) These common stock equivalents were outstanding for the six months ended June 28, 2015 and June 29, 2014 , but were not included in the computation of diluted EPS for those periods because their inclusion would have had an anti-dilutive effect.</t>
  </si>
  <si>
    <t>Commitments and Contingencies</t>
  </si>
  <si>
    <t>Commitments and Contingencies Disclosure [Abstract]</t>
  </si>
  <si>
    <t>Commitments and Contingencies We and certain of our subsidiaries are subject to numerous contingencies arising in the ordinary course of business. For a discussion of our tax contingencies, see Note 5B. On February 9, 2015, we entered into an accelerated share repurchase agreement with Goldman, Sachs &amp; Co. (GS&amp;Co.) to repurchase shares of our common stock. This agreement was entered into under our previously announced share repurchase authorization. Pursuant to the terms of the agreement, on February 11, 2015, we paid $5 billion to GS&amp;Co. and received approximately 150 million shares of our common stock from GS&amp;Co. On July 2, 2015, the accelerated share repurchase agreement with GS&amp;Co. was completed, which, per the terms of the agreement, resulted in us owing GS&amp;Co. a certain number of shares of Pfizer common stock or its equivalent dollar value. Pursuant to the agreement ’ s settlement terms, we elected to settle this amount in cash and paid an additional $160 million to GS&amp;Co. on July 13, 2015, resulting in a total of approximately $5.2 billion paid to GS&amp;Co. After giving effect to this accelerated share repurchase agreement, as well as other share repurchases to date in 2015, our remaining share-purchase authorization is approximately $5.4 billion . A. Legal Proceedings Our non-tax contingencies include, but are not limited to, the following: • Patent litigation, which typically involves challenges to the coverage and/or validity of our patents on various products, processes or dosage forms. We are the plaintiff in the vast majority of these actions. An adverse outcome in actions in which we are the plaintiff could result in a loss of patent protection for the drug at issue, a significant loss of revenues from that drug and impairments of any associated assets. • Product liability and other product-related litigation, which can include personal injury, consumer, off-label promotion, securities, antitrust and breach of contract claims, among others, often involves highly complex issues relating to medical causation, label warnings and reliance on those warnings, scientific evidence and findings, actual, provable injury and other matters. • Commercial and other matters, which can include merger-related and product-pricing claims and environmental claims and proceedings, can involve complexities that will vary from matter to matter. • Government investigations, which often are related to the extensive regulation of pharmaceutical companies by national, state and local government agencies in the U.S. and in other countries. Certain of these contingencies could result in losses, including damages, fines and/or civil penalties, and/or criminal charges, which could be substantial. We believe that our claims and defenses in these matters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The principal pending matters to which we are a party are discussed below. In determining whether a pending matter is a principal matter,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As a result of considering qualitative factors in our determination of principal matters, there are some matters discussed below with respect to which management believes that the likelihood of possible loss in excess of amounts accrued is remote. A1. Legal Proceedings––Patent Litigation Like other pharmaceutical companies, we are involved in numerous suits relating to our patents, including but not limited to, those discussed below. Most of the suits involve claims by generic drug manufacturers that patents covering our products, processes or dosage forms are invalid and/or do not cover the product of the generic drug manufacturer. Also, counterclaims, as well as various independent actions, have been filed claiming that our assertions of, or attempts to enforce, our patent rights with respect to certain products constitute unfair competition and/or violations of antitrust laws. In addition to the challenges to the U.S. patents on a number of our products that are discussed below, we note that the patent rights to certain of our products are being challenged in various other countries. We are also a party to other patent damages suits in various jurisdictions pursuant to which generic drug manufacturers, payers, governments or other parties are seeking damages from us for alleged delay of generic entry related to patent enforcement litigation. Also, our licensing and collaboration partners face challenges by generic drug manufacturers to patents covering several of their products that may impact our licenses or co-promotion rights to such products. Actions In Which We Are The Plaintiff Sutent (sunitinib malate) In May 2010, Mylan notified us that it had filed an abbreviated new drug application with the FDA seeking approval to market a generic version of Sutent and challenging on various grounds the Sutent basic patent, which expires in 2021, and two other patents that expire in 2020 and 2021, respectively. In June 2010, we filed suit against Mylan in the U.S. District Court for the District of Delaware asserting the infringement of those three patents. The patent expiring in 2020 was dismissed from the case prior to trial. In October 2014, the court held that the two patents expiring in 2021 were valid and infringed. In October 2014, Mylan appealed the decision to the U.S. Court of Appeals for the Federal Circuit. EpiPen In July 2010, King Pharmaceuticals, Inc. (King), which we acquired in 2011 and is a wholly owned subsidiary, brought a patent-infringement action against Sandoz, Inc., a division of Novartis AG (Sandoz), in the U.S. District Court for the District of New Jersey in connection with Sandoz ’ s abbreviated new drug application filed with the FDA seeking approval to market an epinephrine injectable product. Sandoz is challenging patents, which expire in 2025, covering the next-generation autoinjector for use with epinephrine that is sold under the EpiPen brand name. Toviaz (fesoterodine) We have an exclusive, worldwide license to market Toviaz from UCB Pharma GmbH, which owns the patents relating to Toviaz. Beginning in May 2013, several generic drug manufacturers notified us that they had filed abbreviated new drug applications with the FDA seeking approval to market generic versions of Toviaz and asserting the invalidity, unenforceability and/or non-infringement of all of our patents for Toviaz that are listed in the FDA ’ s list of Approved Drug Products with Therapeutic Equivalence Evaluations, commonly referred to as the “Orange Book”. Beginning in June 2013, we filed actions against all of those generic drug manufacturers in the U.S. District Court for the District of Delaware, asserting the infringement of five of the patents for Toviaz: three composition-of-matter patents and a method-of-use patent that expire in 2019, and a patent covering salts of fesoterodine that expires in 2022. In June and July 2015, we settled with four of the eight generic defendants. The trial relating to the remaining defendants occurred in July 2015, and we are waiting for a ruling from the court. Tygacil (tigecycline) In May 2014, CFT Pharmaceuticals LLC (CFT) notified us that it had filed an abbreviated new drug application with the FDA seeking approval to market a generic version of Tygacil. CFT asserts the invalidity and non-infringement of the polymorph patent for Tygacil that expires in 2030 and the formulation patent for Tygacil that expires in 2029. CFT has not challenged the basic patent, which expires in 2016. In June 2014, we filed suit against CFT in the U.S. District Court for the District of Delaware asserting the validity and infringement of the polymorph patent and the formulation patent for Tygacil. In May 2014, Aurobindo Pharma Limited (Aurobindo) notified us that it had filed an abbreviated new drug application with the FDA seeking approval to market a generic version of Tygacil. Aurobindo asserts the invalidity and non-infringement of the polymorph patent for Tygacil and the formulation patent for Tygacil. Aurobindo has not challenged the basic patent. In July 2014, we filed suit against Aurobindo in the U.S. District Court for the District of Delaware, asserting the validity and infringement of the polymorph patent and the formulation patent for Tygacil. Action In Which Our Licensing Partner Is The Plaintiff Nexium 24HR (esomeprazole) We have an exclusive license from AstraZeneca to market in the U.S. the over-the-counter (OTC) version of Nexium (Nexium 24HR). Beginning in October 2014, Actavis Laboratories FL, Inc., and then subsequently Andrx Labs, LLC (Andrx), Perrigo Company plc (Perrigo) and, in June 2015, Lupin Limited, notified us that they had filed abbreviated new drug applications with the FDA seeking approval to market generic versions of Nexium 24HR prior to the expiration of one or more of AstraZeneca’s patents listed in the Orange Book for Nexium 24HR. In November 2014, December 2014 and February 2015, AstraZeneca filed actions against Actavis Laboratories FL, Inc., Andrx and Perrigo, respectively, in the U.S. District Court for the District of New Jersey asserting the infringement of the challenged patents. We are not a party to AstraZeneca’s patent-infringement actions. Action In Which We Are The Defendant Effexor XR (venlafaxine HCI) In 2006, Wyeth and Wyeth Canada Limited (the Wyeth companies) filed an action in the Federal Court in Canada against Ratiopharm Inc. (Ratiopharm) seeking to prevent Ratiopharm from obtaining approval in Canada for its generic version of Effexor XR prior to the expiration of one of the Wyeth companies’ patents. As a result of that action, Ratiopharm was enjoined from obtaining regulatory approval for its generic product. However, in August 2007, the Federal Court of Appeal in Canada ruled that the patent at issue could not be asserted against Ratiopharm under the applicable Canadian regulations governing approvals, and it dismissed the Wyeth companies’ action. Following the dismissal, in 2007, Ratiopharm filed an action in the Federal Court in Canada seeking damages from the Wyeth companies for preventing Ratiopharm from marketing its generic version of Effexor XR in Canada from January 2006 through August 2007. The Federal Court dismissed Ratiopharm’s action in 2011, but the Federal Court of Appeal reinstated it in 2012. In 2011 and 2012, Pfizer made payments to Teva Canada Limited, which had acquired Ratiopharm, totaling Canadian dollars 52.5 million in partial settlement of this action. The trial in this action was held in January 2014, and the court issued various findings in March 2014. On June 30, 2014, the Federal Court in Canada issued a judgment based on those findings, awarding Teva Canada Limited damages of approximately Canadian dollars 125 million , consisting of compensatory damages, pre-judgment interest and legal costs. This judgment was satisfied by Pfizer Canada Inc., as successor to the Wyeth companies, in July 2014. In September 2014, Pfizer Canada Inc. appealed the judgment. A2. Legal Proceedings––Product Litigation Like other pharmaceutical companies,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which manufactured and sold respiratory protective devices and asbestos safety clothing. In connection with the sale of American Optical in 1982, Warner-Lambert agreed to indemnify the purchaser for certain liabilities, including certain asbestos-related and other claims. As of June 28, 2015 , approximately 58,760 claims naming American Optical and numerous other defendants were pending in various federal and state courts seeking damages for alleged personal injury from exposure to asbestos and other allegedly hazardous materials. Warner-Lambert was acquired by Pfizer in 2000 and is now a wholly owned subsidiary of Pfizer. Warner-Lambert is actively engaged in the defense of, and will continue to explore various means of resolving, these claims. Numerous lawsuits are pending against Pfizer in various federal and state courts seeking damages for alleged personal injury from exposure to products containing asbestos and other allegedly hazardous materials sold by Gibsonburg Lime Products Company (Gibsonburg). Gibsonburg was acquired by Pfizer in the 1960s and sold products containing small amounts of asbestos until the early 1970s. There also are a small number of lawsuits pending in various federal and state courts seeking damages for alleged exposure to asbestos in facilities owned or formerly owned by Pfizer or its subsidiaries. Celebrex and Bextra Beginning in late 2004, several purported class actions were filed in federal and state courts alleging that Pfizer and certain of our current and former officers violated federal securities laws by misrepresenting the safety of Celebrex and Bextra. In June 2005, the federal actions were transferred for consolidated pre-trial proceedings to a Multi-District Litigation ( In re Pfizer Inc. Securities, Derivative and “ERISA” Litigation MDL-1688 ) in the U.S. District Court for the Southern District of New York. In March 2012, the court in the Multi-District Litigation certified a class consisting of all persons who purchased or acquired Pfizer stock between October 31, 2000 and October 19, 2005. In May 2014, the court in the Multi-District Litigation granted Pfizer’s motion to exclude the testimony of the plaintiffs’ loss causation and damages expert. We subsequently filed a motion for summary judgment seeking dismissal of the litigation, and the plaintiffs filed a motion for leave to submit an amended report by their expert. In July 2014, the court denied the plaintiffs’ motion for leave to submit an amended report, and granted our motion for summary judgment, dismissing the plaintiffs’ claims in their entirety. In August 2014, the plaintiffs appealed the District Court’s decision to the U.S. Court of Appeals for the Second Circuit. Effexor • Personal Injury Actions A number of individual lawsuits and multi-plaintiff lawsuits have been filed against us and/or our subsidiaries in various federal and state courts alleging personal injury as a result of the purported ingestion of Effexor. Among other types of actions, the Effexor personal injury litigation includes actions alleging a variety of birth defects as a result of the purported ingestion of Effexor by women during pregnancy. Plaintiffs in these birth-defect actions seek compensatory and punitive damages. In August 2013, the federal birth-defect cases were transferred for consolidated pre-trial proceedings to a Multi-District Litigation ( In re Effexor (Venlafaxine Hydrochloride) Products Liability Litigation MDL-2458 ) in the U.S. District Court for the Eastern District of Pennsylvania. A number of plaintiffs have voluntarily dismissed their actions. • Antitrust Actions Beginning in May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October 2014, the District Court dismissed the direct purchaser plaintiffs’ claims based on the litigation settlement agreement, but declined to dismiss the other direct purchaser plaintiff claims. In January 2015, the District Court entered partial final judgments as to all settlement agreement claims, including those asserted by direct purchasers and end-payer plaintiffs, which plaintiffs have appealed to the United States Court of Appeals for the Third Circuit. Motions to dismiss remain pending as to the end-payer plaintiffs ’ remaining claims. Zoloft A number of individual lawsuits and multi-plaintiff lawsuits have been filed against us and/or our subsidiaries in various federal and state courts alleging personal injury as a result of the purported ingestion of Zoloft. Among other types of actions, the Zoloft personal injury litigation includes actions alleging a variety of birth defects as a result of the purported ingestion of Zoloft by women during pregnancy. Plaintiffs in these birth-defect actions seek compensatory and punitive damages and the disgorgement of profits resulting from the sale of Zoloft. In April 2012, the federal birth-defect cases were transferred for consolidated pre-trial proceedings to a Multi-District Litigation ( In re Zoloft Products Liability Litigation MDL-2342 ) in the U.S. District Court for the Eastern District of Pennsylvania. A number of plaintiffs have voluntarily dismissed their actions. Lipitor • Whistleblower Action In 2004, a former employee filed a “whistleblower” action against us in the U.S. District Court for the Eastern District of New York. The complaint remained under seal until September 2007, at which time the U.S. Attorney for the Eastern District of New York declined to intervene in the case. We were served with the complaint in December 2007. Plaintiff alleges off-label promotion of Lipitor in violation of the Federal Civil False Claims Act and the false claims acts of certain states, and he seeks treble damages and civil penalties on behalf of the federal government and the specified states as the result of their purchase, or reimbursement of patients for the purchase, of Lipitor allegedly for such off-label uses. Plaintiff also seeks compensation as a whistleblower under those federal and state statutes. In addition, plaintiff alleges that he was wrongfully terminated, in violation of the anti-retaliation provisions of applicable federal and New York law, and he seeks damages and the reinstatement of his employment. In 2009, the District Court dismissed without prejudice the off-label promotion claims and, in 2010, plaintiff filed an amended complaint containing off-label promotion allegations that are substantially similar to the allegations in the original complaint. In November 2012, the District Court dismissed the amended complaint. In December 2012, plaintiff appealed the District Court ’ s decision to the U.S. Court of Appeals for the Second Circuit. In August 2014, the U.S. Court of Appeals for the Second Circuit dismissed the appeal for lack of jurisdiction and sent the case back to the District Court for clarification of its ruling regarding the plaintiff ’ s employment claims. In November 2014, the District Court granted plaintiff’s motion for a partial final judgment certifying the dismissal of the false claims counts, and plaintiff appealed the order dismissing those claims to the U.S. Court of Appeals for the Second Circuit. • Antitrust Actions Beginning in November 2011, purported class actions relating to Lipitor were filed in various federal courts against, among others, Pfizer, certain affiliates of Pfizer, and, in most of the actions, Ranbaxy, Inc. (Ranbaxy) and certain affiliates of Ranbaxy.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 In re Lipitor Antitrust Litigation MDL-2332 ) in the U.S. District Court for the District of New Jersey. In September 2013 and 2014, the District Court dismissed with prejudice the claims by direct purchasers. In October and November 2014, the District Court dismissed with prejudice the claims of all other MDL plaintiffs. All plaintiffs have appealed the District Court’s orders dismissing their claims with prejudice to the United States Court of Appeals for the Third Circuit. In addition, the direct purchaser class plaintiffs appealed the order denying their motion to amend the judgment and for leave to amend their complaint to the United States Court of Appeals for the Third Circuit. Also, in January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 Personal Injury Actions A number of individual and multi-plaintiff lawsuits have been filed against us in various federal and state courts alleging that the plaintiffs developed type 2 diabetes as a result of the purported ingestion of Lipitor. Plaintiffs seek compensatory and punitive damages. In February 2014, the federal actions were transferred for consolidated pre-trial proceedings to a Multi-District Litigation ( In re Lipitor (Atorvastatin Calcium) Marketing, Sales Practices and Products Liability Litigation (No. II) MDL-2502 ) in the U.S. District Court for the District of South Carolina. Chantix/Champix Beginning in December 2008, purported class actions were filed against us in the Ontario Superior Court of Justice (Toronto Region), the Superior Court of Quebec (District of Montreal), the Court of Queen’s Bench of Alberta, Judicial District of Calgary, and the Superior Court of British Columbia (Vancouver Registry) on behalf of all individuals and third-party payers in Canada who have purchased and ingested Champix or reimbursed patients for the purchase of Champix. Each of these actions asserts claims under Canadian product liability law, including with respect to the safety and efficacy of Champix, and, on behalf of the putative class, seeks monetary relief, including punitive damages. In June 2012, the Ontario Superior Court of Justice certified the Ontario proceeding as a class action, defining the class as consisting of the following: (i) all persons in Canada who ingested Champix during the period from April 2, 2007 to May 31, 2010 and who experienced at least one of a number of specified neuropsychiatric adverse events; (ii) all persons who are entitled to assert claims in respect of Champix pursuant to Canadian legislation as the result of their relationship with a class member; and (iii) all health insurers who are entitled to assert claims in respect of Champix pursuant to Canadian legislation. The Ontario Superior Court of Justice certified the class against Pfizer Canada Inc. only and ruled that the action against Pfizer should be stayed until after the trial of the issues that are common to the class members. The actions in Quebec, Alberta and British Columbia have been stayed in favor of the Ontario action, which is proceeding on a national basis. Celebrex Beginning in July 2014, purported class actions were filed in the U.S. District Court for the Eastern District of Virginia against Pfizer and certain subsidiaries of Pfizer relating to Celebrex. The plaintiffs seek to represent U.S. nationwide or multi-state classes consisting of persons or entities who directly purchased from the defendants, or indirectly purchased or reimbursed patients for some or all of the purchase price of, Celebrex or generic Celebrex from May 31, 2014 until the cessation of the defendants’ allegedly unlawful conduct. The plaintiffs allege delay in the launch of generic Celebrex in violation of federal antitrust laws or certain state antitrust, consumer protection and various other laws as a result of Pfizer fraudulently obtaining and improperly listing a patent on Celebrex, engaging in sham litigation, and prolonging the impact of sham litigation through settlement activity that further delayed generic entry. Each of the actions seeks treble damages on behalf of the putative class for alleged price overcharges for Celebrex since May 31, 2014. In December 2014, the District Court granted the parties’ joint motions to consolidate the direct purchaser and end-payer cases, and all such cases were consolidated as of March 2015. In October 2014 and March 2015, we filed motions to dismiss the direct purchasers’ and end-payers’ amended complaints, respectively. Reglan Reglan is a pro-motility medicine for the treatment of gastroesophageal reflux disease and diabetic gastroparesis that was marketed by Wyeth and a predecessor company from 1979 until the end of 2001, when Wyeth sold the product and transferred the new drug application to another pharmaceutical company. Generic versions of Reglan have been sold by other companies since 1985. Pfizer, as Wyeth’s parent company, and certain wholly owned subsidiaries and limited liability companies, including Wyeth, along with several other pharmaceutical manufacturers, have been named as defendants in numerous actions in various federal and state courts alleging personal injury resulting from the use of Reglan and/or generic equivalents thereof. Plaintiffs in these actions seek to hold the defendants, including Pfizer and its affiliated companies, liable for a variety of personal injuries, including movement disorders such as Tardive Dyskinesia, allegedly resulting from the ingestion of Wyeth’s product and/or products sold by other companies. A substantial majority of the claims involve the ingestion of generic versions of Reglan produced and sold by other companies. Claims against Pfizer and its affiliated companies are largely based on the novel theory of innovator liability under which plaintiffs allege that an innovator pharmaceutical company can be liable for injuries caused by the ingestion of generic forms of the product produced and sold by other companies. This theory of liability has been rejected by more than 100 federal and state courts, applying the laws of 30 states. However, a small number of courts have adopted the theory, including the Alabama Supreme Court in August 2014. In May 2015, the Governor of Alabama signed legislation that abolishes the innovator liability theory in Alabama for any cases filed on or after November 1, 2015. Actions have been filed under the laws of multiple jurisdictions, including Alabama, and additional actions may be filed in the future. A3. Legal Proceedings––Commercial and Other Matters Average Wholesale Price Litigation Pfizer, certain of its subsidiaries and other pharmaceutical manufacturers were sued in various state courts by a number of states alleging that the defendants provided average wholesale price (AWP) information for certain of their products that was higher than the actual average prices at which those products were sold. The AWP is used to determine reimbursement levels under Medicare Part B and Medicaid and in many private-sector insurance policies and medical plans. All but two of those actions have been resolved through settlement, dismissal or final judgment. The plaintiff states in the two remaining actions claim that the alleged spread between the AWPs at which purchasers were reimbursed and the actual sale prices was promoted by the defendants as an incentive to purchase certain of their products. In addition to suing on their own behalf, the two states seek to recover on behalf of individuals, private-sector insurance companies and medical plans in their states. These actions allege, among other things, fraud, unfair competition, unfair trade practices and the violation of consumer protection statutes, and seek monetary and other relief, including civil penalties and treble damages. Monsanto-Related Matters In 1997, Monsanto Company (Former Monsanto) contributed certain chemical manufacturing operations and facilities to a newly formed corporation, Solutia Inc. (Solutia), and spun off the shares of Solutia. In 2000, Former Monsanto merged with Pharmacia &amp; Upjohn Company to form Pharmacia C</t>
  </si>
  <si>
    <t>Segment, Geographic and Other Revenue Information</t>
  </si>
  <si>
    <t>Segment Reporting [Abstract]</t>
  </si>
  <si>
    <t>Segment, Geographic and Other Revenue Information A. Segment Information We manage our commercial operations through two distinct businesses: an Innovative Products business and an Established Products business. The Innovative Products business is composed of two operating segments, each of which is led by a single manager––the Global Innovative Pharmaceutical segment (GIP) and the Global Vaccines, Oncology and Consumer Healthcare segment (VOC). The Established Products business consists of the Global Established Pharmaceutical segment (GEP), which is led by a single manager. Each operating segment has responsibility for its commercial activities and for certain IPR&amp;D projects for new investigational products and additional indications for in-line products that generally have achieved proof of concept. Each business has a geographic footprint across developed and emerging markets. We regularly review our segments and the approach used by management to evaluate performance and allocate resources. Operating Segments Some additional information about each segment follows: • Global Innovative Pharmaceutical segment ––GIP is focused on developing, registering and commercializing novel, value-creating medicines that significantly improve patients’ lives. These therapeutic areas include inflammation, cardiovascular/metabolic, neuroscience and pain, rare diseases and women’s/men’s health and include leading brands, such as Xeljanz, Eliquis and Lyrica (U.S., Japan). GIP has a pipeline of medicines in inflammation, cardiovascular/metabolic disease, neuroscience and pain, and rare diseases. • Global Vaccines, Oncology and Consumer Healthcare segment ––VOC focuses on the development and commercialization of vaccines and products for oncology and consumer healthcare. Consumer Healthcare manufactures and markets several well known, over-the-counter (OTC) products. Each of the three businesses in VOC operates as a separate, global business with distinct specialization in terms of the science and market approach necessary to deliver value to consumers and patients. • Global Established Pharmaceutical segment ––GEP includes the brands that have lost market exclusivity and, generally, the mature, patent-protected products that are expected to lose exclusivity through 2015 in most major markets and, to a much smaller extent, generic pharmaceuticals. Additionally, GEP includes our development portfolio of sterile injectable and biosimilar products. Our chief operating decision maker uses the revenues and earnings of the three operating segments, among other factors, for performance evaluation and resource allocation. Other Costs and Business Activities Certain costs are not allocated to our operating segment results, such as costs associated with the following: • Worldwide Research and Development (WRD), which is generally responsible for research projects until proof-of-concept is achieved and then for transitioning those projects to the appropriate operating segment for possible clinical and commercial development. R&amp;D spending may include upfront and milestone payments for intellectual property rights. This organization also has responsibility for certain science-based and other platform-services organizations, which provide technical expertise and other services to the various R&amp;D projects. WRD is also responsible for facilitating all regulatory submissions and interactions with regulatory agencies, including all safety-event activities. • Pfizer Medical, which is responsible for the provision of medical information to healthcare providers, patients and other parties, transparency and disclosure activities, clinical trial results publication, grants for healthcare quality improvement and medical education, partnerships with global public health and medical associations, regulatory inspection readiness reviews, internal audits of Pfizer-sponsored clinical trials and internal regulatory compliance processes. • Corporate, representing platform functions (such as worldwide technology, global real estate operations, legal, finance, human resources, worldwide public affairs, compliance and worldwide procurement) and certain compensation and other corporate costs, such as interest income and expense, and gains and losses on investments. • Other unallocated costs, representing overhead expenses associated with our manufacturing and commercial operations not directly attributable to an operating segment. • Certain transactions and events such as (i) purchase accounting adjustments, where we incur expenses associated with the amortization of fair value adjustments to inventory, intangible assets and property, plant and equipment; (ii) acquisition-related costs, where we incur costs for executing the transaction, integrating the acquired operations and restructuring the combined company; and (iii) certain significant items, which include non-acquisition-related restructuring costs, as well as costs incurred for legal settlements, asset impairments and disposals of assets or businesses, including, as applicable, any associated transition activities. Segment Assets We manage our assets on a total company basis, not by operating segment, as many of our operating assets are shared (such as our plant network assets) or commingled (such as accounts receivable, as many of our customers are served by multiple operating segments). Therefore, our chief operating decision maker does not regularly review any asset information by operating segment and, accordingly, we do not report asset information by operating segment. Total assets were approximately $161 billion as of June 28, 2015 and approximately $169 billion as of December 31, 2014 . Selected Income Statement Information The following table provides selected income statement information by reportable segment: Revenues Earnings (a) (MILLIONS OF DOLLARS) June 28, June 29, June 28, June 29, Three Months Ended Reportable Segments: Global Innovative Pharmaceutical (GIP) $ 3,497 $ 3,547 $ 2,013 $ 2,009 Global Vaccines, Oncology and Consumer Healthcare (VOC) 3,133 2,579 1,678 1,157 Global Established Pharmaceutical (GEP) 5,090 6,513 3,177 4,176 Total reportable segments 11,720 12,639 6,868 7,342 Other business activities (b) 133 63 (679 ) (713 ) Reconciling Items: Corporate (c) — — (1,286 ) (1,287 ) Purchase accounting adjustments (c) — — (835 ) (949 ) Acquisition-related costs (c) — — (68 ) (47 ) Certain significant items (d) — 71 (305 ) (238 ) Other unallocated — — (156 ) (105 ) $ 11,853 $ 12,773 $ 3,539 $ 4,003 Six Months Ended Reportable Segments: Global Innovative Pharmaceutical business (GIP) $ 6,572 $ 6,623 $ 3,524 $ 3,776 Global Vaccines, Oncology and Consumer Healthcare (VOC) 5,796 4,753 3,143 2,214 Global Established Pharmaceutical business (GEP) 10,104 12,503 6,433 8,225 Total reportable segments 22,473 23,879 13,100 14,215 Other business activities (b) 244 119 (1,348 ) (1,380 ) Reconciling Items: Corporate (c) — — (2,573 ) (2,487 ) Purchase accounting adjustments (c) — — (1,738 ) (1,957 ) Acquisition-related costs (c) — — (91 ) (77 ) Certain significant items (d) — 128 (532 ) (1,254 ) Other unallocated — — (197 ) (210 ) $ 22,717 $ 24,126 $ 6,621 $ 6,850 (a) Income from continuing operations before provision for taxes on income. (b) Other business activities includes the revenues and operating results of Pfizer CentreSource, our contract manufacturing and bulk pharmaceutical chemical sales operation, which in 2015 includes the revenues and expenses related to our transitional manufacturing and supply agreements with Zoetis. Other business activities also includes the costs managed by our Worldwide Research and Development organization and our Pfizer Medical organization. (c) For a description, see the “Other Costs and Business Activities” section above. (d) Certain significant items are substantive, unusual items that, either as a result of their nature or size, would not be expected to occur as part of our normal business on a regular basis. For Revenues in the second quarter and first six months of 2014, certain significant items represents revenues related to our transitional manufacturing and supply agreements with Zoetis, Inc. (Zoetis). For additional information, see Notes to Consolidated Financial Statements–– Note 2D. Acquisitions, Licensing Agreements, Collaborative Arrangements, Divestitures, and Equity-Method Investments: Divestitures included in our 2014 Financial Report, which was filed as Exhibit 13 to our 2014 Annual Report on Form 10-K. For Earnings in the second quarter of 2015, certain significant items includes: (i) restructuring charges and implementation costs associated with our cost-reduction initiatives that are not associated with an acquisition of $91 million , (ii) charges for certain legal matters of $92 million , (iii) charges for business and legal entity alignment of $63 million and (iv) other charges of $58 million . For additional information, see Note 3 and Note 4. For Earnings in the second quarter of 2014, certain significant items includes: (i) charges for certain legal matters of $4 million , (ii) restructuring charges and implementation costs associated with our cost-reduction initiatives that are not associated with an acquisition of $212 million , (iii) charges for business and legal entity alignment of $39 million and (iv) other income of $17 million . For additional information, see Note 3 and Note 4. For Earnings in the first six months of 2015 , certain significant items includes: (i) restructuring charges and implementation costs associated with our cost-reduction initiatives that are not associated with an acquisition of $195 million , (ii) charges for business and legal entity alignment of $164 million , (iii) charges for certain legal matters of $92 million and (iv) other charges of $81 million . For additional information, see Note 3 and Note 4. For Earnings in the first six months of 2014, certain significant items includes: (i) charges for certain legal matters of $698 million , (ii) certain asset impairments of $114 million , (iii) restructuring charges and implementation costs associated with our cost-reduction initiatives that are not associated with an acquisition of $346 million , (iv) charges for business and legal entity alignment of $67 million and (v) other charges of $29 million . For additional information, see Note 3 and Note 4. Equity in the net income of investees accounted for by the equity method is not significant for any of our operating segments. B. Geographic Information The following table provides revenues by geographic area: Three Months Ended Six Months Ended (MILLIONS OF DOLLARS) June 28, June 29, % Change June 28, June 29, % Change United States $ 4,994 $ 4,906 2 $ 9,428 $ 9,181 3 Developed Europe (a) 2,380 3,008 (21 ) 4,691 5,803 (19 ) Developed Rest of World (b) 1,558 1,861 (16 ) 3,050 3,589 (15 ) Emerging Markets (c) 2,921 2,998 (3 ) 5,548 5,553 — Revenues $ 11,853 $ 12,773 (7 ) $ 22,717 $ 24,126 (6 ) (a) Developed Europe region includes the following markets: Western Europe, Finland and the Scandinavian countries. Revenues denominated in euros were $1.8 billion and $2.3 billion in the second quarter of 2015 and 2014 , respectively, and $3.6 billion and $4.5 billion in the first six months of 2015 and 2014 , respectively. (b) Developed Rest of World region includes the following markets: Australia, Canada, Japan, New Zealand and South Korea. (c) Emerging Markets region includes, but is not limited to, the following markets: Asia (excluding Japan and South Korea), Latin America, the Middle East, Eastern Europe, Africa, Turkey and Central Europe. C. Other Revenue Information Significant Product Revenues The following table provides detailed revenue information: Three Months Ended Six Months Ended (MILLIONS OF DOLLARS) Business (a) June 28, June 29, June 28, June 29, Biopharmaceutical revenues: Prevnar family (b) V $ 1,503 $ 1,097 $ 2,808 $ 2,024 Lyrica (c) GEP/GIP 1,219 1,315 2,406 2,465 Enbrel (Outside the U.S. and Canada) GIP 822 977 1,581 1,891 Lipitor GEP 509 543 950 1,000 Viagra (d) GEP/GIP 448 427 843 801 Sutent O 294 310 536 578 Zyvox GEP 259 348 530 669 Norvasc GEP 251 282 503 560 Premarin family GEP 259 274 491 522 Celebrex GEP 224 762 428 1,386 BeneFIX GIP 193 227 366 428 Vfend GEP 162 221 345 398 Pristiq GEP 177 198 338 370 Chantix/Champix GIP 173 170 332 317 Genotropin GIP 167 194 306 360 Refacto AF/Xyntha GIP 142 171 262 316 Xalkori O 119 108 230 196 Xeljanz GIP 128 68 224 120 Medrol GEP 113 115 215 221 Inlyta O 111 101 206 189 Xalatan/Xalacom GEP 99 128 201 247 Zoloft GEP 93 104 179 205 Sulperazon GEP 80 92 179 180 Ibrance O 140 — 178 — Relpax GEP 82 98 162 185 Fragmin GEP 88 95 162 176 EpiPen GEP 85 89 161 152 Zithromax/Zmax GEP 68 76 154 168 Tygacil GEP 77 82 150 156 Effexor GEP 74 96 147 178 Toviaz GIP 71 79 134 142 Revatio GEP 65 68 128 144 BMP2 GIP 75 51 113 90 Xanax/Xanax XR GEP 54 68 109 127 Cardura GEP 55 68 106 134 Rapamune GIP 53 87 106 175 Unasyn GEP 50 54 105 100 Somavert GIP 55 59 104 109 Neurontin GEP 48 58 103 107 Depo-Provera GEP 51 40 88 93 FSME-IMMUN/TicoVac V 56 — 65 — Alliance revenues (e) GEP/GIP 311 235 533 448 All other GIP GIP 87 131 178 237 All other GEP GEP 1,623 1,910 3,256 3,749 All other V/O V/O 70 51 124 93 Total biopharmaceutical revenues GEP/GIP/V/O 10,880 11,727 20,824 22,206 Other revenues: Consumer Healthcare C 840 912 1,648 1,673 Other (f) 133 134 244 247 Revenues $ 11,853 $ 12,773 $ 22,717 $ 24,126 (a) Indicates the business to which the revenues relate. GIP = the Global Innovative Pharmaceutical segment; V = the Global Vaccines business; O = the Global Oncology business; C = the global Consumer Healthcare business; and GEP = the Global Established Pharmaceutical segment. (b) In the second quarter and the first six months of 2015, all revenues were composed of Prevnar 13/Prevenar 13. In the second quarter and the first six months of 2014, revenues were composed of the Prevnar family of products, which included Prevnar 13/Prevenar 13 and, to a much lesser extent, Prevenar (7-valent). (c) Lyrica revenues from all of Europe, Russia, Turkey, Israel and Central Asia countries are included in GEP. All other Lyrica revenues are included in GIP. (d) Viagra revenues from the U.S. and Canada are included in GIP. All other Viagra revenues are included in GEP . (e) Includes Eliquis (GIP), Rebif (GIP), Spiriva (GEP) and Aricept (GEP). (f) Other includes revenues generated from Pfizer CentreSource, our contract manufacturing and bulk pharmaceutical chemical sales organization, and revenues related to our transitional manufacturing and supply agreements with Zoetis.</t>
  </si>
  <si>
    <t>Basis of Presentation and Significant Accounting Policies (Policies)</t>
  </si>
  <si>
    <t>Basis of Presentation</t>
  </si>
  <si>
    <t xml:space="preserve">Basis of Presentation We prepared the condensed consolidated financial statements following the requirements of the United States (U.S.)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S. are as of and for the three and six months ended May 24, 2015 and May 25, 2014. In the condensed consolidated balance sheet as of December 31, 2014, we performed certain reclassifications to conform to current period presentation, none of which were material to our financial statements. Unless the context requires otherwise, references to “Pfizer,” “the Company,” “we,” “us” or “our” in this Quarterly Report on Form 10-Q refer to Pfizer Inc. and its subsidiaries. On February 5, 2015, we announced that we entered into a definitive merger agreement under which we agreed to acquire Hospira, Inc. (Hospira), the world’s leading provider of injectable drugs and infusion technologies and a global leader in biosimilars, for $90 per share in cash, for a total enterprise value of approximately $17 billion . We expect to finance the transaction through a combination of existing cash and new debt, with approximately two-thirds of the value financed from cash and one-third from debt. The transaction is subject to customary closing conditions, including regulatory approvals in several jurisdictions, and is expected to close in the second half of 2015. On May 13, 2015, Hospira shareholders voted in favor of the proposal to adopt the merger agreement, which was also a condition to closing the transaction. On August 4, 2015, the European Commission approved the transaction under the European Union (EU) Merger Regulation. The European Commission’s decision includes our commitment to divest certain assets in the EU. Revenues, expenses, assets and liabilities can vary during each quarter of the year. Therefore, the results and trends in these interim financial statements may not be representative of those for the full year. We are responsible for the unaudited financial statements included in this Quarterly Report on Form 10-Q. The financial statements include all normal and recurring adjustments that are considered necessary for the fair presentation of our condensed consolidated balance sheets and condensed consolidated statements of income. The information included in this Quarterly Report on Form 10-Q should be read in conjunction with the consolidated financial statements and accompanying notes included in our 2014 Annual Report on Form 10-K. Certain amounts in the condensed consolidated financial statements and associated notes may not add due to rounding. All percentages have been calculated using unrounded amounts. </t>
  </si>
  <si>
    <t>Adoption of New Accounting Standards</t>
  </si>
  <si>
    <t>Adoption of New Accounting Standard We adopted a new accounting and disclosure standard as of January 1, 2015 that limits the presentation of discontinued operations to when the disposal of the business operation represents a strategic shift that has had or will have a major effect on our operations and financial results. This new standard is applied prospectively to all disposals (or classifications as held for sale) of components of an entity that occur within annual periods beginning on or after December 15, 2014, and interim periods within those years. We did not have any disposals within the scope of this new standard and, therefore, there were no impacts to our condensed consolidated financial statements.</t>
  </si>
  <si>
    <t>Fair Value</t>
  </si>
  <si>
    <t>Fair Valu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t>
  </si>
  <si>
    <t>Restructuring Charges and Other Costs Associated with Acquisitions and Cost-Reduction/Productivity Initiatives (Tables)</t>
  </si>
  <si>
    <t>Schedule of Restructuring and Related Costs</t>
  </si>
  <si>
    <t>The following table provides the components of costs associated with acquisitions and cost-reduction/productivity initiatives: Three Months Ended Six Months Ended (MILLIONS OF DOLLARS) June 28, June 29, June 28, June 29, Restructuring charges (a) : Employee terminations $ 34 $ 17 $ 65 $ 47 Asset impairments 5 13 11 19 Exit costs 4 36 10 40 Total restructuring charges 43 66 85 106 Transaction costs (b) 1 — 6 — Pre-integration/integration costs (c) 42 15 54 33 Restructuring charges and certain acquisition-related costs 86 81 146 139 Additional depreciation––asset restructuring recorded in our condensed consolidated statements of income as follows (d) : Cost of sales 28 72 45 146 Selling, informational and administrative expenses — 1 — 1 Research and development expenses 1 29 2 29 Total additional depreciation––asset restructuring 28 102 47 176 Implementation costs recorded in our condensed consolidated statements of income as follows (e) : Cost of sales 28 22 41 28 Selling, informational and administrative expenses 13 38 39 53 Research and development expenses 3 16 12 27 Other (income)/deductions––net 1 — 1 — Total implementation costs 45 76 93 108 Total costs associated with acquisitions and cost-reduction/productivity initiatives $ 159 $ 259 $ 286 $ 423 (a) In the six months ended June 28, 2015 , Employee terminations represent the expected reduction of the workforce by approximately 500 employees, mainly in sales. The restructuring charges for 2015 are associated with the following: • For the second quarter of 2015 , the Global Innovative Pharmaceutical segment (GIP) ( $7 million ); the Global Vaccines, Oncology and Consumer Healthcare segment (VOC) ( $14 million ); the Global Established Pharmaceutical segment (GEP) ( $2 million income); Worldwide Research and Development and Medical (WRD/M) ( $4 million ); manufacturing operations ( $14 million ); and Corporate ( $6 million ). • For the first six months of 2015 , GIP ( $19 million ); VOC ( $27 million ); GEP ( $8 million ); WRD/M ( $16 million ); manufacturing operations ( $8 million income); and Corporate ( $24 million ). The restructuring charges for 2014 are associated with the following: • For the second quarter of 2014 , GIP ( $9 million ); VOC ( $6 million ); GEP ( $24 million ); WRD/M ( $8 million ); manufacturing operations ( $12 million ); and Corporate ( $7 million ). • For the first six months of 2014 , GIP ( $11 million ); VOC ( $6 million ); GEP ( $31 million ); WRD/M ( $9 million ); manufacturing operations ( $38 million ); and Corporate ( $11 million ). (b) Transaction costs represent external costs directly related to acquired businesses and primarily include expenditures for banking, legal, accounting and other similar services. (c) Pre-integration costs represent external, incremental costs directly related to our pending acquisition with Hospira. Integration costs represent external, incremental costs directly related to integrating acquired businesses, and primarily include expenditures for consulting and the integration of systems and processes. (d) Additional depreciation––asset restructuring represents the impact of changes in the estimated useful lives of assets involved in restructuring actions. (e) Implementation costs represent external, incremental costs directly related to implementing our non-acquisition-related cost-reduction/productivity initiatives.</t>
  </si>
  <si>
    <t>Schedule of Restructuring Reserve by Type of Cost</t>
  </si>
  <si>
    <t>The following table provides the components of and changes in our restructuring accruals: (MILLIONS OF DOLLARS) Employee Termination Costs Asset Impairment Charges Exit Costs Accrual Balance, December 31, 2014 (a) $ 1,114 $ — $ 52 $ 1,166 Provision 65 11 10 85 Utilization and other (b) (197 ) (11 ) (36 ) (244 ) Balance, June 28, 2015 (c) $ 982 $ — $ 26 $ 1,008 (a) Included in Other current liabilities ( $735 million ) and Other noncurrent liabilities ( $431 million ). (b) Includes adjustments for foreign currency translation. (c) Included in Other current liabilities ( $575 million ) and Other noncurrent liabilities ( $433 million ).</t>
  </si>
  <si>
    <t>Other (Income)/Deductions - Net (Tables)</t>
  </si>
  <si>
    <t>Schedule of Other (Income)/Deductions-Net</t>
  </si>
  <si>
    <t>The following table provides components of Other (income)/deductions––net : Three Months Ended Six Months Ended (MILLIONS OF DOLLARS) June 28, June 29, June 28, June 29, Interest income (a) $ (119 ) $ (104 ) $ (211 ) $ (196 ) Interest expense (a) 278 343 587 664 Net interest expense 159 239 375 468 Royalty-related income (257 ) (239 ) (479 ) (487 ) Certain legal matters, net (b) 99 (2 ) 99 692 Net gains on asset disposals (c) (19 ) (33 ) (195 ) (214 ) Certain asset impairments (d) 25 — 25 115 Business and legal entity alignment costs (e) 63 39 164 67 Other, net (15 ) (57 ) 20 (71 ) Other (income)/deductions––net $ 55 $ (53 ) $ 9 $ 570 (a) Interest income increased in the second quarter and first six months of 2015 , primarily due to higher investment returns. Interest expense decreased in the second quarter and first six months of 2015 , primarily due to lower interest rates on new fixed rate debt added in the second quarter of 2014 , the repayment of some long-term debt in the first quarter of 2015 and the benefit of the effective conversion of some fixed-rate liabilities to floating-rate liabilities. (b) In the first six months of 2014 , primarily includes approximately $620 million for Neurontin-related matters (including off-label promotion actions and antitrust actions) and approximately $55 million for an Effexor-related matter. (c) In the first six months of 2015 , primarily includes gains on sales/out-licensing of product and compound rights (approximately $69 million ) and gains on sales of investments in equity securities (approximately $125 million ). In the first six months of 2014 , primarily includes gains on sales/out-licensing of product and compound rights (approximately $96 million ) and gains on sales of investments in equity securities (approximately $98 million ). (d) In the first six months of 2014 , includes intangible asset impairment charges of $114 million , virtually all of which relates to an in-process research and development (IPR&amp;D) compound for the treatment of skin fibrosis. The intangible asset impairment charge for the first six months of 2014 is associated with Worldwide Research and Development and reflects, among other things, the impact of changes to the development program. (e) In the second quarter and first six months of 2015 and 2014 , represents expenses for planning and implementing changes to our infrastructure to align our operations and reporting for our business segments established in 2014.</t>
  </si>
  <si>
    <t>Tax Matters (Tables)</t>
  </si>
  <si>
    <t>Schedule of Tax Provision (Benefit) on Other Comprehensive Income/(Loss)</t>
  </si>
  <si>
    <t>The following table provides the components of Tax provision/(benefit) on other comprehensive income/(loss): Three Months Ended Six Months Ended (MILLIONS OF DOLLARS) June 28, June 29, June 28, June 29, Foreign currency translation adjustments, net (a) $ 12 $ (3 ) $ 97 $ (10 ) Unrealized holding gains/(losses) on derivative financial instruments, net 120 1 (103 ) (16 ) Reclassification adjustments for realized (gains)/losses (155 ) 9 28 8 (34 ) 10 (75 ) (8 ) Unrealized holding gains/(losses) on available-for-sale securities, net (37 ) (4 ) (69 ) 23 Reclassification adjustments for realized (gains)/losses 63 (11 ) 62 (40 ) 25 (15 ) (7 ) (17 ) Benefit plans: actuarial gains/(losses), net (4 ) (3 ) 8 (2 ) Reclassification adjustments related to amortization 45 16 90 32 Reclassification adjustments related to settlements, net 8 7 23 15 Other 1 5 38 (7 ) 49 25 159 38 Benefit plans: prior service credits and other, net 192 — 191 — Reclassification adjustments related to amortization 7 (7 ) (6 ) (14 ) Reclassification adjustments related to curtailments, net (22 ) 2 (26 ) 1 Other (1 ) (7 ) (1 ) (2 ) 176 (12 ) 159 (15 ) Tax provision/(benefit) on other comprehensive income/(loss) $ 228 $ 5 $ 332 $ (12 ) (a) Taxes are not provided for foreign currency translation adjustments relating to investments in international subsidiaries that will be held indefinitely.</t>
  </si>
  <si>
    <t>Accumulated Other Comprehensive Loss, Excluding Noncontrolling Interests (Tables)</t>
  </si>
  <si>
    <t>Schedule of Changes in Accumulated Other Comprehensive Loss, Net of Tax</t>
  </si>
  <si>
    <t>The following table provides the changes, net of tax, in Accumulated other comprehensive loss : Net Unrealized Gains/(Losses) Benefit Plans (MILLIONS OF DOLLARS) Foreign Currency Translation Adjustments Derivative Financial Instruments Available-For-Sale Securities Actuarial Gains/(Losses) Prior Service (Costs)/Credits and Other Accumulated Other Comprehensive Loss Balance, December 31, 2014 $ (2,689 ) $ 517 $ (222 ) $ (5,654 ) $ 733 $ (7,316 ) Other comprehensive income/(loss) (a) (1,715 ) (298 ) 225 324 259 (1,205 ) Balance, June 28, 2015 $ (4,404 ) $ 219 $ 3 $ (5,330 ) $ 992 $ (8,521 ) (a) Amounts do not include foreign currency translation adjustments attributable to noncontrolling interests of $17 million loss for the first six months of 2015 .</t>
  </si>
  <si>
    <t>Financial Instruments (Tables)</t>
  </si>
  <si>
    <t>Information about Certain Financial Assets and Liabilities</t>
  </si>
  <si>
    <t>The following table provides additional information about certain of our financial assets and liabilities: (MILLIONS OF DOLLARS) June 28, December 31, Selected financial assets measured at fair value on a recurring basis (a) Trading funds and securities (b) $ 297 $ 105 Available-for-sale debt securities (c) 40,150 39,762 Available-for-sale money market funds 894 2,174 Available-for-sale equity securities, excluding money market funds (c) 344 397 Derivative financial instruments in a receivable position (d) : Interest rate swaps 668 801 Foreign currency swaps 611 593 Foreign currency forward-exchange contracts 317 547 43,282 44,379 Other selected financial assets Held-to-maturity debt securities, carried at amortized cost (c), (e) 2,133 7,255 Private equity securities, carried at equity-method or at cost (e), (f) 1,829 1,993 3,962 9,248 Total selected financial assets $ 47,244 $ 53,627 Selected financial liabilities measured at fair value on a recurring basis (a) Derivative financial instruments in a liability position (g) : Interest rate swaps $ 380 $ 17 Foreign currency swaps 1,327 594 Foreign currency forward-exchange contracts 266 78 1,973 689 Other selected financial liabilities (h) Short-term borrowings, carried at historical proceeds, as adjusted (e) 8,394 5,141 Long-term debt, carried at historical proceeds, as adjusted (i), (j) 26,729 31,541 35,123 36,682 Total selected financial liabilities $ 37,095 $ 37,371 (a) We use a market approach in valuing financial instruments on a recurring basis. For additional information, see Note 1C. All of our financial assets and liabilities measured at fair value on a recurring basis use Level 2 inputs in the calculation of fair value, except less than 1% that use Level 1 inputs. (b) As of June 28, 2015 , trading funds and securities are composed of $90 million of trading equity funds, $ 120 million of trading debt funds, and $ 86 million of trading equity securities. As of December 31, 2014 , trading securities of $105 million is composed of debt and equity securities. The trading equity securities as of June 28, 2015 and the trading debt and equity securities as of December 31, 2014 are held in trust for benefits attributable to the former Pharmacia Savings Plus Plan. (c) Gross unrealized gains and losses are not significant. (d) Designated as hedging instruments, except for certain contracts used as offsets; namely, foreign currency forward-exchange contracts with fair values of $76 million as of June 28, 2015 ; and foreign currency forward-exchange contracts with fair values of $159 million as of December 31, 2014 . (e) Short-term borrowings includes foreign currency short-term borrowings with fair values of $536 million as of June 28, 2015 , which are used as hedging instruments. The differences between the estimated fair values and carrying values of held-to-maturity debt securities, private equity securities at cost and short-term borrowings not measured at fair value on a recurring basis were not significant as of June 28, 2015 or December 31, 2014 . The fair value measurements of our held-to-maturity debt securities and our short-term borrowings are based on Level 2 inputs, using a market approach. The fair value measurements of our priv ate equity securities carried at cost are based on Level 3 inputs. (f) Our private equity securities represent investments in the life sciences sector. (g) Designated as hedging instruments, except for certain contracts used as offsets; namely, foreign currency swaps with fair values of $208 million and foreign currency forward-exchange contracts with fair values of $95 million as of June 28, 2015 ; and foreign currency swaps with fair values of $121 million and foreign currency forward-exchange contracts with fair values of $54 million as of December 31, 2014 . (h) Some carrying amounts may include adjustments for discount or premium amortization or for the effect of hedging the interest rate fair value risk associated with certain financial liabilities by interest rate swaps. (i) Includes foreign currency debt with fair value of $560 million as of December 31, 2014 , which are used as hedging instruments. (j) The fair value of our long-term debt (not including the current portion of long-term debt) was $30.8 billion as of June 28, 2015 and $36.6 billion as of December 31, 2014 . The fair value measurements for our long-term debt are based on Level 2 inputs, using a market approach. Generally, the difference between the fair value of our long-term debt and the amount reported on the condensed consolidated balance sheet is due to a decline in relative market interest rates since the debt issuance.</t>
  </si>
  <si>
    <t>Selected Financial Assets and Liabilities Presented in the Condensed Consolidated Balance Sheets</t>
  </si>
  <si>
    <t>The following table provides the classification of these selected financial assets and liabilities in our condensed consolidated balance sheets: (MILLIONS OF DOLLARS) June 28, December 31, Assets Cash and cash equivalents $ 1,412 $ 1,389 Short-term investments 26,586 32,779 Long-term investments 17,650 17,518 Other current assets (a) 831 1,059 Other noncurrent assets (b) 765 881 $ 47,244 $ 53,627 Liabilities Short-term borrowings, including current portion of long-term debt $ 8,394 $ 5,141 Other current liabilities (c) 858 93 Long-term debt 26,729 31,541 Other noncurrent liabilities (d) 1,114 596 $ 37,095 $ 37,371 (a) As of June 28, 2015 , derivative instruments at fair value include interest rate swaps ( $16 million ), foreign currency swaps ( $520 million ) and foreign currency forward-exchange contracts ( $294 million ) and, as of December 31, 2014 , include interest rate swaps ( $34 million ), foreign currency swaps ( $494 million ) and foreign currency forward-exchange contracts ( $531 million ). (b) As of June 28, 2015 , derivative instruments at fair value include interest rate swaps ( $652 million ), foreign currency swaps ( $91 million ) and foreign currency forward-exchange contracts ( $23 million ) and, as of December 31, 2014 , include interest rate swaps ( $767 million ), foreign currency swaps ( $99 million ) and foreign currency forward-exchange contracts ( $15 million ). (c) As of June 28, 2015 , derivative instruments at fair value include interest rate swaps ( $4 million ), foreign currency swaps ( $589 million ) and foreign currency forward-exchange contracts ( $265 million ) and, as of December 31, 2014 , include interest rate swaps ( $1 million ), foreign currency swaps ( $13 million ) and foreign currency forward-exchange contracts ( $78 million ). (d) As of June 28, 2015 , derivative instruments at fair value include interest rate swaps ( $376 million ), foreign currency swaps ( $737 million ) and foreign currency forward-exchange contracts ( $1 million ) and, as of December 31, 2014 , include interest rate swaps ( $16 million ) and foreign currency swaps ( $581 million ).</t>
  </si>
  <si>
    <t>Contractual Maturities of Available-for-sale and Held-to-maturity Debt Securities</t>
  </si>
  <si>
    <t>The following table provides the contractual maturities, or as necessary, the estimated maturities, of the available-for-sale and held-to-maturity debt securities: Years June 28, (MILLIONS OF DOLLARS) Within 1 Over 1 to 5 Over 5 to 10 Over 10 Total Available-for-sale debt securities Western European, Asian and other government debt (a) $ 13,586 $ 2,063 $ — $ — $ 15,649 Corporate debt (b) 4,405 4,662 2,008 43 11,118 Western European, Scandinavian and other government agency debt (a) 2,264 324 — — 2,588 U.S. government debt 377 1,713 66 — 2,155 Supranational debt (a) 1,596 526 — — 2,122 Federal Home Loan Mortgage Corporation and Federal National Mortgage Association asset-backed securities 15 2,033 51 — 2,100 Government National Mortgage Association and other U.S. government guaranteed asset-backed securities 189 721 — — 910 Other asset-backed debt (c) 893 959 3 — 1,855 Reverse repurchase agreements (d) 1,652 — — — 1,652 Held-to-maturity debt securities Time deposits, corporate debt and other ( a) 1,623 6 — — 1,629 Western European government debt (a) 504 — — — 504 Total debt securities $ 27,105 $ 13,008 $ 2,128 $ 43 $ 42,284 (a) Issued by governments, government agencies or supranational entities, as applicable, all of which are investment-grade. (b) Issued by a diverse group of corporations, largely consisting of financial institutions, virtually all of which are investment-grade. (c) Includes loan-backed, receivable-backed, and mortgage-backed securities, all of which are investment-grade and in senior positions in the capital structure of the security. Loan-backed securities are collateralized by senior secured obligations of a diverse pool of companies or student loans, and receivable-backed securities are collateralized by credit cards receivables. Mortgage-backed securities are collateralized by diversified pools of residential and commercial mortgages. (d) Involving U.S. securities.</t>
  </si>
  <si>
    <t>Derivative Instruments, Gain (Loss)</t>
  </si>
  <si>
    <t>The following table provides information about the gains/(losses) incurred to hedge or offset operational foreign exchange or interest rate risk: Amount of Gains/(Losses) Recognized in OID (a), (b), (c) Amount of Gains/(Losses) Recognized in OCI (Effective Portion) (a), (d) Amount of Gains/(Losses) Reclassified from OCI into OID (Effective Portion) (a), (d) (MILLIONS OF DOLLARS) June 28, June 29, June 28, June 29, June 28, June 29, Three Months Ended Derivative Financial Instruments in Cash Flow Hedge Relationships: Foreign currency swaps $ — $ — $ 234 $ (3 ) $ 240 $ 2 Foreign currency forward-exchange contracts — — 204 4 502 (76 ) Derivative Financial Instruments in Net Investment Hedge Relationships: Foreign currency swaps — — — (3 ) — — Foreign currency forward-exchange contracts — — 10 — — — Derivative Financial Instruments Not Designated as Hedges: Foreign currency forward-exchange contracts (73 ) 32 — — — — Foreign currency swaps (2 ) 3 — — — — Non-Derivative Financial Instruments in Net Investment Hedge Relationships: Foreign currency short-term borrowings — — 21 — — — Foreign currency long-term debt — — — (8 ) — — All other net — — 14 — — — $ (75 ) $ 35 $ 483 $ (10 ) $ 743 $ (74 ) Six Months Ended Derivative Financial Instruments in Cash Flow Hedge Relationships: Foreign currency swaps $ — $ — $ (498 ) $ (18 ) $ (365 ) $ 11 Foreign currency forward-exchange contracts — — 621 (39 ) 875 (97 ) Derivative Financial Instruments in Net Investment Hedge Relationships: Foreign currency swaps — — — (11 ) — — Foreign currency forward-exchange contracts 2 — 259 — — — Derivative Financial Instruments Not Designated as Hedges: Foreign currency forward-exchange contracts (113 ) — — — — — Foreign currency swaps (2 ) 20 — — — — Non-Derivative Financial Instruments in Net Investment Hedge Relationships: Foreign currency short-term borrowings — — 19 — — — Foreign currency long-term debt — — — (22 ) — — All other net — (3 ) 14 — — — $ (113 ) $ 17 $ 416 $ (90 ) $ 510 $ (86 ) (a) OID = Other (income)/deductions—net, included in Other (income)/deductions—net in the condensed consolidated statements of income . OCI = Other comprehensive income/(loss), included in the condensed consolidated statements of comprehensive income . (b) Also, includes gains and losses attributable to derivative instruments designated and qualifying as fair value hedges, as well as the offsetting gains and losses attributable to the hedged items in such hedging relationships. (c) There was no significant ineffectiveness for any period presented. (d) For derivative financial instruments in cash flow hedge relationships, the effective portion is included in Other comprehensive income/(loss)––Unrealized holding gains/(losses) on derivative financial instruments, net . For derivative financial instruments in net investment hedge relationships and for foreign currency debt designated as hedging instruments, the effective portion is included in Other comprehensive income/(loss)––Foreign currency translation adjustments, net.</t>
  </si>
  <si>
    <t>Inventories (Tables)</t>
  </si>
  <si>
    <t>Schedule of Components of Inventories, Current</t>
  </si>
  <si>
    <t>The following table provides the components of Inventories : (MILLIONS OF DOLLARS) June 28, December 31, Finished goods $ 1,824 $ 1,905 Work-in-process 3,458 3,248 Raw materials and supplies 514 510 Inventories $ 5,796 $ 5,663 Noncurrent inventories not included above (a) $ 478 $ 425 (a) Included in Other noncurrent assets . There are no recoverability issues associated with these amounts.</t>
  </si>
  <si>
    <t>Schedule of Components of Inventories, Noncurrent</t>
  </si>
  <si>
    <t>Identifiable Intangible Assets and Goodwill (Tables)</t>
  </si>
  <si>
    <t>Schedule of Finite-Lived Intangible Assets</t>
  </si>
  <si>
    <t>The following table provides the components of Identifiable intangible assets : June 28, 2015 December 31, 2014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 70,226 $ (45,611 ) $ 24,615 $ 70,946 $ (44,694 ) $ 26,252 Brands 1,905 (890 ) 1,015 1,951 (855 ) 1,096 Licensing agreements and other 1,054 (902 ) 152 991 (832 ) 159 73,186 (47,403 ) 25,782 73,887 (46,381 ) 27,506 Indefinite-lived intangible assets Brands and other 7,208 7,208 7,273 7,273 In-process research and development 434 434 387 387 7,642 7,642 7,660 7,660 Identifiable intangible assets (a) $ 80,827 $ (47,403 ) $ 33,424 $ 81,547 $ (46,381 ) $ 35,166 (a) The decrease in i dentifiable intangible assets, less accumulated amortization, is primarily related to amortization, partially offset by assets acquired as part of the acquisition of Baxter’s portfolio of marketed vaccines. For information about the assets acquired as part of the acquisition of Baxter’s portfolio of marketed vaccines, see Note 2A.</t>
  </si>
  <si>
    <t>Schedule of Indefinite Lived Intangible Assets</t>
  </si>
  <si>
    <t>Identifiable intangible assets as a percentage of total identifiable intangible assets less accumulated amortization, by segment</t>
  </si>
  <si>
    <t>Our identifiable intangible assets are associated with the following segments, as a percentage of total identifiable intangible assets, less accumulated amortization: June 28, 2015 GIP VOC GEP Developed technology rights 31 % 36 % 33 % Brands, finite-lived — % 80 % 20 % Brands, indefinite-lived — % 69 % 31 % In-process research and development 7 % 38 % 55 %</t>
  </si>
  <si>
    <t>Schedule of Goodwill</t>
  </si>
  <si>
    <t>The following table provides the components of and changes in the carrying amount of Goodwill : (MILLIONS OF DOLLARS) GIP VOC GEP Total Balance, December 31, 2014 $ 13,032 $ 11,398 $ 17,639 $ 42,069 Additions — 39 — 39 Other (a) (161 ) (156 ) (220 ) (537 ) Balance, June 28, 2015 $ 12,871 $ 11,281 $ 17,419 $ 41,571 (a) Primarily reflects the impact of foreign exchange.</t>
  </si>
  <si>
    <t>Pension and Postretirement Benefit Plans (Tables)</t>
  </si>
  <si>
    <t>Schedule of Net Periodic Benefit Costs</t>
  </si>
  <si>
    <t>The following table provides the components of net periodic benefit cost: Pension Plans U.S. Qualified (a) U.S. Supplemental (Non-Qualified) International (b) Postretirement Plans (c) (MILLIONS OF DOLLARS) June 28, June 29, June 28, June 29, June 28, June 29, June 28, June 29, Three Months Ended Net periodic benefit cost: Service cost $ 72 $ 63 $ 6 $ 5 $ 46 $ 52 $ 14 $ 14 Interest cost 168 175 13 14 76 101 32 42 Expected return on plan assets (270 ) (262 ) — — (103 ) (116 ) (13 ) (15 ) Amortization of: Actuarial losses 82 15 11 8 31 24 9 2 Prior service credits (2 ) (1 ) — (1 ) (2 ) (1 ) (31 ) (15 ) Curtailments — — — — — 16 (7 ) (1 ) Settlements 19 12 2 5 1 1 — — Special termination benefits — — — — — 3 — — $ 69 $ 2 $ 32 $ 31 $ 50 $ 80 $ 5 $ 27 Six Months Ended Net periodic benefit cost: Service cost $ 144 $ 127 $ 11 $ 10 $ 94 $ 104 $ 27 $ 28 Interest cost 337 350 27 29 155 201 64 84 Expected return on plan assets (542 ) (525 ) — — (209 ) (230 ) (26 ) (31 ) Amortization of: Actuarial losses 165 31 23 15 63 49 18 3 Prior service credits (3 ) (3 ) (1 ) (1 ) (3 ) (3 ) (62 ) (29 ) Curtailments 1 2 — — — 15 (17 ) (4 ) Settlements 45 21 17 16 1 2 — — Special termination benefits — — — — — 5 — — $ 147 $ 3 $ 77 $ 69 $ 101 $ 143 $ 6 $ 51 (a) The increase in net periodic benefit costs for the three and six months ended June 28, 2015 , compared to the three and six months ended June 29, 2014 , for our U.S. qualified pension plans was primarily driven by (i) the increase in the amounts amortized for actuarial losses resulting from the decrease, in 2014, in the discount rate used to determine the benefit obligation (which increased the amount of deferred actuarial losses) and, to a lesser extent, a 2014 change in mortality assumptions (reflecting a longer life expectancy for plan participants), and (ii) higher settlement activity. The aforementioned increases were partially offset by (i) a greater expected return on plan assets resulting from an increased plan asset base due to a voluntary contribution of $1.0 billion made at the beginning of January 2015, which in turn was partially offset by a decrease in the expected rate of return on plan assets from 8.50% to 8.25% , and (ii) lower interest costs resulting from the decrease, in 2014, in the discount rate used to determine the benefit obligation. (b) The decrease in net periodic benefit costs for the three and six months ended June 28, 2015 , compared to the three and six months ended June 29, 2014 , for our international pension plans was primarily driven by (i) the decrease in interest cost resulting from the decrease, in 2014, in the discount rate used to determine the benefit obligation, (ii) a decrease in service cost related to changes in actuarial assumptions (lower inflation and lower rate of wage increases) and the U.K. pension plan freeze in 2014, which offset the impact of the decrease, in 2014, in the discount rate used to determine the benefit obligation (the effect of which is an increase in service costs). The aforementioned decreases to net periodic benefit costs were partially offset by (i) a decrease in the expected return on plan assets due to a lower expected rate of return on plan assets and (ii) an increase in the amounts amortized for actuarial losses resulting from the decrease, in 2014, in the discount rate used to determine the benefit obligation. (c) The decrease in net periodic benefit costs for the three and six months ended June 28, 2015 , compared to the three and six months ended June 29, 2014 , for our postretirement plans was primarily driven by (i) the increase in the amounts amortized for prior service credits and (ii) an increase in curtailment gain resulting from the implementation of changes to certain retiree medical benefits to adopt programs eligible for the Medicare Part D plan subsidy, as allowed under the employer group waiver plan, which was approved and communicated to plan participants, and will go into effect on January 1, 2016, as well as (iii) a decrease in interest cost resulting from the decrease, in 2014, in the discount rate used to determine the benefit obligation. The aforementioned decreases were partially offset by an increase in actuarial losses resulting from the decrease, in 2014, in the discount rate used to determine the benefit obligation.</t>
  </si>
  <si>
    <t>Schedule of Employer Contributions to Pension and Postretirement Plans</t>
  </si>
  <si>
    <t>As of and for the six months ended June 28, 2015 , we contributed and expect to contribute from our general assets as follows: Pension Plans (MILLIONS OF DOLLARS) U.S. Qualified U.S. Supplemental (Non-Qualified) International Postretirement Plans Contributions from/reimbursements of our general assets for the six months ended June 28, 2015 (a) $ 1,000 $ 84 $ 117 $ (30 ) Expected contributions from our general assets during 2015 (b) $ 1,000 $ 117 $ 237 $ 81 (a) Contributions to the postretirement plans were more than offset by reimbursements of approximately $133 million received for eligible 2014 prescription drug expenses for certain retirees. (b) Contributions expected to be made for 2015 are inclusive of amounts contributed during the six months ended June 28, 2015 , including the $1.0 billion voluntary contribution that was made in January 2015 for the U.S. Qualified plan. The U.S. supplemental (non-qualified) pension plan, international pension plan and the postretirement plan contributions from our general assets include direct employer benefit payments.</t>
  </si>
  <si>
    <t>Earnings Per Common Share Attributable to Common Shareholders (Tables)</t>
  </si>
  <si>
    <t>Schedule of Basic and Diluted Earning Per Share</t>
  </si>
  <si>
    <t>The following table provides the detailed calculation of Earnings per common share (EPS) : Three Months Ended Six Months Ended (IN MILLIONS) June 28, June 29, June 28, June 29, EPS Numerator––Basic Income from continuing operations $ 2,635 $ 2,921 $ 5,011 $ 5,186 Less: Net income attributable to noncontrolling interests 9 9 14 18 Income from continuing operations attributable to Pfizer Inc. 2,626 2,912 4,996 5,168 Less: Preferred stock dividends––net of tax — 1 1 1 Income from continuing operations attributable to Pfizer Inc. common shareholders 2,625 2,911 4,996 5,167 Discontinued operations––net of tax 1 — 6 73 Less: Discontinued operations––net of tax, attributable to noncontrolling interests — — — — Discontinued operations––net of tax, attributable to Pfizer Inc. common shareholders 1 — 6 73 Net income attributable to Pfizer Inc. common shareholders $ 2,626 $ 2,911 $ 5,002 $ 5,240 EPS Numerator––Diluted Income from continuing operations attributable to Pfizer Inc. common shareholders and assumed conversions $ 2,626 $ 2,912 $ 4,996 $ 5,168 Discontinued operations––net of tax, attributable to Pfizer Inc. common shareholders and assumed conversions 1 — 6 73 Net income attributable to Pfizer Inc. common shareholders and assumed conversions $ 2,626 $ 2,912 $ 5,002 $ 5,241 EPS Denominator Weighted-average number of common shares outstanding––Basic 6,159 6,368 6,181 6,379 Common-share equivalents: stock options, stock issuable under employee compensation plans, convertible preferred stock and accelerated share repurchase agreement 83 76 86 81 Weighted-average number of common shares outstanding––Diluted 6,243 6,444 6,267 6,460 Stock options that had exercise prices greater than the average market price of our common stock issuable under employee compensation plans (a) 56 44 45 44 (a) These common stock equivalents were outstanding for the six months ended June 28, 2015 and June 29, 2014 , but were not included in the computation of diluted EPS for those periods because their inclusion would have had an anti-dilutive effect.</t>
  </si>
  <si>
    <t>Segment, Geographic and Other Revenue Information (Tables)</t>
  </si>
  <si>
    <t>Reconciliation of Revenue from Segments to Consolidated</t>
  </si>
  <si>
    <t>The following table provides selected income statement information by reportable segment: Revenues Earnings (a) (MILLIONS OF DOLLARS) June 28, June 29, June 28, June 29, Three Months Ended Reportable Segments: Global Innovative Pharmaceutical (GIP) $ 3,497 $ 3,547 $ 2,013 $ 2,009 Global Vaccines, Oncology and Consumer Healthcare (VOC) 3,133 2,579 1,678 1,157 Global Established Pharmaceutical (GEP) 5,090 6,513 3,177 4,176 Total reportable segments 11,720 12,639 6,868 7,342 Other business activities (b) 133 63 (679 ) (713 ) Reconciling Items: Corporate (c) — — (1,286 ) (1,287 ) Purchase accounting adjustments (c) — — (835 ) (949 ) Acquisition-related costs (c) — — (68 ) (47 ) Certain significant items (d) — 71 (305 ) (238 ) Other unallocated — — (156 ) (105 ) $ 11,853 $ 12,773 $ 3,539 $ 4,003 Six Months Ended Reportable Segments: Global Innovative Pharmaceutical business (GIP) $ 6,572 $ 6,623 $ 3,524 $ 3,776 Global Vaccines, Oncology and Consumer Healthcare (VOC) 5,796 4,753 3,143 2,214 Global Established Pharmaceutical business (GEP) 10,104 12,503 6,433 8,225 Total reportable segments 22,473 23,879 13,100 14,215 Other business activities (b) 244 119 (1,348 ) (1,380 ) Reconciling Items: Corporate (c) — — (2,573 ) (2,487 ) Purchase accounting adjustments (c) — — (1,738 ) (1,957 ) Acquisition-related costs (c) — — (91 ) (77 ) Certain significant items (d) — 128 (532 ) (1,254 ) Other unallocated — — (197 ) (210 ) $ 22,717 $ 24,126 $ 6,621 $ 6,850 (a) Income from continuing operations before provision for taxes on income. (b) Other business activities includes the revenues and operating results of Pfizer CentreSource, our contract manufacturing and bulk pharmaceutical chemical sales operation, which in 2015 includes the revenues and expenses related to our transitional manufacturing and supply agreements with Zoetis. Other business activities also includes the costs managed by our Worldwide Research and Development organization and our Pfizer Medical organization. (c) For a description, see the “Other Costs and Business Activities” section above. (d) Certain significant items are substantive, unusual items that, either as a result of their nature or size, would not be expected to occur as part of our normal business on a regular basis. For Revenues in the second quarter and first six months of 2014, certain significant items represents revenues related to our transitional manufacturing and supply agreements with Zoetis, Inc. (Zoetis). For additional information, see Notes to Consolidated Financial Statements–– Note 2D. Acquisitions, Licensing Agreements, Collaborative Arrangements, Divestitures, and Equity-Method Investments: Divestitures included in our 2014 Financial Report, which was filed as Exhibit 13 to our 2014 Annual Report on Form 10-K. For Earnings in the second quarter of 2015, certain significant items includes: (i) restructuring charges and implementation costs associated with our cost-reduction initiatives that are not associated with an acquisition of $91 million , (ii) charges for certain legal matters of $92 million , (iii) charges for business and legal entity alignment of $63 million and (iv) other charges of $58 million . For additional information, see Note 3 and Note 4. For Earnings in the second quarter of 2014, certain significant items includes: (i) charges for certain legal matters of $4 million , (ii) restructuring charges and implementation costs associated with our cost-reduction initiatives that are not associated with an acquisition of $212 million , (iii) charges for business and legal entity alignment of $39 million and (iv) other income of $17 million . For additional information, see Note 3 and Note 4.</t>
  </si>
  <si>
    <t>Reconciliation of Operating Profit (Loss) from Segments to Consolidated</t>
  </si>
  <si>
    <t>Schedule of Revenues by Geographic Region</t>
  </si>
  <si>
    <t>The following table provides revenues by geographic area: Three Months Ended Six Months Ended (MILLIONS OF DOLLARS) June 28, June 29, % Change June 28, June 29, % Change United States $ 4,994 $ 4,906 2 $ 9,428 $ 9,181 3 Developed Europe (a) 2,380 3,008 (21 ) 4,691 5,803 (19 ) Developed Rest of World (b) 1,558 1,861 (16 ) 3,050 3,589 (15 ) Emerging Markets (c) 2,921 2,998 (3 ) 5,548 5,553 — Revenues $ 11,853 $ 12,773 (7 ) $ 22,717 $ 24,126 (6 ) (a) Developed Europe region includes the following markets: Western Europe, Finland and the Scandinavian countries. Revenues denominated in euros were $1.8 billion and $2.3 billion in the second quarter of 2015 and 2014 , respectively, and $3.6 billion and $4.5 billion in the first six months of 2015 and 2014 , respectively. (b) Developed Rest of World region includes the following markets: Australia, Canada, Japan, New Zealand and South Korea. (c) Emerging Markets region includes, but is not limited to, the following markets: Asia (excluding Japan and South Korea), Latin America, the Middle East, Eastern Europe, Africa, Turkey and Central Europe.</t>
  </si>
  <si>
    <t>Schedule of Significant Product Revenues</t>
  </si>
  <si>
    <t>The following table provides detailed revenue information: Three Months Ended Six Months Ended (MILLIONS OF DOLLARS) Business (a) June 28, June 29, June 28, June 29, Biopharmaceutical revenues: Prevnar family (b) V $ 1,503 $ 1,097 $ 2,808 $ 2,024 Lyrica (c) GEP/GIP 1,219 1,315 2,406 2,465 Enbrel (Outside the U.S. and Canada) GIP 822 977 1,581 1,891 Lipitor GEP 509 543 950 1,000 Viagra (d) GEP/GIP 448 427 843 801 Sutent O 294 310 536 578 Zyvox GEP 259 348 530 669 Norvasc GEP 251 282 503 560 Premarin family GEP 259 274 491 522 Celebrex GEP 224 762 428 1,386 BeneFIX GIP 193 227 366 428 Vfend GEP 162 221 345 398 Pristiq GEP 177 198 338 370 Chantix/Champix GIP 173 170 332 317 Genotropin GIP 167 194 306 360 Refacto AF/Xyntha GIP 142 171 262 316 Xalkori O 119 108 230 196 Xeljanz GIP 128 68 224 120 Medrol GEP 113 115 215 221 Inlyta O 111 101 206 189 Xalatan/Xalacom GEP 99 128 201 247 Zoloft GEP 93 104 179 205 Sulperazon GEP 80 92 179 180 Ibrance O 140 — 178 — Relpax GEP 82 98 162 185 Fragmin GEP 88 95 162 176 EpiPen GEP 85 89 161 152 Zithromax/Zmax GEP 68 76 154 168 Tygacil GEP 77 82 150 156 Effexor GEP 74 96 147 178 Toviaz GIP 71 79 134 142 Revatio GEP 65 68 128 144 BMP2 GIP 75 51 113 90 Xanax/Xanax XR GEP 54 68 109 127 Cardura GEP 55 68 106 134 Rapamune GIP 53 87 106 175 Unasyn GEP 50 54 105 100 Somavert GIP 55 59 104 109 Neurontin GEP 48 58 103 107 Depo-Provera GEP 51 40 88 93 FSME-IMMUN/TicoVac V 56 — 65 — Alliance revenues (e) GEP/GIP 311 235 533 448 All other GIP GIP 87 131 178 237 All other GEP GEP 1,623 1,910 3,256 3,749 All other V/O V/O 70 51 124 93 Total biopharmaceutical revenues GEP/GIP/V/O 10,880 11,727 20,824 22,206 Other revenues: Consumer Healthcare C 840 912 1,648 1,673 Other (f) 133 134 244 247 Revenues $ 11,853 $ 12,773 $ 22,717 $ 24,126 (a) Indicates the business to which the revenues relate. GIP = the Global Innovative Pharmaceutical segment; V = the Global Vaccines business; O = the Global Oncology business; C = the global Consumer Healthcare business; and GEP = the Global Established Pharmaceutical segment. (b) In the second quarter and the first six months of 2015, all revenues were composed of Prevnar 13/Prevenar 13. In the second quarter and the first six months of 2014, revenues were composed of the Prevnar family of products, which included Prevnar 13/Prevenar 13 and, to a much lesser extent, Prevenar (7-valent). (c) Lyrica revenues from all of Europe, Russia, Turkey, Israel and Central Asia countries are included in GEP. All other Lyrica revenues are included in GIP. (d) Viagra revenues from the U.S. and Canada are included in GIP. All other Viagra revenues are included in GEP . (e) Includes Eliquis (GIP), Rebif (GIP), Spiriva (GEP) and Aricept (GEP). (f) Other includes revenues generated from Pfizer CentreSource, our contract manufacturing and bulk pharmaceutical chemical sales organization, and revenues related to our transitional manufacturing and supply agreements with Zoetis.</t>
  </si>
  <si>
    <t>Basis of Presentation and Significant Accounting Policies (Details) - Feb. 05, 2015 - Hospira [Member] - USD ($) $ / shares in Units, $ in Billions</t>
  </si>
  <si>
    <t>Total</t>
  </si>
  <si>
    <t>Business Acquisition [Line Items]</t>
  </si>
  <si>
    <t>Business acquisition, per share in cash</t>
  </si>
  <si>
    <t>Total consideration transferred</t>
  </si>
  <si>
    <t>Percentage of transaction financed, cash</t>
  </si>
  <si>
    <t>66.67%</t>
  </si>
  <si>
    <t>Percentage of transaction financed, debt</t>
  </si>
  <si>
    <t>33.34%</t>
  </si>
  <si>
    <t>Acquisition, Collaborative Arrangements and Equity-Method Investment and Cost-Method Investment - Acquisition (Details) - USD ($) $ in Millions</t>
  </si>
  <si>
    <t>Dec. 01, 2014</t>
  </si>
  <si>
    <t>Baxter International Inc. [Member]</t>
  </si>
  <si>
    <t>Intangible assets</t>
  </si>
  <si>
    <t>Inventory</t>
  </si>
  <si>
    <t>Baxter International Inc. [Member] | Developed Technology Rights [Member]</t>
  </si>
  <si>
    <t>Acquisition, Collaborative Arrangements and Equity-Method Investment and Cost-Method Investment - Collaborative Arrangements (Details) - Collaborative Arrangement [Member] - USD ($) $ in Millions</t>
  </si>
  <si>
    <t>Mar. 27, 2015</t>
  </si>
  <si>
    <t>Feb. 28, 2015</t>
  </si>
  <si>
    <t>OPKO Health, Inc. [Member]</t>
  </si>
  <si>
    <t>Collaborative Arrangements and Non-collaborative Arrangement Transactions [Line Items]</t>
  </si>
  <si>
    <t>Upfront payments and milestone payments</t>
  </si>
  <si>
    <t>Contingent collaborative arrangement payments</t>
  </si>
  <si>
    <t>Deferred Revenue [Member] | Eli Lilly &amp; Company (Lilly) [Member]</t>
  </si>
  <si>
    <t>Upfront payments received</t>
  </si>
  <si>
    <t>Acquisition, Collaborative Arrangements and Equity-Method Investment and Cost-Method Investment - Equity-Method Investments (Details) - ViiV Healthcare Limited [Member] - USD ($) $ in Millions</t>
  </si>
  <si>
    <t>Apr. 01, 2014</t>
  </si>
  <si>
    <t>Oct. 01, 2013</t>
  </si>
  <si>
    <t>Schedule of Equity Method Investments [Line Items]</t>
  </si>
  <si>
    <t>Equity method investment, ownership percentage</t>
  </si>
  <si>
    <t>11.70%</t>
  </si>
  <si>
    <t>12.60%</t>
  </si>
  <si>
    <t>Other Nonoperating Income (Expense) [Member]</t>
  </si>
  <si>
    <t>Gain (loss) on disposition of stock in subsidiary or equity method investee</t>
  </si>
  <si>
    <t>Acquisition, Collaborative Arrangements and Equity-Method Investment and Cost-Method Investment - Cost-Method Investments (Details) - AM Pharma BV [Member] $ in Millions</t>
  </si>
  <si>
    <t>Apr. 09, 2015USD ($)</t>
  </si>
  <si>
    <t>Schedule of Cost-method Investments [Line Items]</t>
  </si>
  <si>
    <t>Cost Method, Contingent Payments, Maximum Exposure</t>
  </si>
  <si>
    <t>Long-term Investments [Member]</t>
  </si>
  <si>
    <t>Cost Method Investment Upfront And Milestone Payments</t>
  </si>
  <si>
    <t>Restructuring Charges and Other Costs Associated with Acquisitions and Cost-Reduction/Productivity Initiatives (Detail) $ in Millions</t>
  </si>
  <si>
    <t>Jun. 28, 2015USD ($)</t>
  </si>
  <si>
    <t>Jun. 29, 2014USD ($)</t>
  </si>
  <si>
    <t>Jun. 28, 2015USD ($)site</t>
  </si>
  <si>
    <t>Restructuring Cost and Reserve [Line Items]</t>
  </si>
  <si>
    <t>Expected restructuring cost</t>
  </si>
  <si>
    <t>Percentage of non-cash restructuring charges expected</t>
  </si>
  <si>
    <t>25.00%</t>
  </si>
  <si>
    <t>Total costs associated with acquisitions and cost-reduction/productivity initiatives</t>
  </si>
  <si>
    <t>Restructuring charges:</t>
  </si>
  <si>
    <t>Employee terminations</t>
  </si>
  <si>
    <t>Asset impairments</t>
  </si>
  <si>
    <t>Exit costs</t>
  </si>
  <si>
    <t>Total restructuring charges</t>
  </si>
  <si>
    <t>Transaction costs</t>
  </si>
  <si>
    <t>Pre-integration/integration costs</t>
  </si>
  <si>
    <t>Total additional depreciation––asset restructuring</t>
  </si>
  <si>
    <t>Implementation costs recorded in our condensed consolidated statements of income as follows:</t>
  </si>
  <si>
    <t>Total implementation costs</t>
  </si>
  <si>
    <t>Cost of Sales [Member]</t>
  </si>
  <si>
    <t>Selling, Informational and Administrative Expenses [Member]</t>
  </si>
  <si>
    <t>Research and Development Expenses [Member]</t>
  </si>
  <si>
    <t>Other (Income)/Deductions - Net [Member]</t>
  </si>
  <si>
    <t>Manufacturing Plant Network Rationalization And Optimization [Member]</t>
  </si>
  <si>
    <t>Expected number of sites exited | site</t>
  </si>
  <si>
    <t>Acquisition-related Costs [Member] | Manufacturing Plant Network Rationalization And Optimization [Member]</t>
  </si>
  <si>
    <t>Restructuring costs incurred</t>
  </si>
  <si>
    <t>Facility Closing [Member] | Manufacturing Plant Network Rationalization And Optimization [Member]</t>
  </si>
  <si>
    <t>Business Restructuring Reserves [Member] | Global Commercial Structure Reorganization [Member]</t>
  </si>
  <si>
    <t>Commercial Real Estate [Member] | Other Cost Reduction / Productivity Initiatives [Member]</t>
  </si>
  <si>
    <t>In the six months ended June 28, 2015, Employee terminations represent the expected reduction of the workforce by approximately 500 employees, mainly in sales.The restructuring charges for 2015 are associated with the following:•For the second quarter of 2015, the Global Innovative Pharmaceutical segment (GIP) ($7 million); the Global Vaccines, Oncology and Consumer Healthcare segment (VOC) ($14 million); the Global Established Pharmaceutical segment (GEP) ($2 million income); Worldwide Research and Development and Medical (WRD/M) ($4 million); manufacturing operations ($14 million); and Corporate ($6 million).•For the first six months of 2015, GIP ($19 million); VOC ($27 million); GEP ($8 million); WRD/M ($16 million); manufacturing operations ($8 million income); and Corporate ($24 million).The restructuring charges for 2014 are associated with the following:•For the second quarter of 2014, GIP ($9 million); VOC ($6 million); GEP ($24 million); WRD/M ($8 million); manufacturing operations ($12 million); and Corporate ($7 million).•For the first six months of 2014, GIP ($11 million); VOC ($6 million); GEP ($31 million); WRD/M ($9 million); manufacturing operations ($38 million); and Corporate ($11 million).</t>
  </si>
  <si>
    <t>Transaction costs represent external costs directly related to acquired businesses and primarily include expenditures for banking, legal, accounting and other similar services.</t>
  </si>
  <si>
    <t>Pre-integration costs represent external, incremental costs directly related to our pending acquisition with Hospira. Integration costs represent external, incremental costs directly related to integrating acquired businesses, and primarily include expenditures for consulting and the integration of systems and processes.</t>
  </si>
  <si>
    <t>Additional depreciation––asset restructuring represents the impact of changes in the estimated useful lives of assets involved in restructuring actions.</t>
  </si>
  <si>
    <t>Implementation costs represent external, incremental costs directly related to implementing our non-acquisition-related cost-reduction/productivity initiatives.</t>
  </si>
  <si>
    <t>Restructuring Charges and Other Costs Associated with Acquisitions and Cost-Reduction/Productivity Initiatives - Footnotes (Details) $ in Millions</t>
  </si>
  <si>
    <t>Jun. 28, 2015USD ($)Employee</t>
  </si>
  <si>
    <t>Restructuring and related cost, expected number of positions eliminated (in number of employees) | Employee</t>
  </si>
  <si>
    <t>Provision</t>
  </si>
  <si>
    <t>Worldwide Research and Development Expense [Member]</t>
  </si>
  <si>
    <t>Manufacturing Operations [Member]</t>
  </si>
  <si>
    <t>Corporate, Non-Segment [Member]</t>
  </si>
  <si>
    <t>Global Innovative Pharmaceutical [Member]</t>
  </si>
  <si>
    <t>Global Vaccines, Oncology and Consumer Healthcare [Member]</t>
  </si>
  <si>
    <t>Global Established Pharmaceutical [Member]</t>
  </si>
  <si>
    <t>Restructuring Charges and Other Costs Associated with Acquisitions and Cost-Reduction/Productivity Initiatives - Restructuring Accruals (Detail) - USD ($) $ in Millions</t>
  </si>
  <si>
    <t>Restructuring Reserve [Roll Forward]</t>
  </si>
  <si>
    <t>Balance, December 31, 2014</t>
  </si>
  <si>
    <t>Utilization and other</t>
  </si>
  <si>
    <t>Balance, June 28, 2015</t>
  </si>
  <si>
    <t>Employee Termination Costs [Member]</t>
  </si>
  <si>
    <t>Asset Impairment Charges [Member]</t>
  </si>
  <si>
    <t>Exit Costs [Member]</t>
  </si>
  <si>
    <t>Included in Other current liabilities ($735 million) and Other noncurrent liabilities ($431 million).</t>
  </si>
  <si>
    <t>Includes adjustments for foreign currency translation.</t>
  </si>
  <si>
    <t>Included in Other current liabilities ($575 million) and Other noncurrent liabilities ($433 million).</t>
  </si>
  <si>
    <t>Restructuring Charges and Other Costs Associated with Acquisitions and Cost-Reduction/Productivity Initiatives - Restructuring Accruals - Footnotes (Detail) - USD ($) $ in Millions</t>
  </si>
  <si>
    <t>Restructuring reserve</t>
  </si>
  <si>
    <t>Other Current Liabilities [Member]</t>
  </si>
  <si>
    <t>Other Noncurrent Liabilities [Member]</t>
  </si>
  <si>
    <t>Other (Income)/Deductions - Net (Detail) - USD ($) $ in Millions</t>
  </si>
  <si>
    <t>Interest income</t>
  </si>
  <si>
    <t>Interest expense</t>
  </si>
  <si>
    <t>Net interest expense</t>
  </si>
  <si>
    <t>Royalty-related income</t>
  </si>
  <si>
    <t>Certain legal matters, net</t>
  </si>
  <si>
    <t>Net gains on asset disposals</t>
  </si>
  <si>
    <t>Certain asset impairments</t>
  </si>
  <si>
    <t>Business and legal entity alignment costs</t>
  </si>
  <si>
    <t>Other, net</t>
  </si>
  <si>
    <t>Interest income increased in the second quarter and first six months of 2015, primarily due to higher investment returns. Interest expense decreased in the second quarter and first six months of 2015, primarily due to lower interest rates on new fixed rate debt added in the second quarter of 2014, the repayment of some long-term debt in the first quarter of 2015 and the benefit of the effective conversion of some fixed-rate liabilities to floating-rate liabilities.</t>
  </si>
  <si>
    <t>In the first six months of 2014, primarily includes approximately $620 million for Neurontin-related matters (including off-label promotion actions and antitrust actions) and approximately $55 million for an Effexor-related matter.</t>
  </si>
  <si>
    <t>In the first six months of 2015, primarily includes gains on sales/out-licensing of product and compound rights (approximately $69 million) and gains on sales of investments in equity securities (approximately $125 million). In the first six months of 2014, primarily includes gains on sales/out-licensing of product and compound rights (approximately $96 million) and gains on sales of investments in equity securities (approximately $98 million).</t>
  </si>
  <si>
    <t>In the first six months of 2014, includes intangible asset impairment charges of $114 million, virtually all of which relates to an in-process research and development (IPR&amp;D) compound for the treatment of skin fibrosis. The intangible asset impairment charge for the first six months of 2014 is associated with Worldwide Research and Development and reflects, among other things, the impact of changes to the development program.</t>
  </si>
  <si>
    <t>In the second quarter and first six months of 2015 and 2014, represents expenses for planning and implementing changes to our infrastructure to align our operations and reporting for our business segments established in 2014.</t>
  </si>
  <si>
    <t>Other (Income)/Deductions - Net (Footnotes) (Details) - USD ($) $ in Millions</t>
  </si>
  <si>
    <t>Loss Contingencies [Line Items]</t>
  </si>
  <si>
    <t>Gain on sale of investments</t>
  </si>
  <si>
    <t>Neurontin [Member]</t>
  </si>
  <si>
    <t>Loss on legal matters</t>
  </si>
  <si>
    <t>Effexor [Member]</t>
  </si>
  <si>
    <t>Distribution Rights [Member]</t>
  </si>
  <si>
    <t>Gain (loss) on disposition of intangible assets</t>
  </si>
  <si>
    <t>In Process Research and Development [Member] | Skin Fibrosis [Member]</t>
  </si>
  <si>
    <t>Intangible asset impairments</t>
  </si>
  <si>
    <t>Tax Matters - Narrative (Detail)</t>
  </si>
  <si>
    <t>Effective tax rate for income from continuing operations</t>
  </si>
  <si>
    <t>25.60%</t>
  </si>
  <si>
    <t>27.00%</t>
  </si>
  <si>
    <t>24.30%</t>
  </si>
  <si>
    <t>Tax Matters (Detail) - USD ($) $ in Millions</t>
  </si>
  <si>
    <t>Derivatives qualifying as hedges, tax, total</t>
  </si>
  <si>
    <t>Available-for-sale securities, tax, total</t>
  </si>
  <si>
    <t>Defined benefit plans, actuarial gain (loss), tax, total</t>
  </si>
  <si>
    <t>Pension and other postretirement benefit plans, net prior service cost (credit), tax</t>
  </si>
  <si>
    <t>Taxes are not provided for foreign currency translation adjustments relating to investments in international subsidiaries that will be held indefinitely.</t>
  </si>
  <si>
    <t>Accumulated Other Comprehensive Loss, Excluding Noncontrolling Interests (Detail) $ in Millions</t>
  </si>
  <si>
    <t>Accumulated Other Comprehensive Income (Loss) [Roll Forward]</t>
  </si>
  <si>
    <t>Balance, June 30, 2015</t>
  </si>
  <si>
    <t>Foreign currency translation adjustments attributable to noncontrolling interests</t>
  </si>
  <si>
    <t>Accumulated Other Comprehensive Income (Loss) [Member]</t>
  </si>
  <si>
    <t>Other comprehensive income/(loss)</t>
  </si>
  <si>
    <t>Foreign Currency Translation Adjustment [Member]</t>
  </si>
  <si>
    <t>Derivative Financial Instruments [Member]</t>
  </si>
  <si>
    <t>Cash flow hedge gain (loss) to be reclassified within twelve months</t>
  </si>
  <si>
    <t>Available-For-Sale Securities [Member]</t>
  </si>
  <si>
    <t>Actuarial Gains/(Losses) [Member]</t>
  </si>
  <si>
    <t>Prior Service (Costs) / Credits and Other [Member]</t>
  </si>
  <si>
    <t>Amounts do not include foreign currency translation adjustments attributable to noncontrolling interests of $17 million loss for the first six months of 2015.</t>
  </si>
  <si>
    <t>Financial Instruments Assets and Liabilities Measured on Recurring Basis (Detail) - USD ($) $ in Millions</t>
  </si>
  <si>
    <t>Other selected financial assets</t>
  </si>
  <si>
    <t>Total selected financial assets</t>
  </si>
  <si>
    <t>Other selected financial liabilities</t>
  </si>
  <si>
    <t>Short-term borrowings, carried at historical proceeds, as adjusted</t>
  </si>
  <si>
    <t>Long-term debt, carried at historical proceeds, as adjusted</t>
  </si>
  <si>
    <t>Total selected financial liabilities</t>
  </si>
  <si>
    <t>Reported Value Measurement [Member]</t>
  </si>
  <si>
    <t>Held-to-maturity debt securities, carried at amortized cost</t>
  </si>
  <si>
    <t>Private equity securities, carried at equity-method or at cost</t>
  </si>
  <si>
    <t>[3],[4]</t>
  </si>
  <si>
    <t>[3],[5]</t>
  </si>
  <si>
    <t>[5],[6],[7]</t>
  </si>
  <si>
    <t>Fair Value, Measurements, Recurring [Member]</t>
  </si>
  <si>
    <t>Assets, Fair Value Disclosure [Abstract]</t>
  </si>
  <si>
    <t>Trading funds and securities</t>
  </si>
  <si>
    <t>[8],[9]</t>
  </si>
  <si>
    <t>Selected financial assets measured at fair value on a recurring basis</t>
  </si>
  <si>
    <t>[10]</t>
  </si>
  <si>
    <t>Selected financial liabilities measured at fair value on a recurring basis</t>
  </si>
  <si>
    <t>Derivative financial instruments in a liability position</t>
  </si>
  <si>
    <t>[9],[11]</t>
  </si>
  <si>
    <t>Fair Value, Measurements, Recurring [Member] | Interest Rate Swaps [Member]</t>
  </si>
  <si>
    <t>Derivative financial instruments in a receivable position</t>
  </si>
  <si>
    <t>Fair Value, Measurements, Recurring [Member] | Foreign Currency Swap [Member]</t>
  </si>
  <si>
    <t>Fair Value, Measurements, Recurring [Member] | Foreign Currency Forward-Exchange Contracts [Member]</t>
  </si>
  <si>
    <t>Fair Value, Measurements, Recurring [Member] | Debt Securities [Member]</t>
  </si>
  <si>
    <t>Available-for-sale securities</t>
  </si>
  <si>
    <t>[2],[9]</t>
  </si>
  <si>
    <t>Fair Value, Measurements, Recurring [Member] | Money Market Funds [Member]</t>
  </si>
  <si>
    <t>[9]</t>
  </si>
  <si>
    <t>Fair Value, Measurements, Recurring [Member] | Equity Securities [Member]</t>
  </si>
  <si>
    <t>Gross unrealized gains and losses are not significant.</t>
  </si>
  <si>
    <t>Short-term borrowings includes foreign currency short-term borrowings with fair values of $536 million as of June 28, 2015, which are used as hedging instruments. The differences between the estimated fair values and carrying values of held-to-maturity debt securities, private equity securities at cost and short-term borrowings not measured at fair value on a recurring basis were not significant as of June 28, 2015 or December 31, 2014. The fair value measurements of our held-to-maturity debt securities and our short-term borrowings are based on Level 2 inputs, using a market approach. The fair value measurements of our private equity securities carried at cost are based on Level 3 inputs.</t>
  </si>
  <si>
    <t>Our private equity securities represent investments in the life sciences sector.</t>
  </si>
  <si>
    <t>Some carrying amounts may include adjustments for discount or premium amortization or for the effect of hedging the interest rate fair value risk associated with certain financial liabilities by interest rate swaps.</t>
  </si>
  <si>
    <t>Includes foreign currency debt with fair value of $560 million as of December 31, 2014, which are used as hedging instruments.</t>
  </si>
  <si>
    <t>[7]</t>
  </si>
  <si>
    <t>The fair value of our long-term debt (not including the current portion of long-term debt) was $30.8 billion as of June 28, 2015 and $36.6 billion as of December 31, 2014. The fair value measurements for our long-term debt are based on Level 2 inputs, using a market approach. Generally, the difference between the fair value of our long-term debt and the amount reported on the condensed consolidated balance sheet is due to a decline in relative market interest rates since the debt issuance.The following table provides the classification of these selected financial assets and liabilities in our condensed consolidated balance sheets:(MILLIONS OF DOLLARS) June 28, 2015 December 31, 2014Assets Cash and cash equivalents $1,412 $1,389Short-term investments 26,586 32,779Long-term investments 17,650 17,518Other current assets(a) 831 1,059Other noncurrent assets(b) 765 881 $47,244 $53,627Liabilities Short-term borrowings, including current portion of long-term debt $8,394 $5,141Other current liabilities(c) 858 93Long-term debt 26,729 31,541Other noncurrent liabilities(d) 1,114 596 $37,095 $37,371</t>
  </si>
  <si>
    <t>[8]</t>
  </si>
  <si>
    <t>As of June 28, 2015, trading funds and securities are composed of $90 million of trading equity funds, $120 million of trading debt funds, and $86 million of trading equity securities. As of December 31, 2014, trading securities of $105 million is composed of debt and equity securities. The trading equity securities as of June 28, 2015 and the trading debt and equity securities as of December 31, 2014 are held in trust for benefits attributable to the former Pharmacia Savings Plus Plan.</t>
  </si>
  <si>
    <t>We use a market approach in valuing financial instruments on a recurring basis. For additional information, see Note 1C. All of our financial assets and liabilities measured at fair value on a recurring basis use Level 2 inputs in the calculation of fair value, except less than 1% that use Level 1 inputs.</t>
  </si>
  <si>
    <t>Designated as hedging instruments, except for certain contracts used as offsets; namely, foreign currency forward-exchange contracts with fair values of $76 million as of June 28, 2015; and foreign currency forward-exchange contracts with fair values of $159 million as of December 31, 2014.</t>
  </si>
  <si>
    <t>[11]</t>
  </si>
  <si>
    <t>Designated as hedging instruments, except for certain contracts used as offsets; namely, foreign currency swaps with fair values of $208 million and foreign currency forward-exchange contracts with fair values of $95 million as of June 28, 2015; and foreign currency swaps with fair values of $121 million and foreign currency forward-exchange contracts with fair values of $54 million as of December 31, 2014.</t>
  </si>
  <si>
    <t>Financial Instruments Assets and Liabilities Measured on Recurring Basis (Footnotes) (Detail) - USD ($) $ in Millions</t>
  </si>
  <si>
    <t>Footnotes to selected financial assets and liabilities:</t>
  </si>
  <si>
    <t>Trading equity funds</t>
  </si>
  <si>
    <t>Trading debt funds</t>
  </si>
  <si>
    <t>Trading securities held in trust</t>
  </si>
  <si>
    <t>Not Designated as Hedging Instrument [Member] | Foreign Currency Swap [Member] | Fair Value, Measurements, Recurring [Member]</t>
  </si>
  <si>
    <t>Instruments used as offsets (liabilities)</t>
  </si>
  <si>
    <t>Not Designated as Hedging Instrument [Member] | Foreign Currency Forward-Exchange Contracts [Member] | Fair Value, Measurements, Recurring [Member]</t>
  </si>
  <si>
    <t>Instruments used as offsets (assets)</t>
  </si>
  <si>
    <t>Designated as Hedging Instrument [Member] | Foreign Currency Long Term Debt [Member] | Estimate of Fair Value Measurement [Member]</t>
  </si>
  <si>
    <t>Fair value of long-term debt</t>
  </si>
  <si>
    <t>Maximum [Member] | Fair Value, Measurements, Recurring [Member]</t>
  </si>
  <si>
    <t>Percentage of financial assets and liabilities measured at fair value inputs Level 1 and Level 3 inputs</t>
  </si>
  <si>
    <t>1.00%</t>
  </si>
  <si>
    <t>Level 2 [Member] | Estimate of Fair Value Measurement [Member]</t>
  </si>
  <si>
    <t>Foreign Currency Short Term Borrowings [Member] | Designated as Hedging Instrument [Member] | Estimate of Fair Value Measurement [Member]</t>
  </si>
  <si>
    <t>Fair value of short-term debt</t>
  </si>
  <si>
    <t>Financial Instruments by Balance Sheet Grouping (Detail) - USD ($) $ in Millions</t>
  </si>
  <si>
    <t>Selected financial assets</t>
  </si>
  <si>
    <t>Liabilities</t>
  </si>
  <si>
    <t>Selected financial liabilities</t>
  </si>
  <si>
    <t>Cash and Cash Equivalents [Member]</t>
  </si>
  <si>
    <t>Short-term Investments [Member]</t>
  </si>
  <si>
    <t>Other Current Assets [Member]</t>
  </si>
  <si>
    <t>Other Noncurrent Assets [Member]</t>
  </si>
  <si>
    <t>Short-Term Borrowings, Including Current Portion of Long-Term Debt [Member]</t>
  </si>
  <si>
    <t>Long-term Debt [Member]</t>
  </si>
  <si>
    <t>As of June 28, 2015, derivative instruments at fair value include interest rate swaps ($16 million), foreign currency swaps ($520 million) and foreign currency forward-exchange contracts ($294 million) and, as of December 31, 2014, include interest rate swaps ($34 million), foreign currency swaps ($494 million) and foreign currency forward-exchange contracts ($531 million).</t>
  </si>
  <si>
    <t>As of June 28, 2015, derivative instruments at fair value include interest rate swaps ($652 million), foreign currency swaps ($91 million) and foreign currency forward-exchange contracts ($23 million) and, as of December 31, 2014, include interest rate swaps ($767 million), foreign currency swaps ($99 million) and foreign currency forward-exchange contracts ($15 million).</t>
  </si>
  <si>
    <t>As of June 28, 2015, derivative instruments at fair value include interest rate swaps ($4 million), foreign currency swaps ($589 million) and foreign currency forward-exchange contracts ($265 million) and, as of December 31, 2014, include interest rate swaps ($1 million), foreign currency swaps ($13 million) and foreign currency forward-exchange contracts ($78 million).</t>
  </si>
  <si>
    <t>As of June 28, 2015, derivative instruments at fair value include interest rate swaps ($376 million), foreign currency swaps ($737 million) and foreign currency forward-exchange contracts ($1 million) and, as of December 31, 2014, include interest rate swaps ($16 million) and foreign currency swaps ($581 million).</t>
  </si>
  <si>
    <t>Financial Instruments by Balance Sheet Grouping - Footnotes (Detail) - USD ($) $ in Millions</t>
  </si>
  <si>
    <t>Fair Value, Balance Sheet Grouping, Financial Statement Captions [Line Items]</t>
  </si>
  <si>
    <t>Other Current Assets [Member] | Interest Rate Swaps [Member]</t>
  </si>
  <si>
    <t>Other Current Assets [Member] | Foreign Currency Swap [Member]</t>
  </si>
  <si>
    <t>Other Current Assets [Member] | Foreign Currency Forward-Exchange Contracts [Member]</t>
  </si>
  <si>
    <t>Other Noncurrent Assets [Member] | Interest Rate Swaps [Member]</t>
  </si>
  <si>
    <t>Other Noncurrent Assets [Member] | Foreign Currency Swap [Member]</t>
  </si>
  <si>
    <t>Other Noncurrent Assets [Member] | Foreign Currency Forward-Exchange Contracts [Member]</t>
  </si>
  <si>
    <t>Other Current Liabilities [Member] | Interest Rate Swaps [Member]</t>
  </si>
  <si>
    <t>Other Current Liabilities [Member] | Foreign Currency Swap [Member]</t>
  </si>
  <si>
    <t>Other Current Liabilities [Member] | Foreign Currency Forward-Exchange Contracts [Member]</t>
  </si>
  <si>
    <t>Other Noncurrent Liabilities [Member] | Interest Rate Swaps [Member]</t>
  </si>
  <si>
    <t>Other Noncurrent Liabilities [Member] | Foreign Currency Swap [Member]</t>
  </si>
  <si>
    <t>Other Noncurrent Liabilities [Member] | Foreign Currency Forward-Exchange Contracts [Member]</t>
  </si>
  <si>
    <t>Financial Instruments - Investments in Debt Securities (Detail) $ in Millions</t>
  </si>
  <si>
    <t>Schedule of Investments [Line Items]</t>
  </si>
  <si>
    <t>Debt securities maturities within one year</t>
  </si>
  <si>
    <t>Debt securities maturities over 1 to 5 years</t>
  </si>
  <si>
    <t>Debt securities maturities over 5 to 10 years</t>
  </si>
  <si>
    <t>Debt securities maturities after 10 years</t>
  </si>
  <si>
    <t>Total debt securities</t>
  </si>
  <si>
    <t>Western European, Asian And Other Government Debt [Member]</t>
  </si>
  <si>
    <t>Available-for-sale debt securities maturities within 1 year</t>
  </si>
  <si>
    <t>Available-for-sale debt securities maturities over 1 to 5 years</t>
  </si>
  <si>
    <t>Available-for-sale debt securities maturities over 5 to 10 years</t>
  </si>
  <si>
    <t>Available-for-sale debt securities maturities over 10 years</t>
  </si>
  <si>
    <t>Available-for-sale debt securities maturities total</t>
  </si>
  <si>
    <t>Corporate debt [Member]</t>
  </si>
  <si>
    <t>Western European, Scandinavia And Other Government Agency Debt [Member]</t>
  </si>
  <si>
    <t>U.S. government debt [Member]</t>
  </si>
  <si>
    <t>Supranational Debt [Member]</t>
  </si>
  <si>
    <t>Federal Home Loan Mortgage Corporation and Federal National Mortgage Association asset-backed securities [Member]</t>
  </si>
  <si>
    <t>Government National Mortgage Association and other U.S. government guaranteed asset-back securities [Member]</t>
  </si>
  <si>
    <t>Other asset-backed debt [Member]</t>
  </si>
  <si>
    <t>Reverse repurchase agreements [Member]</t>
  </si>
  <si>
    <t>Time deposits, corporate debt and other [Member]</t>
  </si>
  <si>
    <t>Held-to-maturity debt securities maturities within 1 year</t>
  </si>
  <si>
    <t>Held-to-maturity debt securities with maturities over 1 to 5 years</t>
  </si>
  <si>
    <t>Held-to-maturity debt securities maturities over 5 to 10 years</t>
  </si>
  <si>
    <t>Held-to-maturity debt securities maturities over 10 years</t>
  </si>
  <si>
    <t>Held-to-maturity debt securities maturities total</t>
  </si>
  <si>
    <t>Western European Government Debt [Member]</t>
  </si>
  <si>
    <t>Issued by governments, government agencies or supranational entities, as applicable, all of which are investment-grade.</t>
  </si>
  <si>
    <t>Issued by a diverse group of corporations, largely consisting of financial institutions, virtually all of which are investment-grade.</t>
  </si>
  <si>
    <t>Includes loan-backed, receivable-backed, and mortgage-backed securities, all of which are investment-grade and in senior positions in the capital structure of the security. Loan-backed securities are collateralized by senior secured obligations of a diverse pool of companies or student loans, and receivable-backed securities are collateralized by credit cards receivables. Mortgage-backed securities are collateralized by diversified pools of residential and commercial mortgages.</t>
  </si>
  <si>
    <t>Involving U.S. securities.</t>
  </si>
  <si>
    <t>Financial Instruments - Narrative (Detail) - USD ($) $ in Millions</t>
  </si>
  <si>
    <t>Derivative Financial Instruments and Hedging Activities</t>
  </si>
  <si>
    <t>Derivative, net liability position, aggregate fair value</t>
  </si>
  <si>
    <t>Posted collateral</t>
  </si>
  <si>
    <t>Additional collateral</t>
  </si>
  <si>
    <t>Credit Risk Derivatives</t>
  </si>
  <si>
    <t>Securities received as collateral</t>
  </si>
  <si>
    <t>Commercial Paper [Member]</t>
  </si>
  <si>
    <t>Short - Term Borrowings</t>
  </si>
  <si>
    <t>Commercial paper</t>
  </si>
  <si>
    <t>Derivative [Member]</t>
  </si>
  <si>
    <t>Concentration risk, credit risk, financial instrument, maximum exposure</t>
  </si>
  <si>
    <t>Financial Instruments - Derivative Financial Instruments and Hedging Activities (Detail) - USD ($) $ in Millions</t>
  </si>
  <si>
    <t>Derivative Instruments, Gain (Loss) [Line Items]</t>
  </si>
  <si>
    <t>Other Comprehensive Income (Loss) [Member]</t>
  </si>
  <si>
    <t>Amount of Gains/(Losses) Recognized in OCI (Effective Portion)</t>
  </si>
  <si>
    <t>Amount of Gains/(Losses) Recognized in OID</t>
  </si>
  <si>
    <t>[3],[4],[5]</t>
  </si>
  <si>
    <t>Reclassification out of Accumulated Other Comprehensive Income [Member] | Other Nonoperating Income (Expense) [Member]</t>
  </si>
  <si>
    <t>Amount of Gains/(Losses) Reclassified from OCI into OID (Effective Portion)</t>
  </si>
  <si>
    <t>All other, net [Member] | Other Comprehensive Income (Loss) [Member]</t>
  </si>
  <si>
    <t>All other, net [Member] | Other Nonoperating Income (Expense) [Member]</t>
  </si>
  <si>
    <t>All other, net [Member] | Reclassification out of Accumulated Other Comprehensive Income [Member] | Other Nonoperating Income (Expense) [Member]</t>
  </si>
  <si>
    <t>Foreign Currency Swap [Member]</t>
  </si>
  <si>
    <t>Derivative asset, notional amount</t>
  </si>
  <si>
    <t>Foreign Currency Swap [Member] | Designated as Hedging Instrument [Member] | Cash Flow Hedging [Member] | Other Comprehensive Income (Loss) [Member]</t>
  </si>
  <si>
    <t>Foreign Currency Swap [Member] | Designated as Hedging Instrument [Member] | Cash Flow Hedging [Member] | Other Nonoperating Income (Expense) [Member]</t>
  </si>
  <si>
    <t>Foreign Currency Swap [Member] | Designated as Hedging Instrument [Member] | Cash Flow Hedging [Member] | Reclassification out of Accumulated Other Comprehensive Income [Member] | Other Nonoperating Income (Expense) [Member]</t>
  </si>
  <si>
    <t>Foreign Currency Swap [Member] | Designated as Hedging Instrument [Member] | Net Investment Hedging [Member] | Other Comprehensive Income (Loss) [Member]</t>
  </si>
  <si>
    <t>Foreign Currency Swap [Member] | Designated as Hedging Instrument [Member] | Net Investment Hedging [Member] | Other Nonoperating Income (Expense) [Member]</t>
  </si>
  <si>
    <t>Foreign Currency Swap [Member] | Designated as Hedging Instrument [Member] | Net Investment Hedging [Member] | Reclassification out of Accumulated Other Comprehensive Income [Member] | Other Nonoperating Income (Expense) [Member]</t>
  </si>
  <si>
    <t>Foreign Currency Swap [Member] | Not Designated as Hedging Instrument [Member] | Other Comprehensive Income (Loss) [Member]</t>
  </si>
  <si>
    <t>Foreign Currency Swap [Member] | Not Designated as Hedging Instrument [Member] | Other Nonoperating Income (Expense) [Member]</t>
  </si>
  <si>
    <t>Foreign Currency Swap [Member] | Not Designated as Hedging Instrument [Member] | Reclassification out of Accumulated Other Comprehensive Income [Member] | Other Nonoperating Income (Expense) [Member]</t>
  </si>
  <si>
    <t>Foreign Currency Forward-Exchange Contracts [Member] | Designated as Hedging Instrument [Member] | Cash Flow Hedging [Member] | Other Comprehensive Income (Loss) [Member]</t>
  </si>
  <si>
    <t>Foreign Currency Forward-Exchange Contracts [Member] | Designated as Hedging Instrument [Member] | Cash Flow Hedging [Member] | Other Nonoperating Income (Expense) [Member]</t>
  </si>
  <si>
    <t>Foreign Currency Forward-Exchange Contracts [Member] | Designated as Hedging Instrument [Member] | Cash Flow Hedging [Member] | Reclassification out of Accumulated Other Comprehensive Income [Member] | Other Nonoperating Income (Expense) [Member]</t>
  </si>
  <si>
    <t>Foreign Currency Forward-Exchange Contracts [Member] | Designated as Hedging Instrument [Member] | Net Investment Hedging [Member] | Other Comprehensive Income (Loss) [Member]</t>
  </si>
  <si>
    <t>Foreign Currency Forward-Exchange Contracts [Member] | Designated as Hedging Instrument [Member] | Net Investment Hedging [Member] | Other Nonoperating Income (Expense) [Member]</t>
  </si>
  <si>
    <t>Foreign Currency Forward-Exchange Contracts [Member] | Designated as Hedging Instrument [Member] | Net Investment Hedging [Member] | Reclassification out of Accumulated Other Comprehensive Income [Member] | Other Nonoperating Income (Expense) [Member]</t>
  </si>
  <si>
    <t>Foreign Currency Forward-Exchange Contracts [Member] | Not Designated as Hedging Instrument [Member] | Other Comprehensive Income (Loss) [Member]</t>
  </si>
  <si>
    <t>Foreign Currency Forward-Exchange Contracts [Member] | Not Designated as Hedging Instrument [Member] | Other Nonoperating Income (Expense) [Member]</t>
  </si>
  <si>
    <t>Foreign Currency Forward-Exchange Contracts [Member] | Not Designated as Hedging Instrument [Member] | Reclassification out of Accumulated Other Comprehensive Income [Member] | Other Nonoperating Income (Expense) [Member]</t>
  </si>
  <si>
    <t>Interest Rate Contract [Member]</t>
  </si>
  <si>
    <t>Foreign Currency Short Term Borrowings [Member] | Net Investment Hedging, Nonderivative Instruments [Member] | Other Comprehensive Income (Loss) [Member]</t>
  </si>
  <si>
    <t>Foreign Currency Short Term Borrowings [Member] | Net Investment Hedging, Nonderivative Instruments [Member] | Other Nonoperating Income (Expense) [Member]</t>
  </si>
  <si>
    <t>Foreign Currency Short Term Borrowings [Member] | Net Investment Hedging, Nonderivative Instruments [Member] | Reclassification out of Accumulated Other Comprehensive Income [Member] | Other Nonoperating Income (Expense) [Member]</t>
  </si>
  <si>
    <t>Foreign Currency Long Term Debt [Member] | Net Investment Hedging, Nonderivative Instruments [Member] | Other Comprehensive Income (Loss) [Member]</t>
  </si>
  <si>
    <t>Foreign Currency Long Term Debt [Member] | Net Investment Hedging, Nonderivative Instruments [Member] | Other Nonoperating Income (Expense) [Member]</t>
  </si>
  <si>
    <t>Foreign Currency Long Term Debt [Member] | Net Investment Hedging, Nonderivative Instruments [Member] | Reclassification out of Accumulated Other Comprehensive Income [Member] | Other Nonoperating Income (Expense) [Member]</t>
  </si>
  <si>
    <t>Unsecured Debt [Member] | Senior Debt, Two Billion Five Hundred Million Pound, Due June 2023 [Member]</t>
  </si>
  <si>
    <t>For derivative financial instruments in cash flow hedge relationships, the effective portion is included in Other comprehensive income/(loss)––Unrealized holding gains/(losses) on derivative financial instruments, net. For derivative financial instruments in net investment hedge relationships and for foreign currency debt designated as hedging instruments, the effective portion is included in Other comprehensive income/(loss)––Foreign currency translation adjustments, net.</t>
  </si>
  <si>
    <t>OID = Other (income)/deductions—net, included in Other (income)/deductions—net in the condensed consolidated statements of income. OCI = Other comprehensive income/(loss), included in the condensed consolidated statements of comprehensive income.</t>
  </si>
  <si>
    <t>Also, includes gains and losses attributable to derivative instruments designated and qualifying as fair value hedges, as well as the offsetting gains and losses attributable to the hedged items in such hedging relationships.</t>
  </si>
  <si>
    <t>There was no significant ineffectiveness for any period presented.</t>
  </si>
  <si>
    <t>Inventories (Detail) - USD ($) $ in Millions</t>
  </si>
  <si>
    <t>Finished goods</t>
  </si>
  <si>
    <t>Work-in-process</t>
  </si>
  <si>
    <t>Raw materials and supplies</t>
  </si>
  <si>
    <t>Noncurrent inventories not included above</t>
  </si>
  <si>
    <t>Included in Other noncurrent assets. There are no recoverability issues associated with these amounts.</t>
  </si>
  <si>
    <t>Identifiable Intangible Assets and Goodwill - Finite-lived and Indefinite-lived Intangible Assets (Detail) - USD ($) $ in Millions</t>
  </si>
  <si>
    <t>Indefinite-lived Intangible Assets [Line Items]</t>
  </si>
  <si>
    <t>Total indefinite-lived intangible assets</t>
  </si>
  <si>
    <t>Finite-Lived Intangible Assets [Line Items]</t>
  </si>
  <si>
    <t>Finite-lived Intangible Assets, Gross Carrying Amount</t>
  </si>
  <si>
    <t>Finite-lived Intangible Assets, Accumulated Amortization</t>
  </si>
  <si>
    <t>Finite-lived Intangible Assets, less Accumulated Amortization</t>
  </si>
  <si>
    <t>Intangible assets, gross carrying amount</t>
  </si>
  <si>
    <t>Identifiable Intangible Assets, less Accumulated Amortization</t>
  </si>
  <si>
    <t>Trade Names [Member]</t>
  </si>
  <si>
    <t>In Process Research and Development [Member]</t>
  </si>
  <si>
    <t>Developed Technology Rights [Member]</t>
  </si>
  <si>
    <t>License Agreements and Other [Member]</t>
  </si>
  <si>
    <t>Identifiable Intangible Assets and Goodwill - Finite-lived Intangible Assets Percentage of Total Intangibles (Details)</t>
  </si>
  <si>
    <t>Developed Technology Rights [Member] | Global Innovative Pharmaceutical [Member]</t>
  </si>
  <si>
    <t>Percentage of total identifiable intangible assets, less accumulated amortization</t>
  </si>
  <si>
    <t>31.00%</t>
  </si>
  <si>
    <t>Developed Technology Rights [Member] | Global Vaccines, Oncology and Consumer Healthcare [Member]</t>
  </si>
  <si>
    <t>36.00%</t>
  </si>
  <si>
    <t>Developed Technology Rights [Member] | Global Established Pharmaceutical [Member]</t>
  </si>
  <si>
    <t>33.00%</t>
  </si>
  <si>
    <t>Trade Names [Member] | Global Innovative Pharmaceutical [Member]</t>
  </si>
  <si>
    <t>0.00%</t>
  </si>
  <si>
    <t>Trade Names [Member] | Global Vaccines, Oncology and Consumer Healthcare [Member]</t>
  </si>
  <si>
    <t>80.00%</t>
  </si>
  <si>
    <t>Trade Names [Member] | Global Established Pharmaceutical [Member]</t>
  </si>
  <si>
    <t>20.00%</t>
  </si>
  <si>
    <t>Identifiable Intangible Assets and Goodwill - Indefinite-lived Intangible Assets Percentage of Total Intangibles (Details)</t>
  </si>
  <si>
    <t>69.00%</t>
  </si>
  <si>
    <t>In Process Research and Development [Member] | Global Innovative Pharmaceutical [Member]</t>
  </si>
  <si>
    <t>7.00%</t>
  </si>
  <si>
    <t>In Process Research and Development [Member] | Global Vaccines, Oncology and Consumer Healthcare [Member]</t>
  </si>
  <si>
    <t>38.00%</t>
  </si>
  <si>
    <t>In Process Research and Development [Member] | Global Established Pharmaceutical [Member]</t>
  </si>
  <si>
    <t>55.00%</t>
  </si>
  <si>
    <t>Identifiable Intangible Assets and Goodwill - Narrative (Detail) - USD ($) $ in Millions</t>
  </si>
  <si>
    <t>Finite-Lived Intangible Assets [Member]</t>
  </si>
  <si>
    <t>Amortization expense for finite-lived intangible assets</t>
  </si>
  <si>
    <t>Identifiable Intangible Assets and Goodwill - Goodwill (Detail) $ in Millions</t>
  </si>
  <si>
    <t>Goodwill [Roll Forward]</t>
  </si>
  <si>
    <t>Operating Segments [Member]</t>
  </si>
  <si>
    <t>Additions</t>
  </si>
  <si>
    <t>Primarily reflects the impact of foreign exchange.</t>
  </si>
  <si>
    <t>Pension and Postretirement Benefit Plans - Net Periodic Benefit Cost (Detail) - USD ($) $ in Millions</t>
  </si>
  <si>
    <t>1 Months Ended</t>
  </si>
  <si>
    <t>12 Months Ended</t>
  </si>
  <si>
    <t>Jan. 31, 2015</t>
  </si>
  <si>
    <t>U.S. Qualified [Member]</t>
  </si>
  <si>
    <t>Defined Benefit Plan Disclosure [Line Items]</t>
  </si>
  <si>
    <t>Service cost</t>
  </si>
  <si>
    <t>Interest cost</t>
  </si>
  <si>
    <t>Expected return on plan assets</t>
  </si>
  <si>
    <t>Actuarial losses</t>
  </si>
  <si>
    <t>Prior service credits</t>
  </si>
  <si>
    <t>Curtailments</t>
  </si>
  <si>
    <t>Settlements</t>
  </si>
  <si>
    <t>Special termination benefits</t>
  </si>
  <si>
    <t>Defined benefit plan, net periodic benefit cost</t>
  </si>
  <si>
    <t>Voluntary contribution</t>
  </si>
  <si>
    <t>Expected return on plan assets, percentage</t>
  </si>
  <si>
    <t>8.25%</t>
  </si>
  <si>
    <t>8.50%</t>
  </si>
  <si>
    <t>U.S. Supplemental (Non-Qualified) [Member]</t>
  </si>
  <si>
    <t>International [Member]</t>
  </si>
  <si>
    <t>Postretirement Plans [Member]</t>
  </si>
  <si>
    <t>The increase in net periodic benefit costs for the three and six months ended June 28, 2015, compared to the three and six months ended June 29, 2014, for our U.S. qualified pension plans was primarily driven by (i) the increase in the amounts amortized for actuarial losses resulting from the decrease, in 2014, in the discount rate used to determine the benefit obligation (which increased the amount of deferred actuarial losses) and, to a lesser extent, a 2014 change in mortality assumptions (reflecting a longer life expectancy for plan participants), and (ii) higher settlement activity. The aforementioned increases were partially offset by (i) a greater expected return on plan assets resulting from an increased plan asset base due to a voluntary contribution of $1.0 billion made at the beginning of January 2015, which in turn was partially offset by a decrease in the expected rate of return on plan assets from 8.50% to 8.25%, and (ii) lower interest costs resulting from the decrease, in 2014, in the discount rate used to determine the benefit obligation.</t>
  </si>
  <si>
    <t>Contributions to the postretirement plans were more than offset by reimbursements of approximately $133 million received for eligible 2014 prescription drug expenses for certain retirees.</t>
  </si>
  <si>
    <t>The decrease in net periodic benefit costs for the three and six months ended June 28, 2015, compared to the three and six months ended June 29, 2014, for our international pension plans was primarily driven by (i) the decrease in interest cost resulting from the decrease, in 2014, in the discount rate used to determine the benefit obligation, (ii) a decrease in service cost related to changes in actuarial assumptions (lower inflation and lower rate of wage increases) and the U.K. pension plan freeze in 2014, which offset the impact of the decrease, in 2014, in the discount rate used to determine the benefit obligation (the effect of which is an increase in service costs). The aforementioned decreases to net periodic benefit costs were partially offset by (i) a decrease in the expected return on plan assets due to a lower expected rate of return on plan assets and (ii) an increase in the amounts amortized for actuarial losses resulting from the decrease, in 2014, in the discount rate used to determine the benefit obligation.</t>
  </si>
  <si>
    <t>The decrease in net periodic benefit costs for the three and six months ended June 28, 2015, compared to the three and six months ended June 29, 2014, for our postretirement plans was primarily driven by (i) the increase in the amounts amortized for prior service credits and (ii) an increase in curtailment gain resulting from the implementation of changes to certain retiree medical benefits to adopt programs eligible for the Medicare Part D plan subsidy, as allowed under the employer group waiver plan, which was approved and communicated to plan participants, and will go into effect on January 1, 2016, as well as (iii) a decrease in interest cost resulting from the decrease, in 2014, in the discount rate used to determine the benefit obligation. The aforementioned decreases were partially offset by an increase in actuarial losses resulting from the decrease, in 2014, in the discount rate used to determine the benefit obligation.</t>
  </si>
  <si>
    <t>Pension and Postretirement Benefit Plans (Detail) - USD ($) $ in Millions</t>
  </si>
  <si>
    <t>Prescription expense reimbursements received</t>
  </si>
  <si>
    <t>Contributions from/reimbursements of our general assets for the six months ended June 30, 2015</t>
  </si>
  <si>
    <t>Expected contributions from our general assets during 2015</t>
  </si>
  <si>
    <t>Contributions expected to be made for 2015 are inclusive of amounts contributed during the six months ended June 28, 2015, including the $1.0 billion voluntary contribution that was made in January 2015 for the U.S. Qualified plan. The U.S. supplemental (non-qualified) pension plan, international pension plan and the postretirement plan contributions from our general assets include direct employer benefit payments.</t>
  </si>
  <si>
    <t>Earnings Per Common Share Attributable to Common Shareholders (Detail) - USD ($) shares in Millions, $ in Millions</t>
  </si>
  <si>
    <t>EPS Numerator––Basic</t>
  </si>
  <si>
    <t>Income from continuing operations attributable to Pfizer Inc.</t>
  </si>
  <si>
    <t>Less: Preferred stock dividends––net of tax</t>
  </si>
  <si>
    <t>Income from continuing operations attributable to Pfizer Inc. common shareholders</t>
  </si>
  <si>
    <t>Less: Discontinued operations––net of tax, attributable to noncontrolling interests</t>
  </si>
  <si>
    <t>Discontinued operations––net of tax, attributable to Pfizer Inc. common shareholders</t>
  </si>
  <si>
    <t>Net income attributable to Pfizer Inc. common shareholders</t>
  </si>
  <si>
    <t>Income from continuing operations attributable to Pfizer Inc. common shareholders and assumed conversions</t>
  </si>
  <si>
    <t>Net income attributable to Pfizer Inc. common shareholders and assumed conversions</t>
  </si>
  <si>
    <t>EPS Denominator</t>
  </si>
  <si>
    <t>Weighted-average number of common shares outstanding––Basic</t>
  </si>
  <si>
    <t>Common-share equivalents: stock options, stock issuable under employee compensation plans, convertible preferred stock and accelerated share repurchase agreement</t>
  </si>
  <si>
    <t>Weighted-average number of common shares outstanding––Diluted</t>
  </si>
  <si>
    <t>Equity Option [Member]</t>
  </si>
  <si>
    <t>Stock options that had exercise prices greater than the average market price of our common stock issuable under employee compensation plans</t>
  </si>
  <si>
    <t>These common stock equivalents were outstanding for the six months ended June 28, 2015 and June 29, 2014, but were not included in the computation of diluted EPS for those periods because their inclusion would have had an anti-dilutive effect.</t>
  </si>
  <si>
    <t>Commitments and Contingencies (Details) - USD ($) shares in Millions, $ in Millions</t>
  </si>
  <si>
    <t>Jul. 13, 2015</t>
  </si>
  <si>
    <t>Feb. 11, 2015</t>
  </si>
  <si>
    <t>Equity, Class of Treasury Stock [Line Items]</t>
  </si>
  <si>
    <t>Payments for repurchase of common stock</t>
  </si>
  <si>
    <t>February 9, 2015 Through June 28, 2015 [Member]</t>
  </si>
  <si>
    <t>Accelerated share repurchases, cash paid</t>
  </si>
  <si>
    <t>Shares repurchased</t>
  </si>
  <si>
    <t>Subsequent event [Member]</t>
  </si>
  <si>
    <t>Remaining authorized repurchase amount</t>
  </si>
  <si>
    <t>Subsequent event [Member] | February 9, 2015 Through June 28, 2015 [Member]</t>
  </si>
  <si>
    <t>Commitments and Contingencies (Actions In Which We Are The Plaintiff) (Details) - Patent Infringement [Member]</t>
  </si>
  <si>
    <t>2 Months Ended</t>
  </si>
  <si>
    <t>Oct. 31, 2014Patents</t>
  </si>
  <si>
    <t>Apr. 30, 2014Defendant</t>
  </si>
  <si>
    <t>Jun. 30, 2013Patents</t>
  </si>
  <si>
    <t>Jun. 30, 2010Patents</t>
  </si>
  <si>
    <t>Jul. 31, 2015Defendant</t>
  </si>
  <si>
    <t>Sutent [Member] | Pfizer Versus Mylan Pharmaceuticals Inc. [Member]</t>
  </si>
  <si>
    <t>Gain Contingencies [Line Items]</t>
  </si>
  <si>
    <t>Number of patents</t>
  </si>
  <si>
    <t>Number of patents infringed upon</t>
  </si>
  <si>
    <t>Celebrex [Member] | Pfizer Versus Teva Pharmaceuticals USA, Inc., Mylan, Watson, Lupin Pharmaceuticals USA, Inc., Apotex Corp. and Apotex Inc. [Member] | Settled Litigation [Member]</t>
  </si>
  <si>
    <t>Loss contingency, number of defendants | Defendant</t>
  </si>
  <si>
    <t>Toviaz [Member] | Pfizer Versus Several Generic Manufacturers [Member] | Pending Litigation [Member]</t>
  </si>
  <si>
    <t>Toviaz Composition-of-matter Patents [Member] | Pfizer Versus Several Generic Manufacturers [Member] | Pending Litigation [Member]</t>
  </si>
  <si>
    <t>Subsequent event [Member] | Toviaz [Member] | Pfizer Versus Several Generic Manufacturers [Member] | Pending Litigation [Member]</t>
  </si>
  <si>
    <t>Number of patents | Defendant</t>
  </si>
  <si>
    <t>Subsequent event [Member] | Toviaz [Member] | Pfizer Versus Several Generic Manufacturers [Member] | Settled Litigation [Member]</t>
  </si>
  <si>
    <t>Commitments and Contingencies (Actions In Which We Are The Defendant) (Detail) CAD in Millions, $ in Millions</t>
  </si>
  <si>
    <t>Jun. 30, 2014CAD</t>
  </si>
  <si>
    <t>Jan. 31, 2015USD ($)</t>
  </si>
  <si>
    <t>Apr. 30, 2014USD ($)Defendant</t>
  </si>
  <si>
    <t>Mar. 31, 2013lagoon</t>
  </si>
  <si>
    <t>Oct. 31, 2010</t>
  </si>
  <si>
    <t>Jun. 28, 2015courtActionsstateClaim</t>
  </si>
  <si>
    <t>Dec. 31, 2006Patents</t>
  </si>
  <si>
    <t>Dec. 31, 2012CAD</t>
  </si>
  <si>
    <t>Dec. 31, 2009Actions</t>
  </si>
  <si>
    <t>Litigation settlement, expense</t>
  </si>
  <si>
    <t>Patent Infringement [Member] | Effexor [Member] | Teva Canada Limited Versus Pfizer Canada Inc. [Member] | Pending Litigation [Member]</t>
  </si>
  <si>
    <t>Number of patents | Patents</t>
  </si>
  <si>
    <t>Litigation settlement, expense | CAD</t>
  </si>
  <si>
    <t>Loss contingency, damages awarded, value | CAD</t>
  </si>
  <si>
    <t>Damages from Product Defects [Member] | Class Action Versus American Optical Corporation And Various Other Defendants [Member] | Pending Litigation [Member]</t>
  </si>
  <si>
    <t>Loss contingency, pending claims, number | Claim</t>
  </si>
  <si>
    <t>Damages from Product Defects [Member] | Reglan [Member]</t>
  </si>
  <si>
    <t>Number of federal and state courts which have rejected theory of liability (more than) | court</t>
  </si>
  <si>
    <t>Number of states which are applying the theory of liability | state</t>
  </si>
  <si>
    <t>Violation Of Securities Law, Failure to Disclose Material Information [Member] | U.S. District Court For The Southern District Of New York Versus Pfizer And Several Of Our Current And Former Officers [Member] | Settled Litigation [Member]</t>
  </si>
  <si>
    <t>Sales And Marketing Inconsistent with Patent [Member] | Neurontin [Member] | Class Action Versus Pfizer Inc. [Member] | Settled Litigation [Member]</t>
  </si>
  <si>
    <t>Litigation settlement, amount</t>
  </si>
  <si>
    <t>Average Wholesale Price [Member] | State Governments Versus Pfizer, Pfizer Subsidiaries and Other Pharmaceutical Manufacturers [Member] | Pending Litigation [Member]</t>
  </si>
  <si>
    <t>Number of actions | Actions</t>
  </si>
  <si>
    <t>Environmental Remediation Litigation [Member]</t>
  </si>
  <si>
    <t>Number of lagoons | lagoon</t>
  </si>
  <si>
    <t>Product Pricing [Member] | Protonix / Pantoprazole [Member] | U.S. Department of Justice Versus Pfizer [Member]</t>
  </si>
  <si>
    <t>Patent Infringement [Member] | Viagra [Member] | Pfizer Versus Apotex Inc. and Apotex Corp., Mylan Pharmaceuticals Inc. and Mylan Inc., Actavis, Inc. and Amneal Pharmaceuticals LLC [Member] | Pending Litigation [Member]</t>
  </si>
  <si>
    <t>Exclusivity Period</t>
  </si>
  <si>
    <t>6 months</t>
  </si>
  <si>
    <t>Patent Infringement [Member] | Celebrex [Member] | Pfizer Versus Teva Pharmaceuticals USA, Inc., Mylan, Watson, Lupin Pharmaceuticals USA, Inc., Apotex Corp. and Apotex Inc. [Member] | Settled Litigation [Member]</t>
  </si>
  <si>
    <t>Segment, Geographic and Other Revenue Information - Narrative (Detail) $ in Millions</t>
  </si>
  <si>
    <t>Jun. 28, 2015USD ($)businessOperating_segments</t>
  </si>
  <si>
    <t>Dec. 31, 2014USD ($)</t>
  </si>
  <si>
    <t>Segment Reporting Information [Line Items]</t>
  </si>
  <si>
    <t>Number of businesses</t>
  </si>
  <si>
    <t>Number of operating segments (in operating segments) | Operating_segments</t>
  </si>
  <si>
    <t>Total assets | $</t>
  </si>
  <si>
    <t>Innovative Products [Member]</t>
  </si>
  <si>
    <t>Segment, Geographic and Other Revenue Information (Detail) - USD ($) $ in Millions</t>
  </si>
  <si>
    <t>Earnings</t>
  </si>
  <si>
    <t>Other Business Activities [Member]</t>
  </si>
  <si>
    <t>Purchase Accounting Adjustments [Member]</t>
  </si>
  <si>
    <t>Acquisition-related Costs [Member]</t>
  </si>
  <si>
    <t>Certain significant items [Member]</t>
  </si>
  <si>
    <t>Other unallocated [Member]</t>
  </si>
  <si>
    <t>Reportable Segments [Member]</t>
  </si>
  <si>
    <t>Other business activities includes the revenues and operating results of Pfizer CentreSource, our contract manufacturing and bulk pharmaceutical chemical sales operation, which in 2015 includes the revenues and expenses related to our transitional manufacturing and supply agreements with Zoetis. Other business activities also includes the costs managed by our Worldwide Research and Development organization and our Pfizer Medical organization.</t>
  </si>
  <si>
    <t>For a description, see the “Other Costs and Business Activities” section above.</t>
  </si>
  <si>
    <t>Certain significant items are substantive, unusual items that, either as a result of their nature or size, would not be expected to occur as part of our normal business on a regular basis.For Revenues in the second quarter and first six months of 2014, certain significant items represents revenues related to our transitional manufacturing and supply agreements with Zoetis, Inc. (Zoetis). For additional information, see Notes to Consolidated Financial Statements––Note 2D. Acquisitions, Licensing Agreements, Collaborative Arrangements, Divestitures, and Equity-Method Investments: Divestitures included in our 2014 Financial Report, which was filed as Exhibit 13 to our 2014 Annual Report on Form 10-K. For Earnings in the second quarter of 2015, certain significant items includes: (i) restructuring charges and implementation costs associated with our cost-reduction initiatives that are not associated with an acquisition of $91 million, (ii) charges for certain legal matters of $92 million, (iii) charges for business and legal entity alignment of $63 million and (iv) other charges of $58 million. For additional information, see Note 3 and Note 4.For Earnings in the second quarter of 2014, certain significant items includes: (i) charges for certain legal matters of $4 million, (ii) restructuring charges and implementation costs associated with our cost-reduction initiatives that are not associated with an acquisition of $212 million, (iii) charges for business and legal entity alignment of $39 million and (iv) other income of $17 million. For additional information, see Note 3 and Note 4.For Earnings in the first six months of 2015, certain significant items includes: (i) restructuring charges and implementation costs associated with our cost-reduction initiatives that are not associated with an acquisition of $195 million, (ii) charges for business and legal entity alignment of $164 million, (iii) charges for certain legal matters of $92 million and (iv) other charges of $81 million. For additional information, see Note 3 and Note 4.For Earnings in the first six months of 2014, certain significant items includes: (i) charges for certain legal matters of $698 million, (ii) certain asset impairments of $114 million, (iii) restructuring charges and implementation costs associated with our cost-reduction initiatives that are not associated with an acquisition of $346 million, (iv) charges for business and legal entity alignment of $67 million and (v) other charges of $29 million. For additional information, see Note 3 and Note 4.</t>
  </si>
  <si>
    <t>Segment, Geographic and Other Revenue Information - Footnotes (Detail) - Certain significant items [Member] - USD ($) $ in Millions</t>
  </si>
  <si>
    <t>Cost reduction and productivity initiatives excluding acquisition related costs</t>
  </si>
  <si>
    <t>Other legal matters, net</t>
  </si>
  <si>
    <t>Alignment Costs</t>
  </si>
  <si>
    <t>Certain asset impairments and related charges</t>
  </si>
  <si>
    <t>Other nonoperating income (expense)</t>
  </si>
  <si>
    <t>Segment, Geographic and Other Revenue Information - Revenues By Geographic Area (Detail) - USD ($) $ in Millions</t>
  </si>
  <si>
    <t>Revenues from External Customers and Long-Lived Assets [Line Items]</t>
  </si>
  <si>
    <t>Percentage change in revenue</t>
  </si>
  <si>
    <t>(7.00%)</t>
  </si>
  <si>
    <t>(6.00%)</t>
  </si>
  <si>
    <t>United States [Member]</t>
  </si>
  <si>
    <t>2.00%</t>
  </si>
  <si>
    <t>3.00%</t>
  </si>
  <si>
    <t>Developed Europe [Member]</t>
  </si>
  <si>
    <t>(21.00%)</t>
  </si>
  <si>
    <t>(19.00%)</t>
  </si>
  <si>
    <t>Developed Rest Of World [Member]</t>
  </si>
  <si>
    <t>(16.00%)</t>
  </si>
  <si>
    <t>(15.00%)</t>
  </si>
  <si>
    <t>Emerging Markets [Member]</t>
  </si>
  <si>
    <t>(3.00%)</t>
  </si>
  <si>
    <t>Developed Europe region includes the following markets: Western Europe, Finland and the Scandinavian countries. Revenues denominated in euros were $1.8 billion and $2.3 billion in the second quarter of 2015 and 2014, respectively, and $3.6 billion and $4.5 billion in the first six months of 2015 and 2014, respectively.</t>
  </si>
  <si>
    <t>Developed Rest of World region includes the following markets: Australia, Canada, Japan, New Zealand and South Korea.</t>
  </si>
  <si>
    <t>Emerging Markets region includes, but is not limited to, the following markets: Asia (excluding Japan and South Korea), Latin America, the Middle East, Eastern Europe, Africa, Turkey and Central Europe.</t>
  </si>
  <si>
    <t>Segment, Geographic and Other Revenue Information - Revenues By Geographic Area - Footnotes (Detail) - USD ($) $ in Millions</t>
  </si>
  <si>
    <t>Euro Member Countries, Euro | Developed Europe [Member]</t>
  </si>
  <si>
    <t>Segment, Geographic and Other Revenue Information - Revenues By Products (Detail) - USD ($) $ in Millions</t>
  </si>
  <si>
    <t>Revenue from External Customer [Line Items]</t>
  </si>
  <si>
    <t>Biopharmaceutical [Member]</t>
  </si>
  <si>
    <t>Other products [Member]</t>
  </si>
  <si>
    <t>Global Innovative and Established Pharmaceutical [Member] | Lyrica [Member]</t>
  </si>
  <si>
    <t>Global Innovative and Established Pharmaceutical [Member] | Viagra [Member]</t>
  </si>
  <si>
    <t>Global Innovative and Established Pharmaceutical [Member] | Alliance revenues [Member]</t>
  </si>
  <si>
    <t>Global Innovative Pharmaceutical [Member] | Enbrel (Outside the U.S. and Canada) [Member]</t>
  </si>
  <si>
    <t>Global Innovative Pharmaceutical [Member] | BeneFIX [Member]</t>
  </si>
  <si>
    <t>Global Innovative Pharmaceutical [Member] | Chantix / Champix [Member]</t>
  </si>
  <si>
    <t>Global Innovative Pharmaceutical [Member] | Genotropin [Member]</t>
  </si>
  <si>
    <t>Global Innovative Pharmaceutical [Member] | ReFacto AF/ Xyntha [Member]</t>
  </si>
  <si>
    <t>Global Innovative Pharmaceutical [Member] | Xeljanz [Member]</t>
  </si>
  <si>
    <t>Global Innovative Pharmaceutical [Member] | Toviaz [Member]</t>
  </si>
  <si>
    <t>Global Innovative Pharmaceutical [Member] | B M P 2 [Member]</t>
  </si>
  <si>
    <t>Global Innovative Pharmaceutical [Member] | Rapamune [Member]</t>
  </si>
  <si>
    <t>Global Innovative Pharmaceutical [Member] | Somavert [Member]</t>
  </si>
  <si>
    <t>Global Innovative Pharmaceutical [Member] | All Other Biopharmaceutical Products [Member]</t>
  </si>
  <si>
    <t>Global Established Pharmaceutical [Member] | Lipitor [Member]</t>
  </si>
  <si>
    <t>Global Established Pharmaceutical [Member] | Zyvox [Member]</t>
  </si>
  <si>
    <t>Global Established Pharmaceutical [Member] | Norvasc [Member]</t>
  </si>
  <si>
    <t>Global Established Pharmaceutical [Member] | Premarin family [Member]</t>
  </si>
  <si>
    <t>Global Established Pharmaceutical [Member] | Celebrex [Member]</t>
  </si>
  <si>
    <t>Global Established Pharmaceutical [Member] | Vfend [Member]</t>
  </si>
  <si>
    <t>Global Established Pharmaceutical [Member] | Pristiq [Member]</t>
  </si>
  <si>
    <t>Global Established Pharmaceutical [Member] | Medrol [Member]</t>
  </si>
  <si>
    <t>Global Established Pharmaceutical [Member] | Xalatan Xalacom [Member]</t>
  </si>
  <si>
    <t>Global Established Pharmaceutical [Member] | Zoloft [Member]</t>
  </si>
  <si>
    <t>Global Established Pharmaceutical [Member] | Sulperazon [Member]</t>
  </si>
  <si>
    <t>Global Established Pharmaceutical [Member] | Relpax [Member]</t>
  </si>
  <si>
    <t>Global Established Pharmaceutical [Member] | Fragmin [Member]</t>
  </si>
  <si>
    <t>Global Established Pharmaceutical [Member] | Epi Pen [Member]</t>
  </si>
  <si>
    <t>Global Established Pharmaceutical [Member] | Zithromax / Zmax [Member]</t>
  </si>
  <si>
    <t>Global Established Pharmaceutical [Member] | Tygacil [Member]</t>
  </si>
  <si>
    <t>Global Established Pharmaceutical [Member] | Effexor [Member]</t>
  </si>
  <si>
    <t>Global Established Pharmaceutical [Member] | Revatio [Member]</t>
  </si>
  <si>
    <t>Global Established Pharmaceutical [Member] | Xanax/Xanax XR [Member]</t>
  </si>
  <si>
    <t>Global Established Pharmaceutical [Member] | Cardura [Member]</t>
  </si>
  <si>
    <t>Global Established Pharmaceutical [Member] | Unasyn [Member]</t>
  </si>
  <si>
    <t>Global Established Pharmaceutical [Member] | Neurontin [Member]</t>
  </si>
  <si>
    <t>Global Established Pharmaceutical [Member] | Depo-Provera [Member]</t>
  </si>
  <si>
    <t>Global Established Pharmaceutical [Member] | All Other Biopharmaceutical Products [Member]</t>
  </si>
  <si>
    <t>Global Vaccines, Oncology and Consumer Healthcare [Member] | Prevnar/ Prevenar family [Member]</t>
  </si>
  <si>
    <t>Global Vaccines, Oncology and Consumer Healthcare [Member] | Sutent [Member]</t>
  </si>
  <si>
    <t>Global Vaccines, Oncology and Consumer Healthcare [Member] | Xalkori [Member]</t>
  </si>
  <si>
    <t>Global Vaccines, Oncology and Consumer Healthcare [Member] | Inlyta [Member]</t>
  </si>
  <si>
    <t>Global Vaccines, Oncology and Consumer Healthcare [Member] | Ibrance [Member]</t>
  </si>
  <si>
    <t>Global Vaccines, Oncology and Consumer Healthcare [Member] | FSME-IMMUN/TicoVac [Member]</t>
  </si>
  <si>
    <t>Global Vaccines, Oncology and Consumer Healthcare [Member] | All Other Biopharmaceutical Products [Member]</t>
  </si>
  <si>
    <t>Global Vaccines, Oncology and Consumer Healthcare [Member] | Consumer Healthcare [Member]</t>
  </si>
  <si>
    <t>Other includes revenues generated from Pfizer CentreSource, our contract manufacturing and bulk pharmaceutical chemical sales organization, and revenues related to our transitional manufacturing and supply agreements with Zoetis.</t>
  </si>
  <si>
    <t>Lyrica revenues from all of Europe, Russia, Turkey, Israel and Central Asia countries are included in GEP. All other Lyrica revenues are included in GIP.</t>
  </si>
  <si>
    <t>Viagra revenues from the U.S. and Canada are included in GIP. All other Viagra revenues are included in GEP.</t>
  </si>
  <si>
    <t>Includes Eliquis (GIP), Rebif (GIP), Spiriva (GEP) and Aricept (GEP).</t>
  </si>
  <si>
    <t>In the second quarter and the first six months of 2015, all revenues were composed of Prevnar 13/Prevenar 13. In the second quarter and the first six months of 2014, revenues were composed of the Prevnar family of products, which included Prevnar 13/Prevenar 13 and, to a much lesser extent, Prevenar (7-val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CAD &quot;#,##0.0_);_(&quot;CAD &quot;(#,##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78003</v>
      </c>
    </row>
    <row spans="1:3" r="12">
      <c s="4" t="s" r="A12">
        <v>19</v>
      </c>
      <c s="4" t="s" r="B12">
        <v>20</v>
      </c>
    </row>
    <row spans="1:3" r="13">
      <c s="4" t="s" r="A13">
        <v>21</v>
      </c>
      <c s="4" t="s" r="B13">
        <v>22</v>
      </c>
    </row>
    <row spans="1:3" r="14">
      <c s="4" t="s" r="A14">
        <v>23</v>
      </c>
      <c s="5" t="n" r="C14">
        <v>6167347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2</v>
      </c>
      <c s="2" t="s" r="B1">
        <v>1</v>
      </c>
    </row>
    <row spans="1:2" r="2">
      <c s="2" t="s" r="B2">
        <v>2</v>
      </c>
    </row>
    <row spans="1:2" r="3">
      <c s="3" t="s" r="A3">
        <v>193</v>
      </c>
    </row>
    <row spans="1:2" r="4">
      <c s="4" t="s" r="A4">
        <v>194</v>
      </c>
      <c s="4" t="s"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01</v>
      </c>
      <c s="2" t="s" r="B1">
        <v>1</v>
      </c>
    </row>
    <row spans="1:2" r="2">
      <c s="2" t="s" r="B2">
        <v>2</v>
      </c>
    </row>
    <row spans="1:2" r="3">
      <c s="3" t="s" r="A3">
        <v>205</v>
      </c>
    </row>
    <row spans="1:2" r="4">
      <c s="4" t="s" r="A4">
        <v>101</v>
      </c>
      <c s="4" t="s"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24</v>
      </c>
      <c s="2" t="s" r="C1">
        <v>25</v>
      </c>
      <c s="2" t="s" r="E1">
        <v>1</v>
      </c>
    </row>
    <row spans="1:6" r="2">
      <c s="2" t="s" r="C2">
        <v>2</v>
      </c>
      <c s="2" t="s" r="D2">
        <v>26</v>
      </c>
      <c s="2" t="s" r="E2">
        <v>2</v>
      </c>
      <c s="2" t="s" r="F2">
        <v>26</v>
      </c>
    </row>
    <row spans="1:6" r="3">
      <c s="3" t="s" r="A3">
        <v>27</v>
      </c>
    </row>
    <row spans="1:6" r="4">
      <c s="4" t="s" r="A4">
        <v>28</v>
      </c>
      <c s="4" t="s" r="B4">
        <v>29</v>
      </c>
      <c s="7" t="n" r="C4">
        <v>11853</v>
      </c>
      <c s="7" t="n" r="D4">
        <v>12773</v>
      </c>
      <c s="7" t="n" r="E4">
        <v>22717</v>
      </c>
      <c s="7" t="n" r="F4">
        <v>24126</v>
      </c>
    </row>
    <row spans="1:6" r="5">
      <c s="3" t="s" r="A5">
        <v>30</v>
      </c>
    </row>
    <row spans="1:6" r="6">
      <c s="4" t="s" r="A6">
        <v>31</v>
      </c>
      <c s="4" t="s" r="B6">
        <v>32</v>
      </c>
      <c s="5" t="n" r="C6">
        <v>2180</v>
      </c>
      <c s="5" t="n" r="D6">
        <v>2462</v>
      </c>
      <c s="5" t="n" r="E6">
        <v>4018</v>
      </c>
      <c s="5" t="n" r="F6">
        <v>4507</v>
      </c>
    </row>
    <row spans="1:6" r="7">
      <c s="4" t="s" r="A7">
        <v>33</v>
      </c>
      <c s="4" t="s" r="B7">
        <v>32</v>
      </c>
      <c s="5" t="n" r="C7">
        <v>3386</v>
      </c>
      <c s="5" t="n" r="D7">
        <v>3520</v>
      </c>
      <c s="5" t="n" r="E7">
        <v>6491</v>
      </c>
      <c s="5" t="n" r="F7">
        <v>6560</v>
      </c>
    </row>
    <row spans="1:6" r="8">
      <c s="4" t="s" r="A8">
        <v>34</v>
      </c>
      <c s="4" t="s" r="B8">
        <v>32</v>
      </c>
      <c s="5" t="n" r="C8">
        <v>1734</v>
      </c>
      <c s="5" t="n" r="D8">
        <v>1759</v>
      </c>
      <c s="5" t="n" r="E8">
        <v>3620</v>
      </c>
      <c s="5" t="n" r="F8">
        <v>3382</v>
      </c>
    </row>
    <row spans="1:6" r="9">
      <c s="4" t="s" r="A9">
        <v>35</v>
      </c>
      <c s="4" t="s" r="B9">
        <v>29</v>
      </c>
      <c s="5" t="n" r="C9">
        <v>872</v>
      </c>
      <c s="5" t="n" r="D9">
        <v>1001</v>
      </c>
      <c s="5" t="n" r="E9">
        <v>1811</v>
      </c>
      <c s="5" t="n" r="F9">
        <v>2118</v>
      </c>
    </row>
    <row spans="1:6" r="10">
      <c s="4" t="s" r="A10">
        <v>36</v>
      </c>
      <c s="4" t="s" r="B10">
        <v>29</v>
      </c>
      <c s="5" t="n" r="C10">
        <v>86</v>
      </c>
      <c s="5" t="n" r="D10">
        <v>81</v>
      </c>
      <c s="5" t="n" r="E10">
        <v>146</v>
      </c>
      <c s="5" t="n" r="F10">
        <v>139</v>
      </c>
    </row>
    <row spans="1:6" r="11">
      <c s="4" t="s" r="A11">
        <v>37</v>
      </c>
      <c s="4" t="s" r="B11">
        <v>29</v>
      </c>
      <c s="5" t="n" r="C11">
        <v>55</v>
      </c>
      <c s="5" t="n" r="D11">
        <v>-53</v>
      </c>
      <c s="5" t="n" r="E11">
        <v>9</v>
      </c>
      <c s="5" t="n" r="F11">
        <v>570</v>
      </c>
    </row>
    <row spans="1:6" r="12">
      <c s="4" t="s" r="A12">
        <v>38</v>
      </c>
      <c s="4" t="s" r="B12">
        <v>39</v>
      </c>
      <c s="5" t="n" r="C12">
        <v>3539</v>
      </c>
      <c s="5" t="n" r="D12">
        <v>4003</v>
      </c>
      <c s="5" t="n" r="E12">
        <v>6621</v>
      </c>
      <c s="5" t="n" r="F12">
        <v>6850</v>
      </c>
    </row>
    <row spans="1:6" r="13">
      <c s="4" t="s" r="A13">
        <v>40</v>
      </c>
      <c s="4" t="s" r="B13">
        <v>29</v>
      </c>
      <c s="5" t="n" r="C13">
        <v>905</v>
      </c>
      <c s="5" t="n" r="D13">
        <v>1082</v>
      </c>
      <c s="5" t="n" r="E13">
        <v>1610</v>
      </c>
      <c s="5" t="n" r="F13">
        <v>1664</v>
      </c>
    </row>
    <row spans="1:6" r="14">
      <c s="4" t="s" r="A14">
        <v>41</v>
      </c>
      <c s="4" t="s" r="B14">
        <v>29</v>
      </c>
      <c s="5" t="n" r="C14">
        <v>2635</v>
      </c>
      <c s="5" t="n" r="D14">
        <v>2921</v>
      </c>
      <c s="5" t="n" r="E14">
        <v>5011</v>
      </c>
      <c s="5" t="n" r="F14">
        <v>5186</v>
      </c>
    </row>
    <row spans="1:6" r="15">
      <c s="4" t="s" r="A15">
        <v>42</v>
      </c>
      <c s="4" t="s" r="B15">
        <v>29</v>
      </c>
      <c s="5" t="n" r="C15">
        <v>1</v>
      </c>
      <c s="5" t="n" r="D15">
        <v>0</v>
      </c>
      <c s="5" t="n" r="E15">
        <v>6</v>
      </c>
      <c s="5" t="n" r="F15">
        <v>73</v>
      </c>
    </row>
    <row spans="1:6" r="16">
      <c s="4" t="s" r="A16">
        <v>43</v>
      </c>
      <c s="4" t="s" r="B16">
        <v>29</v>
      </c>
      <c s="5" t="n" r="C16">
        <v>2635</v>
      </c>
      <c s="5" t="n" r="D16">
        <v>2921</v>
      </c>
      <c s="5" t="n" r="E16">
        <v>5017</v>
      </c>
      <c s="5" t="n" r="F16">
        <v>5259</v>
      </c>
    </row>
    <row spans="1:6" r="17">
      <c s="4" t="s" r="A17">
        <v>44</v>
      </c>
      <c s="4" t="s" r="B17">
        <v>29</v>
      </c>
      <c s="5" t="n" r="C17">
        <v>9</v>
      </c>
      <c s="5" t="n" r="D17">
        <v>9</v>
      </c>
      <c s="5" t="n" r="E17">
        <v>14</v>
      </c>
      <c s="5" t="n" r="F17">
        <v>18</v>
      </c>
    </row>
    <row spans="1:6" r="18">
      <c s="4" t="s" r="A18">
        <v>45</v>
      </c>
      <c s="4" t="s" r="B18">
        <v>29</v>
      </c>
      <c s="7" t="n" r="C18">
        <v>2626</v>
      </c>
      <c s="7" t="n" r="D18">
        <v>2912</v>
      </c>
      <c s="7" t="n" r="E18">
        <v>5002</v>
      </c>
      <c s="7" t="n" r="F18">
        <v>5241</v>
      </c>
    </row>
    <row spans="1:6" r="19">
      <c s="3" t="s" r="A19">
        <v>46</v>
      </c>
    </row>
    <row spans="1:6" r="20">
      <c s="4" t="s" r="A20">
        <v>47</v>
      </c>
      <c s="4" t="s" r="B20">
        <v>29</v>
      </c>
      <c s="8" t="n" r="C20">
        <v>0.43</v>
      </c>
      <c s="8" t="n" r="D20">
        <v>0.46</v>
      </c>
      <c s="8" t="n" r="E20">
        <v>0.8100000000000001</v>
      </c>
      <c s="8" t="n" r="F20">
        <v>0.8100000000000001</v>
      </c>
    </row>
    <row spans="1:6" r="21">
      <c s="4" t="s" r="A21">
        <v>48</v>
      </c>
      <c s="4" t="s" r="B21">
        <v>29</v>
      </c>
      <c s="5" t="n" r="C21">
        <v>0</v>
      </c>
      <c s="5" t="n" r="D21">
        <v>0</v>
      </c>
      <c s="5" t="n" r="E21">
        <v>0</v>
      </c>
      <c s="9" t="n" r="F21">
        <v>0.01</v>
      </c>
    </row>
    <row spans="1:6" r="22">
      <c s="4" t="s" r="A22">
        <v>49</v>
      </c>
      <c s="4" t="s" r="B22">
        <v>29</v>
      </c>
      <c s="9" t="n" r="C22">
        <v>0.43</v>
      </c>
      <c s="9" t="n" r="D22">
        <v>0.46</v>
      </c>
      <c s="9" t="n" r="E22">
        <v>0.8100000000000001</v>
      </c>
      <c s="9" t="n" r="F22">
        <v>0.82</v>
      </c>
    </row>
    <row spans="1:6" r="23">
      <c s="3" t="s" r="A23">
        <v>50</v>
      </c>
    </row>
    <row spans="1:6" r="24">
      <c s="4" t="s" r="A24">
        <v>47</v>
      </c>
      <c s="4" t="s" r="B24">
        <v>29</v>
      </c>
      <c s="9" t="n" r="C24">
        <v>0.42</v>
      </c>
      <c s="9" t="n" r="D24">
        <v>0.45</v>
      </c>
      <c s="9" t="n" r="E24">
        <v>0.8</v>
      </c>
      <c s="9" t="n" r="F24">
        <v>0.8</v>
      </c>
    </row>
    <row spans="1:6" r="25">
      <c s="4" t="s" r="A25">
        <v>48</v>
      </c>
      <c s="4" t="s" r="B25">
        <v>29</v>
      </c>
      <c s="5" t="n" r="C25">
        <v>0</v>
      </c>
      <c s="5" t="n" r="D25">
        <v>0</v>
      </c>
      <c s="5" t="n" r="E25">
        <v>0</v>
      </c>
      <c s="9" t="n" r="F25">
        <v>0.01</v>
      </c>
    </row>
    <row spans="1:6" r="26">
      <c s="4" t="s" r="A26">
        <v>49</v>
      </c>
      <c s="4" t="s" r="B26">
        <v>29</v>
      </c>
      <c s="8" t="n" r="C26">
        <v>0.42</v>
      </c>
      <c s="8" t="n" r="D26">
        <v>0.45</v>
      </c>
      <c s="8" t="n" r="E26">
        <v>0.8</v>
      </c>
      <c s="8" t="n" r="F26">
        <v>0.8100000000000001</v>
      </c>
    </row>
    <row spans="1:6" r="27">
      <c s="4" t="s" r="A27">
        <v>51</v>
      </c>
      <c s="4" t="s" r="B27">
        <v>29</v>
      </c>
      <c s="5" t="n" r="C27">
        <v>6159</v>
      </c>
      <c s="5" t="n" r="D27">
        <v>6368</v>
      </c>
      <c s="5" t="n" r="E27">
        <v>6181</v>
      </c>
      <c s="5" t="n" r="F27">
        <v>6379</v>
      </c>
    </row>
    <row spans="1:6" r="28">
      <c s="4" t="s" r="A28">
        <v>52</v>
      </c>
      <c s="4" t="s" r="B28">
        <v>29</v>
      </c>
      <c s="5" t="n" r="C28">
        <v>6243</v>
      </c>
      <c s="5" t="n" r="D28">
        <v>6444</v>
      </c>
      <c s="5" t="n" r="E28">
        <v>6267</v>
      </c>
      <c s="5" t="n" r="F28">
        <v>6460</v>
      </c>
    </row>
    <row spans="1:6" r="29">
      <c s="4" t="s" r="A29">
        <v>53</v>
      </c>
      <c s="4" t="s" r="B29">
        <v>29</v>
      </c>
      <c s="8" t="n" r="C29">
        <v>0.28</v>
      </c>
      <c s="8" t="n" r="D29">
        <v>0.26</v>
      </c>
      <c s="8" t="n" r="E29">
        <v>0.5600000000000001</v>
      </c>
      <c s="8" t="n" r="F29">
        <v>0.52</v>
      </c>
    </row>
    <row spans="1:6" r="30">
      <c t="n" r="A30"/>
    </row>
    <row spans="1:6" r="31">
      <c s="4" t="s" r="A31">
        <v>29</v>
      </c>
      <c s="4" t="s" r="B31">
        <v>54</v>
      </c>
    </row>
    <row spans="1:6" r="32">
      <c s="4" t="s" r="A32">
        <v>55</v>
      </c>
      <c s="4" t="s" r="B32">
        <v>56</v>
      </c>
    </row>
    <row spans="1:6" r="33">
      <c s="4" t="s" r="A33">
        <v>57</v>
      </c>
      <c s="4" t="s" r="B33">
        <v>58</v>
      </c>
    </row>
  </sheetData>
  <mergeCells count="7">
    <mergeCell ref="A1:B2"/>
    <mergeCell ref="C1:D1"/>
    <mergeCell ref="E1:F1"/>
    <mergeCell ref="A30:E30"/>
    <mergeCell ref="B31:E31"/>
    <mergeCell ref="B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184</v>
      </c>
    </row>
    <row spans="1:2" r="4">
      <c s="4" t="s" r="A4">
        <v>223</v>
      </c>
      <c s="4" t="s" r="B4">
        <v>224</v>
      </c>
    </row>
    <row spans="1:2" r="5">
      <c s="4" t="s" r="A5">
        <v>225</v>
      </c>
      <c s="4" t="s" r="B5">
        <v>226</v>
      </c>
    </row>
    <row spans="1:2" r="6">
      <c s="4" t="s" r="A6">
        <v>227</v>
      </c>
      <c s="4" t="s" r="B6">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3" t="s" r="A3">
        <v>190</v>
      </c>
    </row>
    <row spans="1:2" r="4">
      <c s="4" t="s" r="A4">
        <v>230</v>
      </c>
      <c s="4" t="s" r="B4">
        <v>231</v>
      </c>
    </row>
    <row spans="1:2" r="5">
      <c s="4" t="s" r="A5">
        <v>232</v>
      </c>
      <c s="4" t="s" r="B5">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34</v>
      </c>
      <c s="2" t="s" r="B1">
        <v>1</v>
      </c>
    </row>
    <row spans="1:2" r="2">
      <c s="2" t="s" r="B2">
        <v>2</v>
      </c>
    </row>
    <row spans="1:2" r="3">
      <c s="3" t="s" r="A3">
        <v>193</v>
      </c>
    </row>
    <row spans="1:2" r="4">
      <c s="4" t="s" r="A4">
        <v>235</v>
      </c>
      <c s="4" t="s"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37</v>
      </c>
      <c s="2" t="s" r="B1">
        <v>1</v>
      </c>
    </row>
    <row spans="1:2" r="2">
      <c s="2" t="s" r="B2">
        <v>2</v>
      </c>
    </row>
    <row spans="1:2" r="3">
      <c s="3" t="s" r="A3">
        <v>197</v>
      </c>
    </row>
    <row spans="1:2" r="4">
      <c s="4" t="s" r="A4">
        <v>238</v>
      </c>
      <c s="4" t="s"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0</v>
      </c>
      <c s="2" t="s" r="B1">
        <v>1</v>
      </c>
    </row>
    <row spans="1:2" r="2">
      <c s="2" t="s" r="B2">
        <v>2</v>
      </c>
    </row>
    <row spans="1:2" r="3">
      <c s="3" t="s" r="A3">
        <v>200</v>
      </c>
    </row>
    <row spans="1:2" r="4">
      <c s="4" t="s" r="A4">
        <v>241</v>
      </c>
      <c s="4" t="s"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3</v>
      </c>
      <c s="2" t="s" r="B1">
        <v>1</v>
      </c>
    </row>
    <row spans="1:2" r="2">
      <c s="2" t="s" r="B2">
        <v>2</v>
      </c>
    </row>
    <row spans="1:2" r="3">
      <c s="3" t="s" r="A3">
        <v>203</v>
      </c>
    </row>
    <row spans="1:2" r="4">
      <c s="4" t="s" r="A4">
        <v>244</v>
      </c>
      <c s="4" t="s" r="B4">
        <v>245</v>
      </c>
    </row>
    <row spans="1:2" r="5">
      <c s="4" t="s" r="A5">
        <v>246</v>
      </c>
      <c s="4" t="s" r="B5">
        <v>247</v>
      </c>
    </row>
    <row spans="1:2" r="6">
      <c s="4" t="s" r="A6">
        <v>248</v>
      </c>
      <c s="4" t="s" r="B6">
        <v>249</v>
      </c>
    </row>
    <row spans="1:2" r="7">
      <c s="4" t="s" r="A7">
        <v>250</v>
      </c>
      <c s="4" t="s" r="B7">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252</v>
      </c>
      <c s="2" t="s" r="B1">
        <v>1</v>
      </c>
    </row>
    <row spans="1:2" r="2">
      <c s="2" t="s" r="B2">
        <v>2</v>
      </c>
    </row>
    <row spans="1:2" r="3">
      <c s="3" t="s" r="A3">
        <v>205</v>
      </c>
    </row>
    <row spans="1:2" r="4">
      <c s="4" t="s" r="A4">
        <v>253</v>
      </c>
      <c s="4" t="s" r="B4">
        <v>254</v>
      </c>
    </row>
    <row spans="1:2" r="5">
      <c s="4" t="s" r="A5">
        <v>255</v>
      </c>
      <c s="4" t="s" r="B5">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56</v>
      </c>
      <c s="2" t="s" r="B1">
        <v>1</v>
      </c>
    </row>
    <row spans="1:2" r="2">
      <c s="2" t="s" r="B2">
        <v>2</v>
      </c>
    </row>
    <row spans="1:2" r="3">
      <c s="3" t="s" r="A3">
        <v>208</v>
      </c>
    </row>
    <row spans="1:2" r="4">
      <c s="4" t="s" r="A4">
        <v>257</v>
      </c>
      <c s="4" t="s" r="B4">
        <v>258</v>
      </c>
    </row>
    <row spans="1:2" r="5">
      <c s="4" t="s" r="A5">
        <v>259</v>
      </c>
      <c s="4" t="s" r="B5">
        <v>258</v>
      </c>
    </row>
    <row spans="1:2" r="6">
      <c s="4" t="s" r="A6">
        <v>260</v>
      </c>
      <c s="4" t="s" r="B6">
        <v>261</v>
      </c>
    </row>
    <row spans="1:2" r="7">
      <c s="4" t="s" r="A7">
        <v>262</v>
      </c>
      <c s="4" t="s" r="B7">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264</v>
      </c>
      <c s="2" t="s" r="B1">
        <v>1</v>
      </c>
    </row>
    <row spans="1:2" r="2">
      <c s="2" t="s" r="B2">
        <v>2</v>
      </c>
    </row>
    <row spans="1:2" r="3">
      <c s="3" t="s" r="A3">
        <v>211</v>
      </c>
    </row>
    <row spans="1:2" r="4">
      <c s="4" t="s" r="A4">
        <v>265</v>
      </c>
      <c s="4" t="s" r="B4">
        <v>266</v>
      </c>
    </row>
    <row spans="1:2" r="5">
      <c s="4" t="s" r="A5">
        <v>267</v>
      </c>
      <c s="4" t="s" r="B5">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69</v>
      </c>
      <c s="2" t="s" r="B1">
        <v>1</v>
      </c>
    </row>
    <row spans="1:2" r="2">
      <c s="2" t="s" r="B2">
        <v>2</v>
      </c>
    </row>
    <row spans="1:2" r="3">
      <c s="3" t="s" r="A3">
        <v>214</v>
      </c>
    </row>
    <row spans="1:2" r="4">
      <c s="4" t="s" r="A4">
        <v>270</v>
      </c>
      <c s="4" t="s"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9</v>
      </c>
      <c s="2" t="s" r="C1">
        <v>25</v>
      </c>
      <c s="2" t="s" r="E1">
        <v>1</v>
      </c>
    </row>
    <row spans="1:6" r="2">
      <c s="2" t="s" r="C2">
        <v>2</v>
      </c>
      <c s="2" t="s" r="D2">
        <v>26</v>
      </c>
      <c s="2" t="s" r="E2">
        <v>2</v>
      </c>
      <c s="2" t="s" r="F2">
        <v>26</v>
      </c>
    </row>
    <row spans="1:6" r="3">
      <c s="3" t="s" r="A3">
        <v>60</v>
      </c>
    </row>
    <row spans="1:6" r="4">
      <c s="4" t="s" r="A4">
        <v>43</v>
      </c>
      <c s="4" t="s" r="B4">
        <v>29</v>
      </c>
      <c s="7" t="n" r="C4">
        <v>2635</v>
      </c>
      <c s="7" t="n" r="D4">
        <v>2921</v>
      </c>
      <c s="7" t="n" r="E4">
        <v>5017</v>
      </c>
      <c s="7" t="n" r="F4">
        <v>5259</v>
      </c>
    </row>
    <row spans="1:6" r="5">
      <c s="3" t="s" r="A5">
        <v>61</v>
      </c>
    </row>
    <row spans="1:6" r="6">
      <c s="4" t="s" r="A6">
        <v>62</v>
      </c>
      <c s="4" t="s" r="B6">
        <v>55</v>
      </c>
      <c s="5" t="n" r="C6">
        <v>-327</v>
      </c>
      <c s="5" t="n" r="D6">
        <v>233</v>
      </c>
      <c s="5" t="n" r="E6">
        <v>-1635</v>
      </c>
      <c s="5" t="n" r="F6">
        <v>158</v>
      </c>
    </row>
    <row spans="1:6" r="7">
      <c s="4" t="s" r="A7">
        <v>63</v>
      </c>
      <c s="4" t="s" r="B7">
        <v>64</v>
      </c>
      <c s="5" t="n" r="C7">
        <v>0</v>
      </c>
      <c s="5" t="n" r="D7">
        <v>0</v>
      </c>
      <c s="5" t="n" r="E7">
        <v>0</v>
      </c>
      <c s="5" t="n" r="F7">
        <v>-62</v>
      </c>
    </row>
    <row spans="1:6" r="8">
      <c s="4" t="s" r="A8">
        <v>65</v>
      </c>
      <c s="4" t="s" r="B8">
        <v>55</v>
      </c>
      <c s="5" t="n" r="C8">
        <v>-327</v>
      </c>
      <c s="5" t="n" r="D8">
        <v>233</v>
      </c>
      <c s="5" t="n" r="E8">
        <v>-1635</v>
      </c>
      <c s="5" t="n" r="F8">
        <v>96</v>
      </c>
    </row>
    <row spans="1:6" r="9">
      <c s="4" t="s" r="A9">
        <v>66</v>
      </c>
      <c s="4" t="s" r="B9">
        <v>55</v>
      </c>
      <c s="5" t="n" r="C9">
        <v>452</v>
      </c>
      <c s="5" t="n" r="D9">
        <v>1</v>
      </c>
      <c s="5" t="n" r="E9">
        <v>137</v>
      </c>
      <c s="5" t="n" r="F9">
        <v>-57</v>
      </c>
    </row>
    <row spans="1:6" r="10">
      <c s="4" t="s" r="A10">
        <v>67</v>
      </c>
      <c s="4" t="s" r="B10">
        <v>68</v>
      </c>
      <c s="5" t="n" r="C10">
        <v>-743</v>
      </c>
      <c s="5" t="n" r="D10">
        <v>74</v>
      </c>
      <c s="5" t="n" r="E10">
        <v>-510</v>
      </c>
      <c s="5" t="n" r="F10">
        <v>86</v>
      </c>
    </row>
    <row spans="1:6" r="11">
      <c s="4" t="s" r="A11">
        <v>69</v>
      </c>
      <c s="4" t="s" r="B11">
        <v>55</v>
      </c>
      <c s="5" t="n" r="C11">
        <v>-291</v>
      </c>
      <c s="5" t="n" r="D11">
        <v>75</v>
      </c>
      <c s="5" t="n" r="E11">
        <v>-373</v>
      </c>
      <c s="5" t="n" r="F11">
        <v>29</v>
      </c>
    </row>
    <row spans="1:6" r="12">
      <c s="4" t="s" r="A12">
        <v>70</v>
      </c>
      <c s="4" t="s" r="B12">
        <v>55</v>
      </c>
      <c s="5" t="n" r="C12">
        <v>-200</v>
      </c>
      <c s="5" t="n" r="D12">
        <v>-15</v>
      </c>
      <c s="5" t="n" r="E12">
        <v>-527</v>
      </c>
      <c s="5" t="n" r="F12">
        <v>93</v>
      </c>
    </row>
    <row spans="1:6" r="13">
      <c s="4" t="s" r="A13">
        <v>67</v>
      </c>
      <c s="4" t="s" r="B13">
        <v>68</v>
      </c>
      <c s="5" t="n" r="C13">
        <v>498</v>
      </c>
      <c s="5" t="n" r="D13">
        <v>-79</v>
      </c>
      <c s="5" t="n" r="E13">
        <v>745</v>
      </c>
      <c s="5" t="n" r="F13">
        <v>-178</v>
      </c>
    </row>
    <row spans="1:6" r="14">
      <c s="4" t="s" r="A14">
        <v>71</v>
      </c>
      <c s="4" t="s" r="B14">
        <v>55</v>
      </c>
      <c s="5" t="n" r="C14">
        <v>299</v>
      </c>
      <c s="5" t="n" r="D14">
        <v>-94</v>
      </c>
      <c s="5" t="n" r="E14">
        <v>218</v>
      </c>
      <c s="5" t="n" r="F14">
        <v>-85</v>
      </c>
    </row>
    <row spans="1:6" r="15">
      <c s="4" t="s" r="A15">
        <v>72</v>
      </c>
      <c s="4" t="s" r="B15">
        <v>55</v>
      </c>
      <c s="5" t="n" r="C15">
        <v>-9</v>
      </c>
      <c s="5" t="n" r="D15">
        <v>-11</v>
      </c>
      <c s="5" t="n" r="E15">
        <v>22</v>
      </c>
      <c s="5" t="n" r="F15">
        <v>-5</v>
      </c>
    </row>
    <row spans="1:6" r="16">
      <c s="4" t="s" r="A16">
        <v>73</v>
      </c>
      <c s="4" t="s" r="B16">
        <v>74</v>
      </c>
      <c s="5" t="n" r="C16">
        <v>134</v>
      </c>
      <c s="5" t="n" r="D16">
        <v>49</v>
      </c>
      <c s="5" t="n" r="E16">
        <v>269</v>
      </c>
      <c s="5" t="n" r="F16">
        <v>98</v>
      </c>
    </row>
    <row spans="1:6" r="17">
      <c s="4" t="s" r="A17">
        <v>75</v>
      </c>
      <c s="4" t="s" r="B17">
        <v>74</v>
      </c>
      <c s="5" t="n" r="C17">
        <v>22</v>
      </c>
      <c s="5" t="n" r="D17">
        <v>18</v>
      </c>
      <c s="5" t="n" r="E17">
        <v>62</v>
      </c>
      <c s="5" t="n" r="F17">
        <v>39</v>
      </c>
    </row>
    <row spans="1:6" r="18">
      <c s="4" t="s" r="A18">
        <v>76</v>
      </c>
      <c s="4" t="s" r="B18">
        <v>55</v>
      </c>
      <c s="5" t="n" r="C18">
        <v>-29</v>
      </c>
      <c s="5" t="n" r="D18">
        <v>-9</v>
      </c>
      <c s="5" t="n" r="E18">
        <v>130</v>
      </c>
      <c s="5" t="n" r="F18">
        <v>-26</v>
      </c>
    </row>
    <row spans="1:6" r="19">
      <c s="4" t="s" r="A19">
        <v>77</v>
      </c>
      <c s="4" t="s" r="B19">
        <v>55</v>
      </c>
      <c s="5" t="n" r="C19">
        <v>118</v>
      </c>
      <c s="5" t="n" r="D19">
        <v>47</v>
      </c>
      <c s="5" t="n" r="E19">
        <v>483</v>
      </c>
      <c s="5" t="n" r="F19">
        <v>106</v>
      </c>
    </row>
    <row spans="1:6" r="20">
      <c s="4" t="s" r="A20">
        <v>78</v>
      </c>
      <c s="4" t="s" r="B20">
        <v>55</v>
      </c>
      <c s="5" t="n" r="C20">
        <v>507</v>
      </c>
      <c s="5" t="n" r="D20">
        <v>0</v>
      </c>
      <c s="5" t="n" r="E20">
        <v>506</v>
      </c>
      <c s="5" t="n" r="F20">
        <v>0</v>
      </c>
    </row>
    <row spans="1:6" r="21">
      <c s="4" t="s" r="A21">
        <v>73</v>
      </c>
      <c s="4" t="s" r="B21">
        <v>74</v>
      </c>
      <c s="5" t="n" r="C21">
        <v>-34</v>
      </c>
      <c s="5" t="n" r="D21">
        <v>-18</v>
      </c>
      <c s="5" t="n" r="E21">
        <v>-69</v>
      </c>
      <c s="5" t="n" r="F21">
        <v>-36</v>
      </c>
    </row>
    <row spans="1:6" r="22">
      <c s="4" t="s" r="A22">
        <v>79</v>
      </c>
      <c s="4" t="s" r="B22">
        <v>74</v>
      </c>
      <c s="5" t="n" r="C22">
        <v>-7</v>
      </c>
      <c s="5" t="n" r="D22">
        <v>15</v>
      </c>
      <c s="5" t="n" r="E22">
        <v>-17</v>
      </c>
      <c s="5" t="n" r="F22">
        <v>11</v>
      </c>
    </row>
    <row spans="1:6" r="23">
      <c s="4" t="s" r="A23">
        <v>76</v>
      </c>
      <c s="4" t="s" r="B23">
        <v>55</v>
      </c>
      <c s="5" t="n" r="C23">
        <v>-2</v>
      </c>
      <c s="5" t="n" r="D23">
        <v>0</v>
      </c>
      <c s="5" t="n" r="E23">
        <v>-2</v>
      </c>
      <c s="5" t="n" r="F23">
        <v>-1</v>
      </c>
    </row>
    <row spans="1:6" r="24">
      <c s="4" t="s" r="A24">
        <v>80</v>
      </c>
      <c s="4" t="s" r="B24">
        <v>55</v>
      </c>
      <c s="5" t="n" r="C24">
        <v>464</v>
      </c>
      <c s="5" t="n" r="D24">
        <v>-3</v>
      </c>
      <c s="5" t="n" r="E24">
        <v>418</v>
      </c>
      <c s="5" t="n" r="F24">
        <v>-26</v>
      </c>
    </row>
    <row spans="1:6" r="25">
      <c s="4" t="s" r="A25">
        <v>81</v>
      </c>
      <c s="4" t="s" r="B25">
        <v>55</v>
      </c>
      <c s="5" t="n" r="C25">
        <v>263</v>
      </c>
      <c s="5" t="n" r="D25">
        <v>258</v>
      </c>
      <c s="5" t="n" r="E25">
        <v>-890</v>
      </c>
      <c s="5" t="n" r="F25">
        <v>120</v>
      </c>
    </row>
    <row spans="1:6" r="26">
      <c s="4" t="s" r="A26">
        <v>82</v>
      </c>
      <c s="4" t="s" r="B26">
        <v>83</v>
      </c>
      <c s="5" t="n" r="C26">
        <v>228</v>
      </c>
      <c s="5" t="n" r="D26">
        <v>5</v>
      </c>
      <c s="5" t="n" r="E26">
        <v>332</v>
      </c>
      <c s="5" t="n" r="F26">
        <v>-12</v>
      </c>
    </row>
    <row spans="1:6" r="27">
      <c s="4" t="s" r="A27">
        <v>84</v>
      </c>
      <c s="4" t="s" r="B27">
        <v>55</v>
      </c>
      <c s="5" t="n" r="C27">
        <v>35</v>
      </c>
      <c s="5" t="n" r="D27">
        <v>253</v>
      </c>
      <c s="5" t="n" r="E27">
        <v>-1222</v>
      </c>
      <c s="5" t="n" r="F27">
        <v>132</v>
      </c>
    </row>
    <row spans="1:6" r="28">
      <c s="4" t="s" r="A28">
        <v>85</v>
      </c>
      <c s="4" t="s" r="B28">
        <v>55</v>
      </c>
      <c s="5" t="n" r="C28">
        <v>2670</v>
      </c>
      <c s="5" t="n" r="D28">
        <v>3174</v>
      </c>
      <c s="5" t="n" r="E28">
        <v>3795</v>
      </c>
      <c s="5" t="n" r="F28">
        <v>5391</v>
      </c>
    </row>
    <row spans="1:6" r="29">
      <c s="4" t="s" r="A29">
        <v>86</v>
      </c>
      <c s="4" t="s" r="B29">
        <v>55</v>
      </c>
      <c s="5" t="n" r="C29">
        <v>8</v>
      </c>
      <c s="5" t="n" r="D29">
        <v>24</v>
      </c>
      <c s="5" t="n" r="E29">
        <v>-3</v>
      </c>
      <c s="5" t="n" r="F29">
        <v>31</v>
      </c>
    </row>
    <row spans="1:6" r="30">
      <c s="4" t="s" r="A30">
        <v>87</v>
      </c>
      <c s="4" t="s" r="B30">
        <v>55</v>
      </c>
      <c s="7" t="n" r="C30">
        <v>2663</v>
      </c>
      <c s="7" t="n" r="D30">
        <v>3150</v>
      </c>
      <c s="7" t="n" r="E30">
        <v>3797</v>
      </c>
      <c s="7" t="n" r="F30">
        <v>5360</v>
      </c>
    </row>
    <row spans="1:6" r="31">
      <c t="n" r="A31"/>
    </row>
    <row spans="1:6" r="32">
      <c s="4" t="s" r="A32">
        <v>29</v>
      </c>
      <c s="4" t="s" r="B32">
        <v>54</v>
      </c>
    </row>
    <row spans="1:6" r="33">
      <c s="4" t="s" r="A33">
        <v>55</v>
      </c>
      <c s="4" t="s" r="B33">
        <v>54</v>
      </c>
    </row>
    <row spans="1:6" r="34">
      <c s="4" t="s" r="A34">
        <v>57</v>
      </c>
      <c s="4" t="s" r="B34">
        <v>88</v>
      </c>
    </row>
    <row spans="1:6" r="35">
      <c s="4" t="s" r="A35">
        <v>89</v>
      </c>
      <c s="4" t="s" r="B35">
        <v>90</v>
      </c>
    </row>
    <row spans="1:6" r="36">
      <c s="4" t="s" r="A36">
        <v>91</v>
      </c>
      <c s="4" t="s" r="B36">
        <v>92</v>
      </c>
    </row>
    <row spans="1:6" r="37">
      <c s="4" t="s" r="A37">
        <v>93</v>
      </c>
      <c s="4" t="s" r="B37">
        <v>94</v>
      </c>
    </row>
  </sheetData>
  <mergeCells count="10">
    <mergeCell ref="A1:B2"/>
    <mergeCell ref="C1:D1"/>
    <mergeCell ref="E1:F1"/>
    <mergeCell ref="A31:E31"/>
    <mergeCell ref="B32:E32"/>
    <mergeCell ref="B33:E33"/>
    <mergeCell ref="B34:E34"/>
    <mergeCell ref="B35:E35"/>
    <mergeCell ref="B36:E36"/>
    <mergeCell ref="B37:E3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t="s" r="A1">
        <v>272</v>
      </c>
      <c s="2" t="s" r="B1">
        <v>1</v>
      </c>
    </row>
    <row spans="1:2" r="2">
      <c s="2" t="s" r="B2">
        <v>2</v>
      </c>
    </row>
    <row spans="1:2" r="3">
      <c s="3" t="s" r="A3">
        <v>220</v>
      </c>
    </row>
    <row spans="1:2" r="4">
      <c s="4" t="s" r="A4">
        <v>273</v>
      </c>
      <c s="4" t="s" r="B4">
        <v>274</v>
      </c>
    </row>
    <row spans="1:2" r="5">
      <c s="4" t="s" r="A5">
        <v>275</v>
      </c>
      <c s="4" t="s" r="B5">
        <v>274</v>
      </c>
    </row>
    <row spans="1:2" r="6">
      <c s="4" t="s" r="A6">
        <v>276</v>
      </c>
      <c s="4" t="s" r="B6">
        <v>277</v>
      </c>
    </row>
    <row spans="1:2" r="7">
      <c s="4" t="s" r="A7">
        <v>278</v>
      </c>
      <c s="4" t="s" r="B7">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7"/>
  </cols>
  <sheetData>
    <row spans="1:2" r="1">
      <c s="1" t="s" r="A1">
        <v>280</v>
      </c>
      <c s="2" t="s" r="B1">
        <v>281</v>
      </c>
    </row>
    <row spans="1:2" r="2">
      <c s="3" t="s" r="A2">
        <v>282</v>
      </c>
    </row>
    <row spans="1:2" r="3">
      <c s="4" t="s" r="A3">
        <v>283</v>
      </c>
      <c s="7" t="n" r="B3">
        <v>90</v>
      </c>
    </row>
    <row spans="1:2" r="4">
      <c s="4" t="s" r="A4">
        <v>284</v>
      </c>
      <c s="7" t="n" r="B4">
        <v>17</v>
      </c>
    </row>
    <row spans="1:2" r="5">
      <c s="4" t="s" r="A5">
        <v>285</v>
      </c>
      <c s="4" t="s" r="B5">
        <v>286</v>
      </c>
    </row>
    <row spans="1:2" r="6">
      <c s="4" t="s" r="A6">
        <v>287</v>
      </c>
      <c s="4" t="s" r="B6">
        <v>2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s>
  <sheetData>
    <row spans="1:5" r="1">
      <c s="1" t="s" r="A1">
        <v>289</v>
      </c>
      <c s="2" t="s" r="C1">
        <v>290</v>
      </c>
      <c s="2" t="s" r="D1">
        <v>2</v>
      </c>
      <c s="2" t="s" r="E1">
        <v>96</v>
      </c>
    </row>
    <row spans="1:5" r="2">
      <c s="3" t="s" r="A2">
        <v>282</v>
      </c>
    </row>
    <row spans="1:5" r="3">
      <c s="4" t="s" r="A3">
        <v>108</v>
      </c>
      <c s="4" t="s" r="B3">
        <v>29</v>
      </c>
      <c s="7" t="n" r="D3">
        <v>41571</v>
      </c>
      <c s="7" t="n" r="E3">
        <v>42069</v>
      </c>
    </row>
    <row spans="1:5" r="4">
      <c s="4" t="s" r="A4">
        <v>291</v>
      </c>
    </row>
    <row spans="1:5" r="5">
      <c s="3" t="s" r="A5">
        <v>282</v>
      </c>
    </row>
    <row spans="1:5" r="6">
      <c s="4" t="s" r="A6">
        <v>284</v>
      </c>
      <c s="7" t="n" r="C6">
        <v>648</v>
      </c>
    </row>
    <row spans="1:5" r="7">
      <c s="4" t="s" r="A7">
        <v>292</v>
      </c>
      <c s="5" t="n" r="C7">
        <v>376</v>
      </c>
    </row>
    <row spans="1:5" r="8">
      <c s="4" t="s" r="A8">
        <v>293</v>
      </c>
      <c s="5" t="n" r="C8">
        <v>194</v>
      </c>
    </row>
    <row spans="1:5" r="9">
      <c s="4" t="s" r="A9">
        <v>108</v>
      </c>
      <c s="5" t="n" r="C9">
        <v>12</v>
      </c>
    </row>
    <row spans="1:5" r="10">
      <c s="4" t="s" r="A10">
        <v>294</v>
      </c>
    </row>
    <row spans="1:5" r="11">
      <c s="3" t="s" r="A11">
        <v>282</v>
      </c>
    </row>
    <row spans="1:5" r="12">
      <c s="4" t="s" r="A12">
        <v>292</v>
      </c>
      <c s="7" t="n" r="C12">
        <v>371</v>
      </c>
    </row>
    <row spans="1:5" r="13">
      <c t="n" r="A13"/>
    </row>
    <row spans="1:5" r="14">
      <c s="4" t="s" r="A14">
        <v>29</v>
      </c>
      <c s="4" t="s" r="B14">
        <v>54</v>
      </c>
    </row>
  </sheetData>
  <mergeCells count="3">
    <mergeCell ref="A1:B1"/>
    <mergeCell ref="A13:D13"/>
    <mergeCell ref="B14:D1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5</v>
      </c>
      <c s="2" t="s" r="B1">
        <v>296</v>
      </c>
      <c s="2" t="s" r="C1">
        <v>297</v>
      </c>
    </row>
    <row spans="1:3" r="2">
      <c s="4" t="s" r="A2">
        <v>298</v>
      </c>
    </row>
    <row spans="1:3" r="3">
      <c s="3" t="s" r="A3">
        <v>299</v>
      </c>
    </row>
    <row spans="1:3" r="4">
      <c s="4" t="s" r="A4">
        <v>300</v>
      </c>
      <c s="7" t="n" r="C4">
        <v>295</v>
      </c>
    </row>
    <row spans="1:3" r="5">
      <c s="4" t="s" r="A5">
        <v>301</v>
      </c>
      <c s="7" t="n" r="C5">
        <v>275</v>
      </c>
    </row>
    <row spans="1:3" r="6">
      <c s="4" t="s" r="A6">
        <v>302</v>
      </c>
    </row>
    <row spans="1:3" r="7">
      <c s="3" t="s" r="A7">
        <v>299</v>
      </c>
    </row>
    <row spans="1:3" r="8">
      <c s="4" t="s" r="A8">
        <v>303</v>
      </c>
      <c s="7" t="n" r="B8">
        <v>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04</v>
      </c>
      <c s="2" t="s" r="B1">
        <v>25</v>
      </c>
    </row>
    <row spans="1:4" r="2">
      <c s="2" t="s" r="B2">
        <v>26</v>
      </c>
      <c s="2" t="s" r="C2">
        <v>305</v>
      </c>
      <c s="2" t="s" r="D2">
        <v>306</v>
      </c>
    </row>
    <row spans="1:4" r="3">
      <c s="3" t="s" r="A3">
        <v>307</v>
      </c>
    </row>
    <row spans="1:4" r="4">
      <c s="4" t="s" r="A4">
        <v>308</v>
      </c>
      <c s="4" t="s" r="C4">
        <v>309</v>
      </c>
      <c s="4" t="s" r="D4">
        <v>310</v>
      </c>
    </row>
    <row spans="1:4" r="5">
      <c s="4" t="s" r="A5">
        <v>311</v>
      </c>
    </row>
    <row spans="1:4" r="6">
      <c s="3" t="s" r="A6">
        <v>307</v>
      </c>
    </row>
    <row spans="1:4" r="7">
      <c s="4" t="s" r="A7">
        <v>312</v>
      </c>
      <c s="7" t="n" r="B7">
        <v>-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313</v>
      </c>
      <c s="2" t="s" r="B1">
        <v>314</v>
      </c>
    </row>
    <row spans="1:2" r="2">
      <c s="3" t="s" r="A2">
        <v>315</v>
      </c>
    </row>
    <row spans="1:2" r="3">
      <c s="4" t="s" r="A3">
        <v>316</v>
      </c>
      <c s="10" t="n" r="B3">
        <v>512.5</v>
      </c>
    </row>
    <row spans="1:2" r="4">
      <c s="4" t="s" r="A4">
        <v>317</v>
      </c>
    </row>
    <row spans="1:2" r="5">
      <c s="3" t="s" r="A5">
        <v>315</v>
      </c>
    </row>
    <row spans="1:2" r="6">
      <c s="4" t="s" r="A6">
        <v>318</v>
      </c>
      <c s="10" t="n" r="B6">
        <v>8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5"/>
    <col customWidth="1" max="8" min="8" width="4"/>
    <col customWidth="1" max="9" min="9" width="21"/>
    <col customWidth="1" max="10" min="10" width="4"/>
  </cols>
  <sheetData>
    <row spans="1:10" r="1">
      <c s="1" t="s" r="A1">
        <v>319</v>
      </c>
      <c s="2" t="s" r="C1">
        <v>25</v>
      </c>
      <c s="2" t="s" r="G1">
        <v>1</v>
      </c>
    </row>
    <row spans="1:10" r="2">
      <c s="2" t="s" r="C2">
        <v>320</v>
      </c>
      <c s="2" t="s" r="E2">
        <v>321</v>
      </c>
      <c s="2" t="s" r="G2">
        <v>322</v>
      </c>
      <c s="2" t="s" r="I2">
        <v>321</v>
      </c>
    </row>
    <row spans="1:10" r="3">
      <c s="3" t="s" r="A3">
        <v>323</v>
      </c>
    </row>
    <row spans="1:10" r="4">
      <c s="4" t="s" r="A4">
        <v>324</v>
      </c>
      <c s="7" t="n" r="C4">
        <v>2800</v>
      </c>
      <c s="7" t="n" r="G4">
        <v>2800</v>
      </c>
    </row>
    <row spans="1:10" r="5">
      <c s="4" t="s" r="A5">
        <v>325</v>
      </c>
      <c s="4" t="s" r="G5">
        <v>326</v>
      </c>
    </row>
    <row spans="1:10" r="6">
      <c s="4" t="s" r="A6">
        <v>327</v>
      </c>
      <c s="7" t="n" r="G6">
        <v>280</v>
      </c>
    </row>
    <row spans="1:10" r="7">
      <c s="3" t="s" r="A7">
        <v>328</v>
      </c>
    </row>
    <row spans="1:10" r="8">
      <c s="4" t="s" r="A8">
        <v>329</v>
      </c>
      <c s="4" t="s" r="B8">
        <v>29</v>
      </c>
      <c s="5" t="n" r="C8">
        <v>34</v>
      </c>
      <c s="7" t="n" r="E8">
        <v>17</v>
      </c>
      <c s="5" t="n" r="G8">
        <v>65</v>
      </c>
      <c s="7" t="n" r="I8">
        <v>47</v>
      </c>
    </row>
    <row spans="1:10" r="9">
      <c s="4" t="s" r="A9">
        <v>330</v>
      </c>
      <c s="4" t="s" r="B9">
        <v>29</v>
      </c>
      <c s="5" t="n" r="C9">
        <v>5</v>
      </c>
      <c s="5" t="n" r="E9">
        <v>13</v>
      </c>
      <c s="5" t="n" r="G9">
        <v>11</v>
      </c>
      <c s="5" t="n" r="I9">
        <v>19</v>
      </c>
    </row>
    <row spans="1:10" r="10">
      <c s="4" t="s" r="A10">
        <v>331</v>
      </c>
      <c s="4" t="s" r="B10">
        <v>29</v>
      </c>
      <c s="5" t="n" r="C10">
        <v>4</v>
      </c>
      <c s="5" t="n" r="E10">
        <v>36</v>
      </c>
      <c s="5" t="n" r="G10">
        <v>10</v>
      </c>
      <c s="5" t="n" r="I10">
        <v>40</v>
      </c>
    </row>
    <row spans="1:10" r="11">
      <c s="4" t="s" r="A11">
        <v>332</v>
      </c>
      <c s="4" t="s" r="B11">
        <v>29</v>
      </c>
      <c s="5" t="n" r="C11">
        <v>43</v>
      </c>
      <c s="5" t="n" r="E11">
        <v>66</v>
      </c>
      <c s="5" t="n" r="G11">
        <v>85</v>
      </c>
      <c s="5" t="n" r="I11">
        <v>106</v>
      </c>
    </row>
    <row spans="1:10" r="12">
      <c s="4" t="s" r="A12">
        <v>333</v>
      </c>
      <c s="4" t="s" r="B12">
        <v>55</v>
      </c>
      <c s="5" t="n" r="C12">
        <v>1</v>
      </c>
      <c s="5" t="n" r="E12">
        <v>0</v>
      </c>
      <c s="5" t="n" r="G12">
        <v>6</v>
      </c>
      <c s="5" t="n" r="I12">
        <v>0</v>
      </c>
    </row>
    <row spans="1:10" r="13">
      <c s="4" t="s" r="A13">
        <v>334</v>
      </c>
      <c s="4" t="s" r="B13">
        <v>57</v>
      </c>
      <c s="5" t="n" r="C13">
        <v>42</v>
      </c>
      <c s="5" t="n" r="E13">
        <v>15</v>
      </c>
      <c s="5" t="n" r="G13">
        <v>54</v>
      </c>
      <c s="5" t="n" r="I13">
        <v>33</v>
      </c>
    </row>
    <row spans="1:10" r="14">
      <c s="4" t="s" r="A14">
        <v>36</v>
      </c>
      <c s="4" t="s" r="B14">
        <v>89</v>
      </c>
      <c s="5" t="n" r="C14">
        <v>86</v>
      </c>
      <c s="5" t="n" r="E14">
        <v>81</v>
      </c>
      <c s="5" t="n" r="G14">
        <v>146</v>
      </c>
      <c s="5" t="n" r="I14">
        <v>139</v>
      </c>
    </row>
    <row spans="1:10" r="15">
      <c s="4" t="s" r="A15">
        <v>335</v>
      </c>
      <c s="5" t="n" r="C15">
        <v>28</v>
      </c>
      <c s="4" t="s" r="D15">
        <v>91</v>
      </c>
      <c s="5" t="n" r="E15">
        <v>102</v>
      </c>
      <c s="4" t="s" r="F15">
        <v>91</v>
      </c>
      <c s="5" t="n" r="G15">
        <v>47</v>
      </c>
      <c s="4" t="s" r="H15">
        <v>91</v>
      </c>
      <c s="5" t="n" r="I15">
        <v>176</v>
      </c>
      <c s="4" t="s" r="J15">
        <v>57</v>
      </c>
    </row>
    <row spans="1:10" r="16">
      <c s="3" t="s" r="A16">
        <v>336</v>
      </c>
    </row>
    <row spans="1:10" r="17">
      <c s="4" t="s" r="A17">
        <v>337</v>
      </c>
      <c s="5" t="n" r="C17">
        <v>45</v>
      </c>
      <c s="4" t="s" r="D17">
        <v>93</v>
      </c>
      <c s="5" t="n" r="E17">
        <v>76</v>
      </c>
      <c s="4" t="s" r="F17">
        <v>93</v>
      </c>
      <c s="5" t="n" r="G17">
        <v>93</v>
      </c>
      <c s="4" t="s" r="H17">
        <v>93</v>
      </c>
      <c s="5" t="n" r="I17">
        <v>108</v>
      </c>
      <c s="4" t="s" r="J17">
        <v>91</v>
      </c>
    </row>
    <row spans="1:10" r="18">
      <c s="4" t="s" r="A18">
        <v>327</v>
      </c>
      <c s="5" t="n" r="C18">
        <v>159</v>
      </c>
      <c s="5" t="n" r="E18">
        <v>259</v>
      </c>
      <c s="5" t="n" r="G18">
        <v>286</v>
      </c>
      <c s="5" t="n" r="I18">
        <v>423</v>
      </c>
    </row>
    <row spans="1:10" r="19">
      <c s="4" t="s" r="A19">
        <v>338</v>
      </c>
    </row>
    <row spans="1:10" r="20">
      <c s="3" t="s" r="A20">
        <v>328</v>
      </c>
    </row>
    <row spans="1:10" r="21">
      <c s="4" t="s" r="A21">
        <v>335</v>
      </c>
      <c s="4" t="s" r="B21">
        <v>91</v>
      </c>
      <c s="5" t="n" r="C21">
        <v>28</v>
      </c>
      <c s="5" t="n" r="E21">
        <v>72</v>
      </c>
      <c s="5" t="n" r="G21">
        <v>45</v>
      </c>
      <c s="5" t="n" r="I21">
        <v>146</v>
      </c>
    </row>
    <row spans="1:10" r="22">
      <c s="3" t="s" r="A22">
        <v>336</v>
      </c>
    </row>
    <row spans="1:10" r="23">
      <c s="4" t="s" r="A23">
        <v>337</v>
      </c>
      <c s="4" t="s" r="B23">
        <v>93</v>
      </c>
      <c s="5" t="n" r="C23">
        <v>28</v>
      </c>
      <c s="5" t="n" r="E23">
        <v>22</v>
      </c>
      <c s="5" t="n" r="G23">
        <v>41</v>
      </c>
      <c s="5" t="n" r="I23">
        <v>28</v>
      </c>
    </row>
    <row spans="1:10" r="24">
      <c s="4" t="s" r="A24">
        <v>339</v>
      </c>
    </row>
    <row spans="1:10" r="25">
      <c s="3" t="s" r="A25">
        <v>328</v>
      </c>
    </row>
    <row spans="1:10" r="26">
      <c s="4" t="s" r="A26">
        <v>335</v>
      </c>
      <c s="5" t="n" r="C26">
        <v>0</v>
      </c>
      <c s="4" t="s" r="D26">
        <v>57</v>
      </c>
      <c s="5" t="n" r="E26">
        <v>1</v>
      </c>
      <c s="4" t="s" r="F26">
        <v>57</v>
      </c>
      <c s="5" t="n" r="G26">
        <v>0</v>
      </c>
      <c s="4" t="s" r="H26">
        <v>91</v>
      </c>
      <c s="5" t="n" r="I26">
        <v>1</v>
      </c>
      <c s="4" t="s" r="J26">
        <v>91</v>
      </c>
    </row>
    <row spans="1:10" r="27">
      <c s="3" t="s" r="A27">
        <v>336</v>
      </c>
    </row>
    <row spans="1:10" r="28">
      <c s="4" t="s" r="A28">
        <v>337</v>
      </c>
      <c s="4" t="s" r="B28">
        <v>93</v>
      </c>
      <c s="5" t="n" r="C28">
        <v>13</v>
      </c>
      <c s="5" t="n" r="E28">
        <v>38</v>
      </c>
      <c s="5" t="n" r="G28">
        <v>39</v>
      </c>
      <c s="5" t="n" r="I28">
        <v>53</v>
      </c>
    </row>
    <row spans="1:10" r="29">
      <c s="4" t="s" r="A29">
        <v>340</v>
      </c>
    </row>
    <row spans="1:10" r="30">
      <c s="3" t="s" r="A30">
        <v>328</v>
      </c>
    </row>
    <row spans="1:10" r="31">
      <c s="4" t="s" r="A31">
        <v>335</v>
      </c>
      <c s="4" t="s" r="B31">
        <v>91</v>
      </c>
      <c s="5" t="n" r="C31">
        <v>1</v>
      </c>
      <c s="5" t="n" r="E31">
        <v>29</v>
      </c>
      <c s="5" t="n" r="G31">
        <v>2</v>
      </c>
      <c s="5" t="n" r="I31">
        <v>29</v>
      </c>
    </row>
    <row spans="1:10" r="32">
      <c s="3" t="s" r="A32">
        <v>336</v>
      </c>
    </row>
    <row spans="1:10" r="33">
      <c s="4" t="s" r="A33">
        <v>337</v>
      </c>
      <c s="4" t="s" r="B33">
        <v>93</v>
      </c>
      <c s="5" t="n" r="C33">
        <v>3</v>
      </c>
      <c s="5" t="n" r="E33">
        <v>16</v>
      </c>
      <c s="5" t="n" r="G33">
        <v>12</v>
      </c>
      <c s="5" t="n" r="I33">
        <v>27</v>
      </c>
    </row>
    <row spans="1:10" r="34">
      <c s="4" t="s" r="A34">
        <v>341</v>
      </c>
    </row>
    <row spans="1:10" r="35">
      <c s="3" t="s" r="A35">
        <v>336</v>
      </c>
    </row>
    <row spans="1:10" r="36">
      <c s="4" t="s" r="A36">
        <v>337</v>
      </c>
      <c s="4" t="s" r="B36">
        <v>93</v>
      </c>
      <c s="5" t="n" r="C36">
        <v>1</v>
      </c>
      <c s="7" t="n" r="E36">
        <v>0</v>
      </c>
      <c s="7" t="n" r="G36">
        <v>1</v>
      </c>
      <c s="7" t="n" r="I36">
        <v>0</v>
      </c>
    </row>
    <row spans="1:10" r="37">
      <c s="4" t="s" r="A37">
        <v>342</v>
      </c>
    </row>
    <row spans="1:10" r="38">
      <c s="3" t="s" r="A38">
        <v>323</v>
      </c>
    </row>
    <row spans="1:10" r="39">
      <c s="4" t="s" r="A39">
        <v>343</v>
      </c>
      <c s="5" t="n" r="G39">
        <v>5</v>
      </c>
    </row>
    <row spans="1:10" r="40">
      <c s="4" t="s" r="A40">
        <v>344</v>
      </c>
    </row>
    <row spans="1:10" r="41">
      <c s="3" t="s" r="A41">
        <v>323</v>
      </c>
    </row>
    <row spans="1:10" r="42">
      <c s="4" t="s" r="A42">
        <v>324</v>
      </c>
      <c s="5" t="n" r="C42">
        <v>300</v>
      </c>
      <c s="7" t="n" r="G42">
        <v>300</v>
      </c>
    </row>
    <row spans="1:10" r="43">
      <c s="4" t="s" r="A43">
        <v>345</v>
      </c>
      <c s="5" t="n" r="C43">
        <v>252</v>
      </c>
      <c s="5" t="n" r="G43">
        <v>252</v>
      </c>
    </row>
    <row spans="1:10" r="44">
      <c s="4" t="s" r="A44">
        <v>346</v>
      </c>
    </row>
    <row spans="1:10" r="45">
      <c s="3" t="s" r="A45">
        <v>323</v>
      </c>
    </row>
    <row spans="1:10" r="46">
      <c s="4" t="s" r="A46">
        <v>324</v>
      </c>
      <c s="5" t="n" r="C46">
        <v>1300</v>
      </c>
      <c s="5" t="n" r="G46">
        <v>1300</v>
      </c>
    </row>
    <row spans="1:10" r="47">
      <c s="4" t="s" r="A47">
        <v>345</v>
      </c>
      <c s="5" t="n" r="C47">
        <v>340</v>
      </c>
      <c s="5" t="n" r="G47">
        <v>340</v>
      </c>
    </row>
    <row spans="1:10" r="48">
      <c s="4" t="s" r="A48">
        <v>347</v>
      </c>
    </row>
    <row spans="1:10" r="49">
      <c s="3" t="s" r="A49">
        <v>323</v>
      </c>
    </row>
    <row spans="1:10" r="50">
      <c s="4" t="s" r="A50">
        <v>324</v>
      </c>
      <c s="5" t="n" r="C50">
        <v>300</v>
      </c>
      <c s="5" t="n" r="G50">
        <v>300</v>
      </c>
    </row>
    <row spans="1:10" r="51">
      <c s="4" t="s" r="A51">
        <v>345</v>
      </c>
      <c s="5" t="n" r="C51">
        <v>191</v>
      </c>
      <c s="5" t="n" r="G51">
        <v>191</v>
      </c>
    </row>
    <row spans="1:10" r="52">
      <c s="4" t="s" r="A52">
        <v>348</v>
      </c>
    </row>
    <row spans="1:10" r="53">
      <c s="3" t="s" r="A53">
        <v>323</v>
      </c>
    </row>
    <row spans="1:10" r="54">
      <c s="4" t="s" r="A54">
        <v>324</v>
      </c>
      <c s="5" t="n" r="C54">
        <v>900</v>
      </c>
      <c s="5" t="n" r="G54">
        <v>900</v>
      </c>
    </row>
    <row spans="1:10" r="55">
      <c s="4" t="s" r="A55">
        <v>345</v>
      </c>
      <c s="7" t="n" r="C55">
        <v>263</v>
      </c>
      <c s="7" t="n" r="G55">
        <v>263</v>
      </c>
    </row>
    <row spans="1:10" r="56">
      <c t="n" r="A56"/>
    </row>
    <row spans="1:10" r="57">
      <c s="4" t="s" r="A57">
        <v>29</v>
      </c>
      <c s="4" t="s" r="B57">
        <v>349</v>
      </c>
    </row>
    <row spans="1:10" r="58">
      <c s="4" t="s" r="A58">
        <v>55</v>
      </c>
      <c s="4" t="s" r="B58">
        <v>350</v>
      </c>
    </row>
    <row spans="1:10" r="59">
      <c s="4" t="s" r="A59">
        <v>57</v>
      </c>
      <c s="4" t="s" r="B59">
        <v>351</v>
      </c>
    </row>
    <row spans="1:10" r="60">
      <c s="4" t="s" r="A60">
        <v>89</v>
      </c>
      <c s="4" t="s" r="B60">
        <v>54</v>
      </c>
    </row>
    <row spans="1:10" r="61">
      <c s="4" t="s" r="A61">
        <v>91</v>
      </c>
      <c s="4" t="s" r="B61">
        <v>352</v>
      </c>
    </row>
    <row spans="1:10" r="62">
      <c s="4" t="s" r="A62">
        <v>93</v>
      </c>
      <c s="4" t="s" r="B62">
        <v>353</v>
      </c>
    </row>
  </sheetData>
  <mergeCells count="14">
    <mergeCell ref="A1:B2"/>
    <mergeCell ref="C1:F1"/>
    <mergeCell ref="G1:J1"/>
    <mergeCell ref="C2:D2"/>
    <mergeCell ref="E2:F2"/>
    <mergeCell ref="G2:H2"/>
    <mergeCell ref="I2:J2"/>
    <mergeCell ref="A56:I56"/>
    <mergeCell ref="B57:I57"/>
    <mergeCell ref="B58:I58"/>
    <mergeCell ref="B59:I59"/>
    <mergeCell ref="B60:I60"/>
    <mergeCell ref="B61:I61"/>
    <mergeCell ref="B62:I6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9"/>
    <col customWidth="1" max="6" min="6" width="21"/>
  </cols>
  <sheetData>
    <row spans="1:6" r="1">
      <c s="1" t="s" r="A1">
        <v>354</v>
      </c>
      <c s="2" t="s" r="C1">
        <v>25</v>
      </c>
      <c s="2" t="s" r="E1">
        <v>1</v>
      </c>
    </row>
    <row spans="1:6" r="2">
      <c s="2" t="s" r="C2">
        <v>320</v>
      </c>
      <c s="2" t="s" r="D2">
        <v>321</v>
      </c>
      <c s="2" t="s" r="E2">
        <v>355</v>
      </c>
      <c s="2" t="s" r="F2">
        <v>321</v>
      </c>
    </row>
    <row spans="1:6" r="3">
      <c s="3" t="s" r="A3">
        <v>323</v>
      </c>
    </row>
    <row spans="1:6" r="4">
      <c s="4" t="s" r="A4">
        <v>356</v>
      </c>
      <c s="5" t="n" r="E4">
        <v>500</v>
      </c>
    </row>
    <row spans="1:6" r="5">
      <c s="4" t="s" r="A5">
        <v>357</v>
      </c>
      <c s="4" t="s" r="B5">
        <v>29</v>
      </c>
      <c s="7" t="n" r="C5">
        <v>43</v>
      </c>
      <c s="7" t="n" r="D5">
        <v>66</v>
      </c>
      <c s="7" t="n" r="E5">
        <v>85</v>
      </c>
      <c s="7" t="n" r="F5">
        <v>106</v>
      </c>
    </row>
    <row spans="1:6" r="6">
      <c s="4" t="s" r="A6">
        <v>358</v>
      </c>
    </row>
    <row spans="1:6" r="7">
      <c s="3" t="s" r="A7">
        <v>323</v>
      </c>
    </row>
    <row spans="1:6" r="8">
      <c s="4" t="s" r="A8">
        <v>357</v>
      </c>
      <c s="5" t="n" r="C8">
        <v>4</v>
      </c>
      <c s="5" t="n" r="D8">
        <v>8</v>
      </c>
      <c s="5" t="n" r="E8">
        <v>16</v>
      </c>
      <c s="5" t="n" r="F8">
        <v>9</v>
      </c>
    </row>
    <row spans="1:6" r="9">
      <c s="4" t="s" r="A9">
        <v>359</v>
      </c>
    </row>
    <row spans="1:6" r="10">
      <c s="3" t="s" r="A10">
        <v>323</v>
      </c>
    </row>
    <row spans="1:6" r="11">
      <c s="4" t="s" r="A11">
        <v>357</v>
      </c>
      <c s="5" t="n" r="C11">
        <v>14</v>
      </c>
      <c s="5" t="n" r="D11">
        <v>12</v>
      </c>
      <c s="5" t="n" r="E11">
        <v>-8</v>
      </c>
      <c s="5" t="n" r="F11">
        <v>38</v>
      </c>
    </row>
    <row spans="1:6" r="12">
      <c s="4" t="s" r="A12">
        <v>360</v>
      </c>
    </row>
    <row spans="1:6" r="13">
      <c s="3" t="s" r="A13">
        <v>323</v>
      </c>
    </row>
    <row spans="1:6" r="14">
      <c s="4" t="s" r="A14">
        <v>357</v>
      </c>
      <c s="5" t="n" r="C14">
        <v>6</v>
      </c>
      <c s="5" t="n" r="D14">
        <v>7</v>
      </c>
      <c s="5" t="n" r="E14">
        <v>24</v>
      </c>
      <c s="5" t="n" r="F14">
        <v>11</v>
      </c>
    </row>
    <row spans="1:6" r="15">
      <c s="4" t="s" r="A15">
        <v>361</v>
      </c>
    </row>
    <row spans="1:6" r="16">
      <c s="3" t="s" r="A16">
        <v>323</v>
      </c>
    </row>
    <row spans="1:6" r="17">
      <c s="4" t="s" r="A17">
        <v>357</v>
      </c>
      <c s="5" t="n" r="C17">
        <v>7</v>
      </c>
      <c s="5" t="n" r="D17">
        <v>9</v>
      </c>
      <c s="5" t="n" r="E17">
        <v>19</v>
      </c>
      <c s="5" t="n" r="F17">
        <v>11</v>
      </c>
    </row>
    <row spans="1:6" r="18">
      <c s="4" t="s" r="A18">
        <v>362</v>
      </c>
    </row>
    <row spans="1:6" r="19">
      <c s="3" t="s" r="A19">
        <v>323</v>
      </c>
    </row>
    <row spans="1:6" r="20">
      <c s="4" t="s" r="A20">
        <v>357</v>
      </c>
      <c s="5" t="n" r="C20">
        <v>14</v>
      </c>
      <c s="5" t="n" r="D20">
        <v>6</v>
      </c>
      <c s="5" t="n" r="E20">
        <v>27</v>
      </c>
      <c s="5" t="n" r="F20">
        <v>6</v>
      </c>
    </row>
    <row spans="1:6" r="21">
      <c s="4" t="s" r="A21">
        <v>363</v>
      </c>
    </row>
    <row spans="1:6" r="22">
      <c s="3" t="s" r="A22">
        <v>323</v>
      </c>
    </row>
    <row spans="1:6" r="23">
      <c s="4" t="s" r="A23">
        <v>357</v>
      </c>
      <c s="7" t="n" r="C23">
        <v>-2</v>
      </c>
      <c s="7" t="n" r="D23">
        <v>24</v>
      </c>
      <c s="7" t="n" r="E23">
        <v>8</v>
      </c>
      <c s="7" t="n" r="F23">
        <v>31</v>
      </c>
    </row>
    <row spans="1:6" r="24">
      <c t="n" r="A24"/>
    </row>
    <row spans="1:6" r="25">
      <c s="4" t="s" r="A25">
        <v>29</v>
      </c>
      <c s="4" t="s" r="B25">
        <v>349</v>
      </c>
    </row>
  </sheetData>
  <mergeCells count="5">
    <mergeCell ref="A1:B2"/>
    <mergeCell ref="C1:D1"/>
    <mergeCell ref="E1:F1"/>
    <mergeCell ref="A24:E24"/>
    <mergeCell ref="B25:E2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64</v>
      </c>
      <c s="2" t="s" r="C1">
        <v>25</v>
      </c>
      <c s="2" t="s" r="E1">
        <v>1</v>
      </c>
    </row>
    <row spans="1:6" r="2">
      <c s="2" t="s" r="C2">
        <v>2</v>
      </c>
      <c s="2" t="s" r="D2">
        <v>26</v>
      </c>
      <c s="2" t="s" r="E2">
        <v>2</v>
      </c>
      <c s="2" t="s" r="F2">
        <v>26</v>
      </c>
    </row>
    <row spans="1:6" r="3">
      <c s="3" t="s" r="A3">
        <v>365</v>
      </c>
    </row>
    <row spans="1:6" r="4">
      <c s="4" t="s" r="A4">
        <v>366</v>
      </c>
      <c s="4" t="s" r="B4">
        <v>29</v>
      </c>
      <c s="7" t="n" r="E4">
        <v>1166</v>
      </c>
    </row>
    <row spans="1:6" r="5">
      <c s="4" t="s" r="A5">
        <v>357</v>
      </c>
      <c s="4" t="s" r="B5">
        <v>55</v>
      </c>
      <c s="7" t="n" r="C5">
        <v>43</v>
      </c>
      <c s="7" t="n" r="D5">
        <v>66</v>
      </c>
      <c s="5" t="n" r="E5">
        <v>85</v>
      </c>
      <c s="7" t="n" r="F5">
        <v>106</v>
      </c>
    </row>
    <row spans="1:6" r="6">
      <c s="4" t="s" r="A6">
        <v>367</v>
      </c>
      <c s="4" t="s" r="B6">
        <v>57</v>
      </c>
      <c s="5" t="n" r="E6">
        <v>-244</v>
      </c>
    </row>
    <row spans="1:6" r="7">
      <c s="4" t="s" r="A7">
        <v>368</v>
      </c>
      <c s="4" t="s" r="B7">
        <v>89</v>
      </c>
      <c s="5" t="n" r="C7">
        <v>1008</v>
      </c>
      <c s="5" t="n" r="E7">
        <v>1008</v>
      </c>
    </row>
    <row spans="1:6" r="8">
      <c s="4" t="s" r="A8">
        <v>369</v>
      </c>
    </row>
    <row spans="1:6" r="9">
      <c s="3" t="s" r="A9">
        <v>365</v>
      </c>
    </row>
    <row spans="1:6" r="10">
      <c s="4" t="s" r="A10">
        <v>366</v>
      </c>
      <c s="4" t="s" r="B10">
        <v>29</v>
      </c>
      <c s="5" t="n" r="E10">
        <v>1114</v>
      </c>
    </row>
    <row spans="1:6" r="11">
      <c s="4" t="s" r="A11">
        <v>357</v>
      </c>
      <c s="5" t="n" r="E11">
        <v>65</v>
      </c>
    </row>
    <row spans="1:6" r="12">
      <c s="4" t="s" r="A12">
        <v>367</v>
      </c>
      <c s="4" t="s" r="B12">
        <v>57</v>
      </c>
      <c s="5" t="n" r="E12">
        <v>-197</v>
      </c>
    </row>
    <row spans="1:6" r="13">
      <c s="4" t="s" r="A13">
        <v>368</v>
      </c>
      <c s="4" t="s" r="B13">
        <v>89</v>
      </c>
      <c s="5" t="n" r="C13">
        <v>982</v>
      </c>
      <c s="5" t="n" r="E13">
        <v>982</v>
      </c>
    </row>
    <row spans="1:6" r="14">
      <c s="4" t="s" r="A14">
        <v>370</v>
      </c>
    </row>
    <row spans="1:6" r="15">
      <c s="3" t="s" r="A15">
        <v>365</v>
      </c>
    </row>
    <row spans="1:6" r="16">
      <c s="4" t="s" r="A16">
        <v>366</v>
      </c>
      <c s="4" t="s" r="B16">
        <v>29</v>
      </c>
      <c s="5" t="n" r="E16">
        <v>0</v>
      </c>
    </row>
    <row spans="1:6" r="17">
      <c s="4" t="s" r="A17">
        <v>357</v>
      </c>
      <c s="5" t="n" r="E17">
        <v>11</v>
      </c>
    </row>
    <row spans="1:6" r="18">
      <c s="4" t="s" r="A18">
        <v>367</v>
      </c>
      <c s="4" t="s" r="B18">
        <v>57</v>
      </c>
      <c s="5" t="n" r="E18">
        <v>-11</v>
      </c>
    </row>
    <row spans="1:6" r="19">
      <c s="4" t="s" r="A19">
        <v>368</v>
      </c>
      <c s="4" t="s" r="B19">
        <v>89</v>
      </c>
      <c s="5" t="n" r="C19">
        <v>0</v>
      </c>
      <c s="5" t="n" r="E19">
        <v>0</v>
      </c>
    </row>
    <row spans="1:6" r="20">
      <c s="4" t="s" r="A20">
        <v>371</v>
      </c>
    </row>
    <row spans="1:6" r="21">
      <c s="3" t="s" r="A21">
        <v>365</v>
      </c>
    </row>
    <row spans="1:6" r="22">
      <c s="4" t="s" r="A22">
        <v>366</v>
      </c>
      <c s="4" t="s" r="B22">
        <v>29</v>
      </c>
      <c s="5" t="n" r="E22">
        <v>52</v>
      </c>
    </row>
    <row spans="1:6" r="23">
      <c s="4" t="s" r="A23">
        <v>357</v>
      </c>
      <c s="5" t="n" r="E23">
        <v>10</v>
      </c>
    </row>
    <row spans="1:6" r="24">
      <c s="4" t="s" r="A24">
        <v>367</v>
      </c>
      <c s="4" t="s" r="B24">
        <v>57</v>
      </c>
      <c s="5" t="n" r="E24">
        <v>-36</v>
      </c>
    </row>
    <row spans="1:6" r="25">
      <c s="4" t="s" r="A25">
        <v>368</v>
      </c>
      <c s="4" t="s" r="B25">
        <v>89</v>
      </c>
      <c s="7" t="n" r="C25">
        <v>26</v>
      </c>
      <c s="7" t="n" r="E25">
        <v>26</v>
      </c>
    </row>
    <row spans="1:6" r="26">
      <c t="n" r="A26"/>
    </row>
    <row spans="1:6" r="27">
      <c s="4" t="s" r="A27">
        <v>29</v>
      </c>
      <c s="4" t="s" r="B27">
        <v>372</v>
      </c>
    </row>
    <row spans="1:6" r="28">
      <c s="4" t="s" r="A28">
        <v>55</v>
      </c>
      <c s="4" t="s" r="B28">
        <v>349</v>
      </c>
    </row>
    <row spans="1:6" r="29">
      <c s="4" t="s" r="A29">
        <v>57</v>
      </c>
      <c s="4" t="s" r="B29">
        <v>373</v>
      </c>
    </row>
    <row spans="1:6" r="30">
      <c s="4" t="s" r="A30">
        <v>89</v>
      </c>
      <c s="4" t="s" r="B30">
        <v>374</v>
      </c>
    </row>
  </sheetData>
  <mergeCells count="8">
    <mergeCell ref="A1:B2"/>
    <mergeCell ref="C1:D1"/>
    <mergeCell ref="E1:F1"/>
    <mergeCell ref="A26:E26"/>
    <mergeCell ref="B27:E27"/>
    <mergeCell ref="B28:E28"/>
    <mergeCell ref="B29:E29"/>
    <mergeCell ref="B30:E3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t="s" r="A1">
        <v>375</v>
      </c>
      <c s="2" t="s" r="B1">
        <v>2</v>
      </c>
      <c s="2" t="s" r="D1">
        <v>96</v>
      </c>
    </row>
    <row spans="1:5" r="2">
      <c s="3" t="s" r="A2">
        <v>323</v>
      </c>
    </row>
    <row spans="1:5" r="3">
      <c s="4" t="s" r="A3">
        <v>376</v>
      </c>
      <c s="7" t="n" r="B3">
        <v>1008</v>
      </c>
      <c s="4" t="s" r="C3">
        <v>29</v>
      </c>
      <c s="7" t="n" r="D3">
        <v>1166</v>
      </c>
      <c s="4" t="s" r="E3">
        <v>55</v>
      </c>
    </row>
    <row spans="1:5" r="4">
      <c s="4" t="s" r="A4">
        <v>377</v>
      </c>
    </row>
    <row spans="1:5" r="5">
      <c s="3" t="s" r="A5">
        <v>323</v>
      </c>
    </row>
    <row spans="1:5" r="6">
      <c s="4" t="s" r="A6">
        <v>376</v>
      </c>
      <c s="5" t="n" r="B6">
        <v>575</v>
      </c>
      <c s="5" t="n" r="D6">
        <v>735</v>
      </c>
    </row>
    <row spans="1:5" r="7">
      <c s="4" t="s" r="A7">
        <v>378</v>
      </c>
    </row>
    <row spans="1:5" r="8">
      <c s="3" t="s" r="A8">
        <v>323</v>
      </c>
    </row>
    <row spans="1:5" r="9">
      <c s="4" t="s" r="A9">
        <v>376</v>
      </c>
      <c s="7" t="n" r="B9">
        <v>433</v>
      </c>
      <c s="7" t="n" r="D9">
        <v>431</v>
      </c>
    </row>
    <row spans="1:5" r="10">
      <c t="n" r="A10"/>
    </row>
    <row spans="1:5" r="11">
      <c s="4" t="s" r="A11">
        <v>29</v>
      </c>
      <c s="4" t="s" r="B11">
        <v>374</v>
      </c>
    </row>
    <row spans="1:5" r="12">
      <c s="4" t="s" r="A12">
        <v>55</v>
      </c>
      <c s="4" t="s" r="B12">
        <v>372</v>
      </c>
    </row>
  </sheetData>
  <mergeCells count="5">
    <mergeCell ref="B1:C1"/>
    <mergeCell ref="D1:E1"/>
    <mergeCell ref="A10:E10"/>
    <mergeCell ref="B11:E11"/>
    <mergeCell ref="B12:E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95</v>
      </c>
      <c s="2" t="s" r="C1">
        <v>2</v>
      </c>
      <c s="2" t="s" r="E1">
        <v>96</v>
      </c>
    </row>
    <row spans="1:5" r="2">
      <c s="3" t="s" r="A2">
        <v>97</v>
      </c>
    </row>
    <row spans="1:5" r="3">
      <c s="4" t="s" r="A3">
        <v>98</v>
      </c>
      <c s="4" t="s" r="B3">
        <v>29</v>
      </c>
      <c s="7" t="n" r="C3">
        <v>3670</v>
      </c>
      <c s="4" t="s" r="D3">
        <v>55</v>
      </c>
      <c s="7" t="n" r="E3">
        <v>3343</v>
      </c>
    </row>
    <row spans="1:5" r="4">
      <c s="4" t="s" r="A4">
        <v>99</v>
      </c>
      <c s="4" t="s" r="B4">
        <v>29</v>
      </c>
      <c s="5" t="n" r="C4">
        <v>26586</v>
      </c>
      <c s="5" t="n" r="E4">
        <v>32779</v>
      </c>
    </row>
    <row spans="1:5" r="5">
      <c s="4" t="s" r="A5">
        <v>100</v>
      </c>
      <c s="4" t="s" r="B5">
        <v>29</v>
      </c>
      <c s="5" t="n" r="C5">
        <v>8951</v>
      </c>
      <c s="5" t="n" r="E5">
        <v>8401</v>
      </c>
    </row>
    <row spans="1:5" r="6">
      <c s="4" t="s" r="A6">
        <v>101</v>
      </c>
      <c s="4" t="s" r="B6">
        <v>29</v>
      </c>
      <c s="5" t="n" r="C6">
        <v>5796</v>
      </c>
      <c s="5" t="n" r="E6">
        <v>5663</v>
      </c>
    </row>
    <row spans="1:5" r="7">
      <c s="4" t="s" r="A7">
        <v>102</v>
      </c>
      <c s="4" t="s" r="B7">
        <v>29</v>
      </c>
      <c s="5" t="n" r="C7">
        <v>4263</v>
      </c>
      <c s="5" t="n" r="E7">
        <v>4498</v>
      </c>
    </row>
    <row spans="1:5" r="8">
      <c s="4" t="s" r="A8">
        <v>103</v>
      </c>
      <c s="4" t="s" r="B8">
        <v>29</v>
      </c>
      <c s="5" t="n" r="C8">
        <v>2449</v>
      </c>
      <c s="5" t="n" r="E8">
        <v>3019</v>
      </c>
    </row>
    <row spans="1:5" r="9">
      <c s="4" t="s" r="A9">
        <v>104</v>
      </c>
      <c s="4" t="s" r="B9">
        <v>29</v>
      </c>
      <c s="5" t="n" r="C9">
        <v>51715</v>
      </c>
      <c s="5" t="n" r="E9">
        <v>57702</v>
      </c>
    </row>
    <row spans="1:5" r="10">
      <c s="4" t="s" r="A10">
        <v>105</v>
      </c>
      <c s="4" t="s" r="B10">
        <v>29</v>
      </c>
      <c s="5" t="n" r="C10">
        <v>17650</v>
      </c>
      <c s="5" t="n" r="E10">
        <v>17518</v>
      </c>
    </row>
    <row spans="1:5" r="11">
      <c s="4" t="s" r="A11">
        <v>106</v>
      </c>
      <c s="4" t="s" r="B11">
        <v>29</v>
      </c>
      <c s="5" t="n" r="C11">
        <v>11432</v>
      </c>
      <c s="5" t="n" r="E11">
        <v>11762</v>
      </c>
    </row>
    <row spans="1:5" r="12">
      <c s="4" t="s" r="A12">
        <v>107</v>
      </c>
      <c s="4" t="s" r="B12">
        <v>39</v>
      </c>
      <c s="5" t="n" r="C12">
        <v>33424</v>
      </c>
      <c s="5" t="n" r="E12">
        <v>35166</v>
      </c>
    </row>
    <row spans="1:5" r="13">
      <c s="4" t="s" r="A13">
        <v>108</v>
      </c>
      <c s="4" t="s" r="B13">
        <v>29</v>
      </c>
      <c s="5" t="n" r="C13">
        <v>41571</v>
      </c>
      <c s="5" t="n" r="E13">
        <v>42069</v>
      </c>
    </row>
    <row spans="1:5" r="14">
      <c s="4" t="s" r="A14">
        <v>109</v>
      </c>
      <c s="4" t="s" r="B14">
        <v>29</v>
      </c>
      <c s="5" t="n" r="C14">
        <v>1450</v>
      </c>
      <c s="5" t="n" r="E14">
        <v>1544</v>
      </c>
    </row>
    <row spans="1:5" r="15">
      <c s="4" t="s" r="A15">
        <v>110</v>
      </c>
      <c s="4" t="s" r="B15">
        <v>29</v>
      </c>
      <c s="5" t="n" r="C15">
        <v>3635</v>
      </c>
      <c s="5" t="n" r="E15">
        <v>3513</v>
      </c>
    </row>
    <row spans="1:5" r="16">
      <c s="4" t="s" r="A16">
        <v>111</v>
      </c>
      <c s="4" t="s" r="B16">
        <v>29</v>
      </c>
      <c s="5" t="n" r="C16">
        <v>160878</v>
      </c>
      <c s="5" t="n" r="E16">
        <v>169274</v>
      </c>
    </row>
    <row spans="1:5" r="17">
      <c s="3" t="s" r="A17">
        <v>112</v>
      </c>
    </row>
    <row spans="1:5" r="18">
      <c s="4" t="s" r="A18">
        <v>113</v>
      </c>
      <c s="4" t="s" r="B18">
        <v>29</v>
      </c>
      <c s="5" t="n" r="C18">
        <v>8394</v>
      </c>
      <c s="5" t="n" r="E18">
        <v>5141</v>
      </c>
    </row>
    <row spans="1:5" r="19">
      <c s="4" t="s" r="A19">
        <v>114</v>
      </c>
      <c s="4" t="s" r="B19">
        <v>29</v>
      </c>
      <c s="5" t="n" r="C19">
        <v>2930</v>
      </c>
      <c s="5" t="n" r="E19">
        <v>3210</v>
      </c>
    </row>
    <row spans="1:5" r="20">
      <c s="4" t="s" r="A20">
        <v>115</v>
      </c>
      <c s="4" t="s" r="B20">
        <v>29</v>
      </c>
      <c s="5" t="n" r="C20">
        <v>1726</v>
      </c>
      <c s="5" t="n" r="E20">
        <v>1711</v>
      </c>
    </row>
    <row spans="1:5" r="21">
      <c s="4" t="s" r="A21">
        <v>116</v>
      </c>
      <c s="4" t="s" r="B21">
        <v>29</v>
      </c>
      <c s="5" t="n" r="C21">
        <v>1057</v>
      </c>
      <c s="5" t="n" r="E21">
        <v>531</v>
      </c>
    </row>
    <row spans="1:5" r="22">
      <c s="4" t="s" r="A22">
        <v>117</v>
      </c>
      <c s="4" t="s" r="B22">
        <v>29</v>
      </c>
      <c s="5" t="n" r="C22">
        <v>1646</v>
      </c>
      <c s="5" t="n" r="E22">
        <v>1841</v>
      </c>
    </row>
    <row spans="1:5" r="23">
      <c s="4" t="s" r="A23">
        <v>118</v>
      </c>
      <c s="4" t="s" r="B23">
        <v>29</v>
      </c>
      <c s="5" t="n" r="C23">
        <v>8390</v>
      </c>
      <c s="5" t="n" r="E23">
        <v>9197</v>
      </c>
    </row>
    <row spans="1:5" r="24">
      <c s="4" t="s" r="A24">
        <v>119</v>
      </c>
      <c s="4" t="s" r="B24">
        <v>29</v>
      </c>
      <c s="5" t="n" r="C24">
        <v>24143</v>
      </c>
      <c s="5" t="n" r="E24">
        <v>21631</v>
      </c>
    </row>
    <row spans="1:5" r="25">
      <c s="4" t="s" r="A25">
        <v>120</v>
      </c>
      <c s="4" t="s" r="B25">
        <v>29</v>
      </c>
      <c s="5" t="n" r="C25">
        <v>26729</v>
      </c>
      <c s="5" t="n" r="E25">
        <v>31541</v>
      </c>
    </row>
    <row spans="1:5" r="26">
      <c s="4" t="s" r="A26">
        <v>121</v>
      </c>
      <c s="4" t="s" r="B26">
        <v>29</v>
      </c>
      <c s="5" t="n" r="C26">
        <v>6529</v>
      </c>
      <c s="5" t="n" r="E26">
        <v>7885</v>
      </c>
    </row>
    <row spans="1:5" r="27">
      <c s="4" t="s" r="A27">
        <v>122</v>
      </c>
      <c s="4" t="s" r="B27">
        <v>29</v>
      </c>
      <c s="5" t="n" r="C27">
        <v>1969</v>
      </c>
      <c s="5" t="n" r="E27">
        <v>2379</v>
      </c>
    </row>
    <row spans="1:5" r="28">
      <c s="4" t="s" r="A28">
        <v>123</v>
      </c>
      <c s="4" t="s" r="B28">
        <v>29</v>
      </c>
      <c s="5" t="n" r="C28">
        <v>24659</v>
      </c>
      <c s="5" t="n" r="E28">
        <v>24981</v>
      </c>
    </row>
    <row spans="1:5" r="29">
      <c s="4" t="s" r="A29">
        <v>124</v>
      </c>
      <c s="4" t="s" r="B29">
        <v>29</v>
      </c>
      <c s="5" t="n" r="C29">
        <v>4359</v>
      </c>
      <c s="5" t="n" r="E29">
        <v>4353</v>
      </c>
    </row>
    <row spans="1:5" r="30">
      <c s="4" t="s" r="A30">
        <v>125</v>
      </c>
      <c s="4" t="s" r="B30">
        <v>29</v>
      </c>
      <c s="5" t="n" r="C30">
        <v>5310</v>
      </c>
      <c s="5" t="n" r="E30">
        <v>4883</v>
      </c>
    </row>
    <row spans="1:5" r="31">
      <c s="4" t="s" r="A31">
        <v>126</v>
      </c>
      <c s="4" t="s" r="B31">
        <v>29</v>
      </c>
      <c s="5" t="n" r="C31">
        <v>93698</v>
      </c>
      <c s="5" t="n" r="E31">
        <v>97652</v>
      </c>
    </row>
    <row spans="1:5" r="32">
      <c s="4" t="s" r="A32">
        <v>127</v>
      </c>
      <c s="4" t="s" r="B32">
        <v>29</v>
      </c>
      <c s="5" t="n" r="C32">
        <v>28</v>
      </c>
      <c s="5" t="n" r="E32">
        <v>29</v>
      </c>
    </row>
    <row spans="1:5" r="33">
      <c s="4" t="s" r="A33">
        <v>128</v>
      </c>
      <c s="4" t="s" r="B33">
        <v>29</v>
      </c>
      <c s="5" t="n" r="C33">
        <v>458</v>
      </c>
      <c s="5" t="n" r="E33">
        <v>455</v>
      </c>
    </row>
    <row spans="1:5" r="34">
      <c s="4" t="s" r="A34">
        <v>129</v>
      </c>
      <c s="4" t="s" r="B34">
        <v>29</v>
      </c>
      <c s="5" t="n" r="C34">
        <v>80407</v>
      </c>
      <c s="5" t="n" r="E34">
        <v>78977</v>
      </c>
    </row>
    <row spans="1:5" r="35">
      <c s="4" t="s" r="A35">
        <v>130</v>
      </c>
      <c s="4" t="s" r="B35">
        <v>29</v>
      </c>
      <c s="5" t="n" r="C35">
        <v>-79098</v>
      </c>
      <c s="5" t="n" r="E35">
        <v>-73021</v>
      </c>
    </row>
    <row spans="1:5" r="36">
      <c s="4" t="s" r="A36">
        <v>131</v>
      </c>
      <c s="4" t="s" r="B36">
        <v>29</v>
      </c>
      <c s="5" t="n" r="C36">
        <v>73620</v>
      </c>
      <c s="5" t="n" r="E36">
        <v>72176</v>
      </c>
    </row>
    <row spans="1:5" r="37">
      <c s="4" t="s" r="A37">
        <v>132</v>
      </c>
      <c s="4" t="s" r="B37">
        <v>29</v>
      </c>
      <c s="5" t="n" r="C37">
        <v>-8521</v>
      </c>
      <c s="5" t="n" r="E37">
        <v>-7316</v>
      </c>
    </row>
    <row spans="1:5" r="38">
      <c s="4" t="s" r="A38">
        <v>133</v>
      </c>
      <c s="4" t="s" r="B38">
        <v>29</v>
      </c>
      <c s="5" t="n" r="C38">
        <v>66894</v>
      </c>
      <c s="5" t="n" r="E38">
        <v>71301</v>
      </c>
    </row>
    <row spans="1:5" r="39">
      <c s="4" t="s" r="A39">
        <v>134</v>
      </c>
      <c s="4" t="s" r="B39">
        <v>29</v>
      </c>
      <c s="5" t="n" r="C39">
        <v>286</v>
      </c>
      <c s="5" t="n" r="E39">
        <v>321</v>
      </c>
    </row>
    <row spans="1:5" r="40">
      <c s="4" t="s" r="A40">
        <v>135</v>
      </c>
      <c s="4" t="s" r="B40">
        <v>29</v>
      </c>
      <c s="5" t="n" r="C40">
        <v>67180</v>
      </c>
      <c s="5" t="n" r="E40">
        <v>71622</v>
      </c>
    </row>
    <row spans="1:5" r="41">
      <c s="4" t="s" r="A41">
        <v>136</v>
      </c>
      <c s="4" t="s" r="B41">
        <v>29</v>
      </c>
      <c s="7" t="n" r="C41">
        <v>160878</v>
      </c>
      <c s="7" t="n" r="E41">
        <v>169274</v>
      </c>
    </row>
    <row spans="1:5" r="42">
      <c t="n" r="A42"/>
    </row>
    <row spans="1:5" r="43">
      <c s="4" t="s" r="A43">
        <v>29</v>
      </c>
      <c s="4" t="s" r="B43">
        <v>54</v>
      </c>
    </row>
    <row spans="1:5" r="44">
      <c s="4" t="s" r="A44">
        <v>55</v>
      </c>
      <c s="4" t="s" r="B44">
        <v>54</v>
      </c>
    </row>
    <row spans="1:5" r="45">
      <c s="4" t="s" r="A45">
        <v>57</v>
      </c>
      <c s="4" t="s" r="B45">
        <v>137</v>
      </c>
    </row>
  </sheetData>
  <mergeCells count="6">
    <mergeCell ref="A1:B1"/>
    <mergeCell ref="C1:D1"/>
    <mergeCell ref="A42:D42"/>
    <mergeCell ref="B43:D43"/>
    <mergeCell ref="B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4"/>
  </cols>
  <sheetData>
    <row spans="1:6" r="1">
      <c s="1" t="s" r="A1">
        <v>379</v>
      </c>
      <c s="2" t="s" r="C1">
        <v>25</v>
      </c>
      <c s="2" t="s" r="E1">
        <v>1</v>
      </c>
    </row>
    <row spans="1:6" r="2">
      <c s="2" t="s" r="C2">
        <v>2</v>
      </c>
      <c s="2" t="s" r="D2">
        <v>26</v>
      </c>
      <c s="2" t="s" r="E2">
        <v>2</v>
      </c>
      <c s="2" t="s" r="F2">
        <v>26</v>
      </c>
    </row>
    <row spans="1:6" r="3">
      <c s="3" t="s" r="A3">
        <v>193</v>
      </c>
    </row>
    <row spans="1:6" r="4">
      <c s="4" t="s" r="A4">
        <v>380</v>
      </c>
      <c s="4" t="s" r="B4">
        <v>29</v>
      </c>
      <c s="7" t="n" r="C4">
        <v>-119</v>
      </c>
      <c s="7" t="n" r="D4">
        <v>-104</v>
      </c>
      <c s="7" t="n" r="E4">
        <v>-211</v>
      </c>
      <c s="7" t="n" r="F4">
        <v>-196</v>
      </c>
    </row>
    <row spans="1:6" r="5">
      <c s="4" t="s" r="A5">
        <v>381</v>
      </c>
      <c s="4" t="s" r="B5">
        <v>29</v>
      </c>
      <c s="5" t="n" r="C5">
        <v>278</v>
      </c>
      <c s="5" t="n" r="D5">
        <v>343</v>
      </c>
      <c s="5" t="n" r="E5">
        <v>587</v>
      </c>
      <c s="5" t="n" r="F5">
        <v>664</v>
      </c>
    </row>
    <row spans="1:6" r="6">
      <c s="4" t="s" r="A6">
        <v>382</v>
      </c>
      <c s="5" t="n" r="C6">
        <v>159</v>
      </c>
      <c s="5" t="n" r="D6">
        <v>239</v>
      </c>
      <c s="5" t="n" r="E6">
        <v>375</v>
      </c>
      <c s="5" t="n" r="F6">
        <v>468</v>
      </c>
    </row>
    <row spans="1:6" r="7">
      <c s="4" t="s" r="A7">
        <v>383</v>
      </c>
      <c s="5" t="n" r="C7">
        <v>-257</v>
      </c>
      <c s="5" t="n" r="D7">
        <v>-239</v>
      </c>
      <c s="5" t="n" r="E7">
        <v>-479</v>
      </c>
      <c s="5" t="n" r="F7">
        <v>-487</v>
      </c>
    </row>
    <row spans="1:6" r="8">
      <c s="4" t="s" r="A8">
        <v>384</v>
      </c>
      <c s="4" t="s" r="B8">
        <v>55</v>
      </c>
      <c s="5" t="n" r="C8">
        <v>99</v>
      </c>
      <c s="5" t="n" r="D8">
        <v>-2</v>
      </c>
      <c s="5" t="n" r="E8">
        <v>99</v>
      </c>
      <c s="5" t="n" r="F8">
        <v>692</v>
      </c>
    </row>
    <row spans="1:6" r="9">
      <c s="4" t="s" r="A9">
        <v>385</v>
      </c>
      <c s="4" t="s" r="B9">
        <v>57</v>
      </c>
      <c s="5" t="n" r="C9">
        <v>-19</v>
      </c>
      <c s="5" t="n" r="D9">
        <v>-33</v>
      </c>
      <c s="5" t="n" r="E9">
        <v>-195</v>
      </c>
      <c s="5" t="n" r="F9">
        <v>-214</v>
      </c>
    </row>
    <row spans="1:6" r="10">
      <c s="4" t="s" r="A10">
        <v>386</v>
      </c>
      <c s="4" t="s" r="B10">
        <v>89</v>
      </c>
      <c s="5" t="n" r="C10">
        <v>25</v>
      </c>
      <c s="5" t="n" r="D10">
        <v>0</v>
      </c>
      <c s="5" t="n" r="E10">
        <v>25</v>
      </c>
      <c s="5" t="n" r="F10">
        <v>115</v>
      </c>
    </row>
    <row spans="1:6" r="11">
      <c s="4" t="s" r="A11">
        <v>387</v>
      </c>
      <c s="4" t="s" r="B11">
        <v>91</v>
      </c>
      <c s="5" t="n" r="C11">
        <v>63</v>
      </c>
      <c s="5" t="n" r="D11">
        <v>39</v>
      </c>
      <c s="5" t="n" r="E11">
        <v>164</v>
      </c>
      <c s="5" t="n" r="F11">
        <v>67</v>
      </c>
    </row>
    <row spans="1:6" r="12">
      <c s="4" t="s" r="A12">
        <v>388</v>
      </c>
      <c s="5" t="n" r="C12">
        <v>-15</v>
      </c>
      <c s="5" t="n" r="D12">
        <v>-57</v>
      </c>
      <c s="5" t="n" r="E12">
        <v>20</v>
      </c>
      <c s="5" t="n" r="F12">
        <v>-71</v>
      </c>
    </row>
    <row spans="1:6" r="13">
      <c s="4" t="s" r="A13">
        <v>37</v>
      </c>
      <c s="4" t="s" r="B13">
        <v>93</v>
      </c>
      <c s="7" t="n" r="C13">
        <v>55</v>
      </c>
      <c s="7" t="n" r="D13">
        <v>-53</v>
      </c>
      <c s="7" t="n" r="E13">
        <v>9</v>
      </c>
      <c s="7" t="n" r="F13">
        <v>570</v>
      </c>
    </row>
    <row spans="1:6" r="14">
      <c t="n" r="A14"/>
    </row>
    <row spans="1:6" r="15">
      <c s="4" t="s" r="A15">
        <v>29</v>
      </c>
      <c s="4" t="s" r="B15">
        <v>389</v>
      </c>
    </row>
    <row spans="1:6" r="16">
      <c s="4" t="s" r="A16">
        <v>55</v>
      </c>
      <c s="4" t="s" r="B16">
        <v>390</v>
      </c>
    </row>
    <row spans="1:6" r="17">
      <c s="4" t="s" r="A17">
        <v>57</v>
      </c>
      <c s="4" t="s" r="B17">
        <v>391</v>
      </c>
    </row>
    <row spans="1:6" r="18">
      <c s="4" t="s" r="A18">
        <v>89</v>
      </c>
      <c s="4" t="s" r="B18">
        <v>392</v>
      </c>
    </row>
    <row spans="1:6" r="19">
      <c s="4" t="s" r="A19">
        <v>91</v>
      </c>
      <c s="4" t="s" r="B19">
        <v>393</v>
      </c>
    </row>
    <row spans="1:6" r="20">
      <c s="4" t="s" r="A20">
        <v>93</v>
      </c>
      <c s="4" t="s" r="B20">
        <v>54</v>
      </c>
    </row>
  </sheetData>
  <mergeCells count="10">
    <mergeCell ref="A1:B2"/>
    <mergeCell ref="C1:D1"/>
    <mergeCell ref="E1:F1"/>
    <mergeCell ref="A14:E14"/>
    <mergeCell ref="B15:E15"/>
    <mergeCell ref="B16:E16"/>
    <mergeCell ref="B17:E17"/>
    <mergeCell ref="B18:E18"/>
    <mergeCell ref="B19:E19"/>
    <mergeCell ref="B20:E2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394</v>
      </c>
      <c s="2" t="s" r="B1">
        <v>1</v>
      </c>
    </row>
    <row spans="1:3" r="2">
      <c s="2" t="s" r="B2">
        <v>2</v>
      </c>
      <c s="2" t="s" r="C2">
        <v>26</v>
      </c>
    </row>
    <row spans="1:3" r="3">
      <c s="3" t="s" r="A3">
        <v>395</v>
      </c>
    </row>
    <row spans="1:3" r="4">
      <c s="4" t="s" r="A4">
        <v>396</v>
      </c>
      <c s="7" t="n" r="B4">
        <v>125</v>
      </c>
      <c s="7" t="n" r="C4">
        <v>98</v>
      </c>
    </row>
    <row spans="1:3" r="5">
      <c s="4" t="s" r="A5">
        <v>397</v>
      </c>
    </row>
    <row spans="1:3" r="6">
      <c s="3" t="s" r="A6">
        <v>395</v>
      </c>
    </row>
    <row spans="1:3" r="7">
      <c s="4" t="s" r="A7">
        <v>398</v>
      </c>
      <c s="5" t="n" r="C7">
        <v>620</v>
      </c>
    </row>
    <row spans="1:3" r="8">
      <c s="4" t="s" r="A8">
        <v>399</v>
      </c>
    </row>
    <row spans="1:3" r="9">
      <c s="3" t="s" r="A9">
        <v>395</v>
      </c>
    </row>
    <row spans="1:3" r="10">
      <c s="4" t="s" r="A10">
        <v>398</v>
      </c>
      <c s="5" t="n" r="C10">
        <v>55</v>
      </c>
    </row>
    <row spans="1:3" r="11">
      <c s="4" t="s" r="A11">
        <v>400</v>
      </c>
    </row>
    <row spans="1:3" r="12">
      <c s="3" t="s" r="A12">
        <v>395</v>
      </c>
    </row>
    <row spans="1:3" r="13">
      <c s="4" t="s" r="A13">
        <v>401</v>
      </c>
      <c s="7" t="n" r="B13">
        <v>69</v>
      </c>
      <c s="5" t="n" r="C13">
        <v>96</v>
      </c>
    </row>
    <row spans="1:3" r="14">
      <c s="4" t="s" r="A14">
        <v>402</v>
      </c>
    </row>
    <row spans="1:3" r="15">
      <c s="3" t="s" r="A15">
        <v>395</v>
      </c>
    </row>
    <row spans="1:3" r="16">
      <c s="4" t="s" r="A16">
        <v>403</v>
      </c>
      <c s="7" t="n" r="C16">
        <v>1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t="s" r="A1">
        <v>404</v>
      </c>
      <c s="2" t="s" r="B1">
        <v>25</v>
      </c>
      <c s="2" t="s" r="D1">
        <v>1</v>
      </c>
    </row>
    <row spans="1:5" r="2">
      <c s="2" t="s" r="B2">
        <v>2</v>
      </c>
      <c s="2" t="s" r="C2">
        <v>26</v>
      </c>
      <c s="2" t="s" r="D2">
        <v>2</v>
      </c>
      <c s="2" t="s" r="E2">
        <v>26</v>
      </c>
    </row>
    <row spans="1:5" r="3">
      <c s="3" t="s" r="A3">
        <v>197</v>
      </c>
    </row>
    <row spans="1:5" r="4">
      <c s="4" t="s" r="A4">
        <v>405</v>
      </c>
      <c s="4" t="s" r="B4">
        <v>406</v>
      </c>
      <c s="4" t="s" r="C4">
        <v>407</v>
      </c>
      <c s="4" t="s" r="D4">
        <v>408</v>
      </c>
      <c s="4" t="s" r="E4">
        <v>4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09</v>
      </c>
      <c s="2" t="s" r="C1">
        <v>25</v>
      </c>
      <c s="2" t="s" r="E1">
        <v>1</v>
      </c>
    </row>
    <row spans="1:6" r="2">
      <c s="2" t="s" r="C2">
        <v>2</v>
      </c>
      <c s="2" t="s" r="D2">
        <v>26</v>
      </c>
      <c s="2" t="s" r="E2">
        <v>2</v>
      </c>
      <c s="2" t="s" r="F2">
        <v>26</v>
      </c>
    </row>
    <row spans="1:6" r="3">
      <c s="3" t="s" r="A3">
        <v>197</v>
      </c>
    </row>
    <row spans="1:6" r="4">
      <c s="4" t="s" r="A4">
        <v>62</v>
      </c>
      <c s="4" t="s" r="B4">
        <v>29</v>
      </c>
      <c s="7" t="n" r="C4">
        <v>12</v>
      </c>
      <c s="7" t="n" r="D4">
        <v>-3</v>
      </c>
      <c s="7" t="n" r="E4">
        <v>97</v>
      </c>
      <c s="7" t="n" r="F4">
        <v>-10</v>
      </c>
    </row>
    <row spans="1:6" r="5">
      <c s="4" t="s" r="A5">
        <v>66</v>
      </c>
      <c s="5" t="n" r="C5">
        <v>120</v>
      </c>
      <c s="5" t="n" r="D5">
        <v>1</v>
      </c>
      <c s="5" t="n" r="E5">
        <v>-103</v>
      </c>
      <c s="5" t="n" r="F5">
        <v>-16</v>
      </c>
    </row>
    <row spans="1:6" r="6">
      <c s="4" t="s" r="A6">
        <v>67</v>
      </c>
      <c s="5" t="n" r="C6">
        <v>-155</v>
      </c>
      <c s="5" t="n" r="D6">
        <v>9</v>
      </c>
      <c s="5" t="n" r="E6">
        <v>28</v>
      </c>
      <c s="5" t="n" r="F6">
        <v>8</v>
      </c>
    </row>
    <row spans="1:6" r="7">
      <c s="4" t="s" r="A7">
        <v>410</v>
      </c>
      <c s="5" t="n" r="C7">
        <v>-34</v>
      </c>
      <c s="5" t="n" r="D7">
        <v>10</v>
      </c>
      <c s="5" t="n" r="E7">
        <v>-75</v>
      </c>
      <c s="5" t="n" r="F7">
        <v>-8</v>
      </c>
    </row>
    <row spans="1:6" r="8">
      <c s="4" t="s" r="A8">
        <v>70</v>
      </c>
      <c s="5" t="n" r="C8">
        <v>-37</v>
      </c>
      <c s="5" t="n" r="D8">
        <v>-4</v>
      </c>
      <c s="5" t="n" r="E8">
        <v>-69</v>
      </c>
      <c s="5" t="n" r="F8">
        <v>23</v>
      </c>
    </row>
    <row spans="1:6" r="9">
      <c s="4" t="s" r="A9">
        <v>67</v>
      </c>
      <c s="5" t="n" r="C9">
        <v>63</v>
      </c>
      <c s="5" t="n" r="D9">
        <v>-11</v>
      </c>
      <c s="5" t="n" r="E9">
        <v>62</v>
      </c>
      <c s="5" t="n" r="F9">
        <v>-40</v>
      </c>
    </row>
    <row spans="1:6" r="10">
      <c s="4" t="s" r="A10">
        <v>411</v>
      </c>
      <c s="5" t="n" r="C10">
        <v>25</v>
      </c>
      <c s="5" t="n" r="D10">
        <v>-15</v>
      </c>
      <c s="5" t="n" r="E10">
        <v>-7</v>
      </c>
      <c s="5" t="n" r="F10">
        <v>-17</v>
      </c>
    </row>
    <row spans="1:6" r="11">
      <c s="4" t="s" r="A11">
        <v>72</v>
      </c>
      <c s="5" t="n" r="C11">
        <v>-4</v>
      </c>
      <c s="5" t="n" r="D11">
        <v>-3</v>
      </c>
      <c s="5" t="n" r="E11">
        <v>8</v>
      </c>
      <c s="5" t="n" r="F11">
        <v>-2</v>
      </c>
    </row>
    <row spans="1:6" r="12">
      <c s="4" t="s" r="A12">
        <v>73</v>
      </c>
      <c s="5" t="n" r="C12">
        <v>45</v>
      </c>
      <c s="5" t="n" r="D12">
        <v>16</v>
      </c>
      <c s="5" t="n" r="E12">
        <v>90</v>
      </c>
      <c s="5" t="n" r="F12">
        <v>32</v>
      </c>
    </row>
    <row spans="1:6" r="13">
      <c s="4" t="s" r="A13">
        <v>75</v>
      </c>
      <c s="5" t="n" r="C13">
        <v>8</v>
      </c>
      <c s="5" t="n" r="D13">
        <v>7</v>
      </c>
      <c s="5" t="n" r="E13">
        <v>23</v>
      </c>
      <c s="5" t="n" r="F13">
        <v>15</v>
      </c>
    </row>
    <row spans="1:6" r="14">
      <c s="4" t="s" r="A14">
        <v>76</v>
      </c>
      <c s="5" t="n" r="C14">
        <v>1</v>
      </c>
      <c s="5" t="n" r="D14">
        <v>5</v>
      </c>
      <c s="5" t="n" r="E14">
        <v>38</v>
      </c>
      <c s="5" t="n" r="F14">
        <v>-7</v>
      </c>
    </row>
    <row spans="1:6" r="15">
      <c s="4" t="s" r="A15">
        <v>412</v>
      </c>
      <c s="5" t="n" r="C15">
        <v>49</v>
      </c>
      <c s="5" t="n" r="D15">
        <v>25</v>
      </c>
      <c s="5" t="n" r="E15">
        <v>159</v>
      </c>
      <c s="5" t="n" r="F15">
        <v>38</v>
      </c>
    </row>
    <row spans="1:6" r="16">
      <c s="4" t="s" r="A16">
        <v>78</v>
      </c>
      <c s="5" t="n" r="C16">
        <v>192</v>
      </c>
      <c s="5" t="n" r="D16">
        <v>0</v>
      </c>
      <c s="5" t="n" r="E16">
        <v>191</v>
      </c>
      <c s="5" t="n" r="F16">
        <v>0</v>
      </c>
    </row>
    <row spans="1:6" r="17">
      <c s="4" t="s" r="A17">
        <v>73</v>
      </c>
      <c s="5" t="n" r="C17">
        <v>7</v>
      </c>
      <c s="5" t="n" r="D17">
        <v>-7</v>
      </c>
      <c s="5" t="n" r="E17">
        <v>-6</v>
      </c>
      <c s="5" t="n" r="F17">
        <v>-14</v>
      </c>
    </row>
    <row spans="1:6" r="18">
      <c s="4" t="s" r="A18">
        <v>79</v>
      </c>
      <c s="5" t="n" r="C18">
        <v>-22</v>
      </c>
      <c s="5" t="n" r="D18">
        <v>2</v>
      </c>
      <c s="5" t="n" r="E18">
        <v>-26</v>
      </c>
      <c s="5" t="n" r="F18">
        <v>1</v>
      </c>
    </row>
    <row spans="1:6" r="19">
      <c s="4" t="s" r="A19">
        <v>76</v>
      </c>
      <c s="5" t="n" r="C19">
        <v>-1</v>
      </c>
      <c s="5" t="n" r="D19">
        <v>-7</v>
      </c>
      <c s="5" t="n" r="E19">
        <v>-1</v>
      </c>
      <c s="5" t="n" r="F19">
        <v>-2</v>
      </c>
    </row>
    <row spans="1:6" r="20">
      <c s="4" t="s" r="A20">
        <v>413</v>
      </c>
      <c s="5" t="n" r="C20">
        <v>176</v>
      </c>
      <c s="5" t="n" r="D20">
        <v>-12</v>
      </c>
      <c s="5" t="n" r="E20">
        <v>159</v>
      </c>
      <c s="5" t="n" r="F20">
        <v>-15</v>
      </c>
    </row>
    <row spans="1:6" r="21">
      <c s="4" t="s" r="A21">
        <v>82</v>
      </c>
      <c s="4" t="s" r="B21">
        <v>64</v>
      </c>
      <c s="7" t="n" r="C21">
        <v>228</v>
      </c>
      <c s="7" t="n" r="D21">
        <v>5</v>
      </c>
      <c s="7" t="n" r="E21">
        <v>332</v>
      </c>
      <c s="7" t="n" r="F21">
        <v>-12</v>
      </c>
    </row>
    <row spans="1:6" r="22">
      <c t="n" r="A22"/>
    </row>
    <row spans="1:6" r="23">
      <c s="4" t="s" r="A23">
        <v>29</v>
      </c>
      <c s="4" t="s" r="B23">
        <v>414</v>
      </c>
    </row>
    <row spans="1:6" r="24">
      <c s="4" t="s" r="A24">
        <v>55</v>
      </c>
      <c s="4" t="s" r="B24">
        <v>54</v>
      </c>
    </row>
    <row spans="1:6" r="25">
      <c s="4" t="s" r="A25">
        <v>57</v>
      </c>
      <c s="4" t="s" r="B25">
        <v>94</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t="s" r="A1">
        <v>415</v>
      </c>
      <c s="2" t="s" r="C1">
        <v>1</v>
      </c>
    </row>
    <row spans="1:3" r="2">
      <c s="2" t="s" r="C2">
        <v>320</v>
      </c>
    </row>
    <row spans="1:3" r="3">
      <c s="3" t="s" r="A3">
        <v>416</v>
      </c>
    </row>
    <row spans="1:3" r="4">
      <c s="4" t="s" r="A4">
        <v>366</v>
      </c>
      <c s="4" t="s" r="B4">
        <v>29</v>
      </c>
      <c s="7" t="n" r="C4">
        <v>71301</v>
      </c>
    </row>
    <row spans="1:3" r="5">
      <c s="4" t="s" r="A5">
        <v>417</v>
      </c>
      <c s="4" t="s" r="B5">
        <v>29</v>
      </c>
      <c s="5" t="n" r="C5">
        <v>66894</v>
      </c>
    </row>
    <row spans="1:3" r="6">
      <c s="4" t="s" r="A6">
        <v>418</v>
      </c>
      <c s="5" t="n" r="C6">
        <v>-17</v>
      </c>
    </row>
    <row spans="1:3" r="7">
      <c s="4" t="s" r="A7">
        <v>419</v>
      </c>
    </row>
    <row spans="1:3" r="8">
      <c s="3" t="s" r="A8">
        <v>416</v>
      </c>
    </row>
    <row spans="1:3" r="9">
      <c s="4" t="s" r="A9">
        <v>366</v>
      </c>
      <c s="5" t="n" r="C9">
        <v>-7316</v>
      </c>
    </row>
    <row spans="1:3" r="10">
      <c s="4" t="s" r="A10">
        <v>420</v>
      </c>
      <c s="4" t="s" r="B10">
        <v>55</v>
      </c>
      <c s="5" t="n" r="C10">
        <v>-1205</v>
      </c>
    </row>
    <row spans="1:3" r="11">
      <c s="4" t="s" r="A11">
        <v>417</v>
      </c>
      <c s="5" t="n" r="C11">
        <v>-8521</v>
      </c>
    </row>
    <row spans="1:3" r="12">
      <c s="4" t="s" r="A12">
        <v>421</v>
      </c>
    </row>
    <row spans="1:3" r="13">
      <c s="3" t="s" r="A13">
        <v>416</v>
      </c>
    </row>
    <row spans="1:3" r="14">
      <c s="4" t="s" r="A14">
        <v>366</v>
      </c>
      <c s="5" t="n" r="C14">
        <v>-2689</v>
      </c>
    </row>
    <row spans="1:3" r="15">
      <c s="4" t="s" r="A15">
        <v>420</v>
      </c>
      <c s="4" t="s" r="B15">
        <v>55</v>
      </c>
      <c s="5" t="n" r="C15">
        <v>-1715</v>
      </c>
    </row>
    <row spans="1:3" r="16">
      <c s="4" t="s" r="A16">
        <v>417</v>
      </c>
      <c s="5" t="n" r="C16">
        <v>-4404</v>
      </c>
    </row>
    <row spans="1:3" r="17">
      <c s="4" t="s" r="A17">
        <v>422</v>
      </c>
    </row>
    <row spans="1:3" r="18">
      <c s="3" t="s" r="A18">
        <v>416</v>
      </c>
    </row>
    <row spans="1:3" r="19">
      <c s="4" t="s" r="A19">
        <v>366</v>
      </c>
      <c s="5" t="n" r="C19">
        <v>517</v>
      </c>
    </row>
    <row spans="1:3" r="20">
      <c s="4" t="s" r="A20">
        <v>420</v>
      </c>
      <c s="4" t="s" r="B20">
        <v>55</v>
      </c>
      <c s="5" t="n" r="C20">
        <v>-298</v>
      </c>
    </row>
    <row spans="1:3" r="21">
      <c s="4" t="s" r="A21">
        <v>417</v>
      </c>
      <c s="5" t="n" r="C21">
        <v>219</v>
      </c>
    </row>
    <row spans="1:3" r="22">
      <c s="4" t="s" r="A22">
        <v>423</v>
      </c>
      <c s="5" t="n" r="C22">
        <v>128</v>
      </c>
    </row>
    <row spans="1:3" r="23">
      <c s="4" t="s" r="A23">
        <v>424</v>
      </c>
    </row>
    <row spans="1:3" r="24">
      <c s="3" t="s" r="A24">
        <v>416</v>
      </c>
    </row>
    <row spans="1:3" r="25">
      <c s="4" t="s" r="A25">
        <v>366</v>
      </c>
      <c s="5" t="n" r="C25">
        <v>-222</v>
      </c>
    </row>
    <row spans="1:3" r="26">
      <c s="4" t="s" r="A26">
        <v>420</v>
      </c>
      <c s="4" t="s" r="B26">
        <v>55</v>
      </c>
      <c s="5" t="n" r="C26">
        <v>225</v>
      </c>
    </row>
    <row spans="1:3" r="27">
      <c s="4" t="s" r="A27">
        <v>417</v>
      </c>
      <c s="5" t="n" r="C27">
        <v>3</v>
      </c>
    </row>
    <row spans="1:3" r="28">
      <c s="4" t="s" r="A28">
        <v>425</v>
      </c>
    </row>
    <row spans="1:3" r="29">
      <c s="3" t="s" r="A29">
        <v>416</v>
      </c>
    </row>
    <row spans="1:3" r="30">
      <c s="4" t="s" r="A30">
        <v>366</v>
      </c>
      <c s="5" t="n" r="C30">
        <v>-5654</v>
      </c>
    </row>
    <row spans="1:3" r="31">
      <c s="4" t="s" r="A31">
        <v>420</v>
      </c>
      <c s="4" t="s" r="B31">
        <v>55</v>
      </c>
      <c s="5" t="n" r="C31">
        <v>324</v>
      </c>
    </row>
    <row spans="1:3" r="32">
      <c s="4" t="s" r="A32">
        <v>417</v>
      </c>
      <c s="5" t="n" r="C32">
        <v>-5330</v>
      </c>
    </row>
    <row spans="1:3" r="33">
      <c s="4" t="s" r="A33">
        <v>426</v>
      </c>
    </row>
    <row spans="1:3" r="34">
      <c s="3" t="s" r="A34">
        <v>416</v>
      </c>
    </row>
    <row spans="1:3" r="35">
      <c s="4" t="s" r="A35">
        <v>366</v>
      </c>
      <c s="5" t="n" r="C35">
        <v>733</v>
      </c>
    </row>
    <row spans="1:3" r="36">
      <c s="4" t="s" r="A36">
        <v>420</v>
      </c>
      <c s="4" t="s" r="B36">
        <v>55</v>
      </c>
      <c s="5" t="n" r="C36">
        <v>259</v>
      </c>
    </row>
    <row spans="1:3" r="37">
      <c s="4" t="s" r="A37">
        <v>417</v>
      </c>
      <c s="7" t="n" r="C37">
        <v>992</v>
      </c>
    </row>
    <row spans="1:3" r="38">
      <c t="n" r="A38"/>
    </row>
    <row spans="1:3" r="39">
      <c s="4" t="s" r="A39">
        <v>29</v>
      </c>
      <c s="4" t="s" r="B39">
        <v>54</v>
      </c>
    </row>
    <row spans="1:3" r="40">
      <c s="4" t="s" r="A40">
        <v>55</v>
      </c>
      <c s="4" t="s" r="B40">
        <v>427</v>
      </c>
    </row>
  </sheetData>
  <mergeCells count="2">
    <mergeCell ref="A1:B2"/>
    <mergeCell ref="A38:B3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28</v>
      </c>
      <c s="2" t="s" r="C1">
        <v>2</v>
      </c>
      <c s="2" t="s" r="D1">
        <v>96</v>
      </c>
    </row>
    <row spans="1:4" r="2">
      <c s="3" t="s" r="A2">
        <v>429</v>
      </c>
    </row>
    <row spans="1:4" r="3">
      <c s="4" t="s" r="A3">
        <v>430</v>
      </c>
      <c s="7" t="n" r="C3">
        <v>47244</v>
      </c>
      <c s="7" t="n" r="D3">
        <v>53627</v>
      </c>
    </row>
    <row spans="1:4" r="4">
      <c s="3" t="s" r="A4">
        <v>431</v>
      </c>
    </row>
    <row spans="1:4" r="5">
      <c s="4" t="s" r="A5">
        <v>432</v>
      </c>
      <c s="4" t="s" r="B5">
        <v>29</v>
      </c>
      <c s="5" t="n" r="C5">
        <v>8394</v>
      </c>
      <c s="5" t="n" r="D5">
        <v>5141</v>
      </c>
    </row>
    <row spans="1:4" r="6">
      <c s="4" t="s" r="A6">
        <v>433</v>
      </c>
      <c s="4" t="s" r="B6">
        <v>29</v>
      </c>
      <c s="5" t="n" r="C6">
        <v>26729</v>
      </c>
      <c s="5" t="n" r="D6">
        <v>31541</v>
      </c>
    </row>
    <row spans="1:4" r="7">
      <c s="4" t="s" r="A7">
        <v>434</v>
      </c>
      <c s="5" t="n" r="C7">
        <v>37095</v>
      </c>
      <c s="5" t="n" r="D7">
        <v>37371</v>
      </c>
    </row>
    <row spans="1:4" r="8">
      <c s="4" t="s" r="A8">
        <v>435</v>
      </c>
    </row>
    <row spans="1:4" r="9">
      <c s="3" t="s" r="A9">
        <v>429</v>
      </c>
    </row>
    <row spans="1:4" r="10">
      <c s="4" t="s" r="A10">
        <v>436</v>
      </c>
      <c s="4" t="s" r="B10">
        <v>64</v>
      </c>
      <c s="5" t="n" r="C10">
        <v>2133</v>
      </c>
      <c s="5" t="n" r="D10">
        <v>7255</v>
      </c>
    </row>
    <row spans="1:4" r="11">
      <c s="4" t="s" r="A11">
        <v>437</v>
      </c>
      <c s="4" t="s" r="B11">
        <v>438</v>
      </c>
      <c s="5" t="n" r="C11">
        <v>1829</v>
      </c>
      <c s="5" t="n" r="D11">
        <v>1993</v>
      </c>
    </row>
    <row spans="1:4" r="12">
      <c s="4" t="s" r="A12">
        <v>281</v>
      </c>
      <c s="5" t="n" r="C12">
        <v>3962</v>
      </c>
      <c s="5" t="n" r="D12">
        <v>9248</v>
      </c>
    </row>
    <row spans="1:4" r="13">
      <c s="3" t="s" r="A13">
        <v>431</v>
      </c>
    </row>
    <row spans="1:4" r="14">
      <c s="4" t="s" r="A14">
        <v>432</v>
      </c>
      <c s="4" t="s" r="B14">
        <v>439</v>
      </c>
      <c s="5" t="n" r="C14">
        <v>8394</v>
      </c>
      <c s="5" t="n" r="D14">
        <v>5141</v>
      </c>
    </row>
    <row spans="1:4" r="15">
      <c s="4" t="s" r="A15">
        <v>433</v>
      </c>
      <c s="4" t="s" r="B15">
        <v>440</v>
      </c>
      <c s="5" t="n" r="C15">
        <v>26729</v>
      </c>
      <c s="5" t="n" r="D15">
        <v>31541</v>
      </c>
    </row>
    <row spans="1:4" r="16">
      <c s="4" t="s" r="A16">
        <v>281</v>
      </c>
      <c s="4" t="s" r="B16">
        <v>91</v>
      </c>
      <c s="5" t="n" r="C16">
        <v>35123</v>
      </c>
      <c s="5" t="n" r="D16">
        <v>36682</v>
      </c>
    </row>
    <row spans="1:4" r="17">
      <c s="4" t="s" r="A17">
        <v>441</v>
      </c>
    </row>
    <row spans="1:4" r="18">
      <c s="3" t="s" r="A18">
        <v>442</v>
      </c>
    </row>
    <row spans="1:4" r="19">
      <c s="4" t="s" r="A19">
        <v>443</v>
      </c>
      <c s="4" t="s" r="B19">
        <v>444</v>
      </c>
      <c s="5" t="n" r="C19">
        <v>297</v>
      </c>
      <c s="5" t="n" r="D19">
        <v>105</v>
      </c>
    </row>
    <row spans="1:4" r="20">
      <c s="4" t="s" r="A20">
        <v>445</v>
      </c>
      <c s="4" t="s" r="B20">
        <v>446</v>
      </c>
      <c s="5" t="n" r="C20">
        <v>43282</v>
      </c>
      <c s="5" t="n" r="D20">
        <v>44379</v>
      </c>
    </row>
    <row spans="1:4" r="21">
      <c s="3" t="s" r="A21">
        <v>447</v>
      </c>
    </row>
    <row spans="1:4" r="22">
      <c s="4" t="s" r="A22">
        <v>448</v>
      </c>
      <c s="4" t="s" r="B22">
        <v>449</v>
      </c>
      <c s="5" t="n" r="C22">
        <v>1973</v>
      </c>
      <c s="5" t="n" r="D22">
        <v>689</v>
      </c>
    </row>
    <row spans="1:4" r="23">
      <c s="4" t="s" r="A23">
        <v>450</v>
      </c>
    </row>
    <row spans="1:4" r="24">
      <c s="3" t="s" r="A24">
        <v>442</v>
      </c>
    </row>
    <row spans="1:4" r="25">
      <c s="4" t="s" r="A25">
        <v>451</v>
      </c>
      <c s="4" t="s" r="B25">
        <v>446</v>
      </c>
      <c s="5" t="n" r="C25">
        <v>668</v>
      </c>
      <c s="5" t="n" r="D25">
        <v>801</v>
      </c>
    </row>
    <row spans="1:4" r="26">
      <c s="3" t="s" r="A26">
        <v>447</v>
      </c>
    </row>
    <row spans="1:4" r="27">
      <c s="4" t="s" r="A27">
        <v>448</v>
      </c>
      <c s="4" t="s" r="B27">
        <v>449</v>
      </c>
      <c s="5" t="n" r="C27">
        <v>380</v>
      </c>
      <c s="5" t="n" r="D27">
        <v>17</v>
      </c>
    </row>
    <row spans="1:4" r="28">
      <c s="4" t="s" r="A28">
        <v>452</v>
      </c>
    </row>
    <row spans="1:4" r="29">
      <c s="3" t="s" r="A29">
        <v>442</v>
      </c>
    </row>
    <row spans="1:4" r="30">
      <c s="4" t="s" r="A30">
        <v>451</v>
      </c>
      <c s="4" t="s" r="B30">
        <v>446</v>
      </c>
      <c s="5" t="n" r="C30">
        <v>611</v>
      </c>
      <c s="5" t="n" r="D30">
        <v>593</v>
      </c>
    </row>
    <row spans="1:4" r="31">
      <c s="3" t="s" r="A31">
        <v>447</v>
      </c>
    </row>
    <row spans="1:4" r="32">
      <c s="4" t="s" r="A32">
        <v>448</v>
      </c>
      <c s="4" t="s" r="B32">
        <v>449</v>
      </c>
      <c s="5" t="n" r="C32">
        <v>1327</v>
      </c>
      <c s="5" t="n" r="D32">
        <v>594</v>
      </c>
    </row>
    <row spans="1:4" r="33">
      <c s="4" t="s" r="A33">
        <v>453</v>
      </c>
    </row>
    <row spans="1:4" r="34">
      <c s="3" t="s" r="A34">
        <v>442</v>
      </c>
    </row>
    <row spans="1:4" r="35">
      <c s="4" t="s" r="A35">
        <v>451</v>
      </c>
      <c s="4" t="s" r="B35">
        <v>446</v>
      </c>
      <c s="5" t="n" r="C35">
        <v>317</v>
      </c>
      <c s="5" t="n" r="D35">
        <v>547</v>
      </c>
    </row>
    <row spans="1:4" r="36">
      <c s="3" t="s" r="A36">
        <v>447</v>
      </c>
    </row>
    <row spans="1:4" r="37">
      <c s="4" t="s" r="A37">
        <v>448</v>
      </c>
      <c s="4" t="s" r="B37">
        <v>449</v>
      </c>
      <c s="5" t="n" r="C37">
        <v>266</v>
      </c>
      <c s="5" t="n" r="D37">
        <v>78</v>
      </c>
    </row>
    <row spans="1:4" r="38">
      <c s="4" t="s" r="A38">
        <v>454</v>
      </c>
    </row>
    <row spans="1:4" r="39">
      <c s="3" t="s" r="A39">
        <v>442</v>
      </c>
    </row>
    <row spans="1:4" r="40">
      <c s="4" t="s" r="A40">
        <v>455</v>
      </c>
      <c s="4" t="s" r="B40">
        <v>456</v>
      </c>
      <c s="5" t="n" r="C40">
        <v>40150</v>
      </c>
      <c s="5" t="n" r="D40">
        <v>39762</v>
      </c>
    </row>
    <row spans="1:4" r="41">
      <c s="4" t="s" r="A41">
        <v>457</v>
      </c>
    </row>
    <row spans="1:4" r="42">
      <c s="3" t="s" r="A42">
        <v>442</v>
      </c>
    </row>
    <row spans="1:4" r="43">
      <c s="4" t="s" r="A43">
        <v>455</v>
      </c>
      <c s="4" t="s" r="B43">
        <v>458</v>
      </c>
      <c s="5" t="n" r="C43">
        <v>894</v>
      </c>
      <c s="5" t="n" r="D43">
        <v>2174</v>
      </c>
    </row>
    <row spans="1:4" r="44">
      <c s="4" t="s" r="A44">
        <v>459</v>
      </c>
    </row>
    <row spans="1:4" r="45">
      <c s="3" t="s" r="A45">
        <v>442</v>
      </c>
    </row>
    <row spans="1:4" r="46">
      <c s="4" t="s" r="A46">
        <v>455</v>
      </c>
      <c s="4" t="s" r="B46">
        <v>456</v>
      </c>
      <c s="7" t="n" r="C46">
        <v>344</v>
      </c>
      <c s="7" t="n" r="D46">
        <v>397</v>
      </c>
    </row>
    <row spans="1:4" r="47">
      <c t="n" r="A47"/>
    </row>
    <row spans="1:4" r="48">
      <c s="4" t="s" r="A48">
        <v>29</v>
      </c>
      <c s="4" t="s" r="B48">
        <v>54</v>
      </c>
    </row>
    <row spans="1:4" r="49">
      <c s="4" t="s" r="A49">
        <v>55</v>
      </c>
      <c s="4" t="s" r="B49">
        <v>460</v>
      </c>
    </row>
    <row spans="1:4" r="50">
      <c s="4" t="s" r="A50">
        <v>57</v>
      </c>
      <c s="4" t="s" r="B50">
        <v>461</v>
      </c>
    </row>
    <row spans="1:4" r="51">
      <c s="4" t="s" r="A51">
        <v>89</v>
      </c>
      <c s="4" t="s" r="B51">
        <v>462</v>
      </c>
    </row>
    <row spans="1:4" r="52">
      <c s="4" t="s" r="A52">
        <v>91</v>
      </c>
      <c s="4" t="s" r="B52">
        <v>463</v>
      </c>
    </row>
    <row spans="1:4" r="53">
      <c s="4" t="s" r="A53">
        <v>93</v>
      </c>
      <c s="4" t="s" r="B53">
        <v>464</v>
      </c>
    </row>
    <row spans="1:4" r="54">
      <c s="4" t="s" r="A54">
        <v>465</v>
      </c>
      <c s="4" t="s" r="B54">
        <v>466</v>
      </c>
    </row>
    <row spans="1:4" r="55">
      <c s="4" t="s" r="A55">
        <v>467</v>
      </c>
      <c s="4" t="s" r="B55">
        <v>468</v>
      </c>
    </row>
    <row spans="1:4" r="56">
      <c s="4" t="s" r="A56">
        <v>458</v>
      </c>
      <c s="4" t="s" r="B56">
        <v>469</v>
      </c>
    </row>
    <row spans="1:4" r="57">
      <c s="4" t="s" r="A57">
        <v>446</v>
      </c>
      <c s="4" t="s" r="B57">
        <v>470</v>
      </c>
    </row>
    <row spans="1:4" r="58">
      <c s="4" t="s" r="A58">
        <v>471</v>
      </c>
      <c s="4" t="s" r="B58">
        <v>472</v>
      </c>
    </row>
  </sheetData>
  <mergeCells count="13">
    <mergeCell ref="A1:B1"/>
    <mergeCell ref="A47:C47"/>
    <mergeCell ref="B48:C48"/>
    <mergeCell ref="B49:C49"/>
    <mergeCell ref="B50:C50"/>
    <mergeCell ref="B51:C51"/>
    <mergeCell ref="B52:C52"/>
    <mergeCell ref="B53:C53"/>
    <mergeCell ref="B54:C54"/>
    <mergeCell ref="B55:C55"/>
    <mergeCell ref="B56:C56"/>
    <mergeCell ref="B57:C57"/>
    <mergeCell ref="B58:C5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3</v>
      </c>
      <c s="2" t="s" r="B1">
        <v>2</v>
      </c>
      <c s="2" t="s" r="C1">
        <v>96</v>
      </c>
    </row>
    <row spans="1:3" r="2">
      <c s="4" t="s" r="A2">
        <v>441</v>
      </c>
    </row>
    <row spans="1:3" r="3">
      <c s="3" t="s" r="A3">
        <v>474</v>
      </c>
    </row>
    <row spans="1:3" r="4">
      <c s="4" t="s" r="A4">
        <v>475</v>
      </c>
      <c s="7" t="n" r="B4">
        <v>90</v>
      </c>
    </row>
    <row spans="1:3" r="5">
      <c s="4" t="s" r="A5">
        <v>476</v>
      </c>
      <c s="5" t="n" r="B5">
        <v>120</v>
      </c>
    </row>
    <row spans="1:3" r="6">
      <c s="4" t="s" r="A6">
        <v>477</v>
      </c>
      <c s="5" t="n" r="B6">
        <v>86</v>
      </c>
      <c s="7" t="n" r="C6">
        <v>105</v>
      </c>
    </row>
    <row spans="1:3" r="7">
      <c s="4" t="s" r="A7">
        <v>478</v>
      </c>
    </row>
    <row spans="1:3" r="8">
      <c s="3" t="s" r="A8">
        <v>474</v>
      </c>
    </row>
    <row spans="1:3" r="9">
      <c s="4" t="s" r="A9">
        <v>479</v>
      </c>
      <c s="5" t="n" r="B9">
        <v>208</v>
      </c>
      <c s="5" t="n" r="C9">
        <v>121</v>
      </c>
    </row>
    <row spans="1:3" r="10">
      <c s="4" t="s" r="A10">
        <v>480</v>
      </c>
    </row>
    <row spans="1:3" r="11">
      <c s="3" t="s" r="A11">
        <v>474</v>
      </c>
    </row>
    <row spans="1:3" r="12">
      <c s="4" t="s" r="A12">
        <v>481</v>
      </c>
      <c s="5" t="n" r="B12">
        <v>76</v>
      </c>
      <c s="5" t="n" r="C12">
        <v>159</v>
      </c>
    </row>
    <row spans="1:3" r="13">
      <c s="4" t="s" r="A13">
        <v>479</v>
      </c>
      <c s="7" t="n" r="B13">
        <v>95</v>
      </c>
      <c s="5" t="n" r="C13">
        <v>54</v>
      </c>
    </row>
    <row spans="1:3" r="14">
      <c s="4" t="s" r="A14">
        <v>482</v>
      </c>
    </row>
    <row spans="1:3" r="15">
      <c s="3" t="s" r="A15">
        <v>474</v>
      </c>
    </row>
    <row spans="1:3" r="16">
      <c s="4" t="s" r="A16">
        <v>483</v>
      </c>
      <c s="5" t="n" r="C16">
        <v>560</v>
      </c>
    </row>
    <row spans="1:3" r="17">
      <c s="4" t="s" r="A17">
        <v>484</v>
      </c>
    </row>
    <row spans="1:3" r="18">
      <c s="3" t="s" r="A18">
        <v>474</v>
      </c>
    </row>
    <row spans="1:3" r="19">
      <c s="4" t="s" r="A19">
        <v>485</v>
      </c>
      <c s="4" t="s" r="B19">
        <v>486</v>
      </c>
    </row>
    <row spans="1:3" r="20">
      <c s="4" t="s" r="A20">
        <v>487</v>
      </c>
    </row>
    <row spans="1:3" r="21">
      <c s="3" t="s" r="A21">
        <v>474</v>
      </c>
    </row>
    <row spans="1:3" r="22">
      <c s="4" t="s" r="A22">
        <v>483</v>
      </c>
      <c s="7" t="n" r="B22">
        <v>30800</v>
      </c>
      <c s="7" t="n" r="C22">
        <v>36600</v>
      </c>
    </row>
    <row spans="1:3" r="23">
      <c s="4" t="s" r="A23">
        <v>488</v>
      </c>
    </row>
    <row spans="1:3" r="24">
      <c s="3" t="s" r="A24">
        <v>474</v>
      </c>
    </row>
    <row spans="1:3" r="25">
      <c s="4" t="s" r="A25">
        <v>489</v>
      </c>
      <c s="7" t="n" r="B25">
        <v>5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90</v>
      </c>
      <c s="2" t="s" r="C1">
        <v>2</v>
      </c>
      <c s="2" t="s" r="D1">
        <v>96</v>
      </c>
    </row>
    <row spans="1:4" r="2">
      <c s="3" t="s" r="A2">
        <v>97</v>
      </c>
    </row>
    <row spans="1:4" r="3">
      <c s="4" t="s" r="A3">
        <v>491</v>
      </c>
      <c s="7" t="n" r="C3">
        <v>47244</v>
      </c>
      <c s="7" t="n" r="D3">
        <v>53627</v>
      </c>
    </row>
    <row spans="1:4" r="4">
      <c s="3" t="s" r="A4">
        <v>492</v>
      </c>
    </row>
    <row spans="1:4" r="5">
      <c s="4" t="s" r="A5">
        <v>493</v>
      </c>
      <c s="5" t="n" r="C5">
        <v>37095</v>
      </c>
      <c s="5" t="n" r="D5">
        <v>37371</v>
      </c>
    </row>
    <row spans="1:4" r="6">
      <c s="4" t="s" r="A6">
        <v>494</v>
      </c>
    </row>
    <row spans="1:4" r="7">
      <c s="3" t="s" r="A7">
        <v>97</v>
      </c>
    </row>
    <row spans="1:4" r="8">
      <c s="4" t="s" r="A8">
        <v>491</v>
      </c>
      <c s="5" t="n" r="C8">
        <v>1412</v>
      </c>
      <c s="5" t="n" r="D8">
        <v>1389</v>
      </c>
    </row>
    <row spans="1:4" r="9">
      <c s="4" t="s" r="A9">
        <v>495</v>
      </c>
    </row>
    <row spans="1:4" r="10">
      <c s="3" t="s" r="A10">
        <v>97</v>
      </c>
    </row>
    <row spans="1:4" r="11">
      <c s="4" t="s" r="A11">
        <v>491</v>
      </c>
      <c s="5" t="n" r="C11">
        <v>26586</v>
      </c>
      <c s="5" t="n" r="D11">
        <v>32779</v>
      </c>
    </row>
    <row spans="1:4" r="12">
      <c s="4" t="s" r="A12">
        <v>317</v>
      </c>
    </row>
    <row spans="1:4" r="13">
      <c s="3" t="s" r="A13">
        <v>97</v>
      </c>
    </row>
    <row spans="1:4" r="14">
      <c s="4" t="s" r="A14">
        <v>491</v>
      </c>
      <c s="5" t="n" r="C14">
        <v>17650</v>
      </c>
      <c s="5" t="n" r="D14">
        <v>17518</v>
      </c>
    </row>
    <row spans="1:4" r="15">
      <c s="4" t="s" r="A15">
        <v>496</v>
      </c>
    </row>
    <row spans="1:4" r="16">
      <c s="3" t="s" r="A16">
        <v>97</v>
      </c>
    </row>
    <row spans="1:4" r="17">
      <c s="4" t="s" r="A17">
        <v>491</v>
      </c>
      <c s="4" t="s" r="B17">
        <v>29</v>
      </c>
      <c s="5" t="n" r="C17">
        <v>831</v>
      </c>
      <c s="5" t="n" r="D17">
        <v>1059</v>
      </c>
    </row>
    <row spans="1:4" r="18">
      <c s="4" t="s" r="A18">
        <v>497</v>
      </c>
    </row>
    <row spans="1:4" r="19">
      <c s="3" t="s" r="A19">
        <v>97</v>
      </c>
    </row>
    <row spans="1:4" r="20">
      <c s="4" t="s" r="A20">
        <v>491</v>
      </c>
      <c s="4" t="s" r="B20">
        <v>55</v>
      </c>
      <c s="5" t="n" r="C20">
        <v>765</v>
      </c>
      <c s="5" t="n" r="D20">
        <v>881</v>
      </c>
    </row>
    <row spans="1:4" r="21">
      <c s="4" t="s" r="A21">
        <v>498</v>
      </c>
    </row>
    <row spans="1:4" r="22">
      <c s="3" t="s" r="A22">
        <v>492</v>
      </c>
    </row>
    <row spans="1:4" r="23">
      <c s="4" t="s" r="A23">
        <v>493</v>
      </c>
      <c s="5" t="n" r="C23">
        <v>8394</v>
      </c>
      <c s="5" t="n" r="D23">
        <v>5141</v>
      </c>
    </row>
    <row spans="1:4" r="24">
      <c s="4" t="s" r="A24">
        <v>377</v>
      </c>
    </row>
    <row spans="1:4" r="25">
      <c s="3" t="s" r="A25">
        <v>492</v>
      </c>
    </row>
    <row spans="1:4" r="26">
      <c s="4" t="s" r="A26">
        <v>493</v>
      </c>
      <c s="4" t="s" r="B26">
        <v>57</v>
      </c>
      <c s="5" t="n" r="C26">
        <v>858</v>
      </c>
      <c s="5" t="n" r="D26">
        <v>93</v>
      </c>
    </row>
    <row spans="1:4" r="27">
      <c s="4" t="s" r="A27">
        <v>499</v>
      </c>
    </row>
    <row spans="1:4" r="28">
      <c s="3" t="s" r="A28">
        <v>492</v>
      </c>
    </row>
    <row spans="1:4" r="29">
      <c s="4" t="s" r="A29">
        <v>493</v>
      </c>
      <c s="5" t="n" r="C29">
        <v>26729</v>
      </c>
      <c s="5" t="n" r="D29">
        <v>31541</v>
      </c>
    </row>
    <row spans="1:4" r="30">
      <c s="4" t="s" r="A30">
        <v>378</v>
      </c>
    </row>
    <row spans="1:4" r="31">
      <c s="3" t="s" r="A31">
        <v>492</v>
      </c>
    </row>
    <row spans="1:4" r="32">
      <c s="4" t="s" r="A32">
        <v>493</v>
      </c>
      <c s="4" t="s" r="B32">
        <v>89</v>
      </c>
      <c s="7" t="n" r="C32">
        <v>1114</v>
      </c>
      <c s="7" t="n" r="D32">
        <v>596</v>
      </c>
    </row>
    <row spans="1:4" r="33">
      <c t="n" r="A33"/>
    </row>
    <row spans="1:4" r="34">
      <c s="4" t="s" r="A34">
        <v>29</v>
      </c>
      <c s="4" t="s" r="B34">
        <v>500</v>
      </c>
    </row>
    <row spans="1:4" r="35">
      <c s="4" t="s" r="A35">
        <v>55</v>
      </c>
      <c s="4" t="s" r="B35">
        <v>501</v>
      </c>
    </row>
    <row spans="1:4" r="36">
      <c s="4" t="s" r="A36">
        <v>57</v>
      </c>
      <c s="4" t="s" r="B36">
        <v>502</v>
      </c>
    </row>
    <row spans="1:4" r="37">
      <c s="4" t="s" r="A37">
        <v>89</v>
      </c>
      <c s="4" t="s" r="B37">
        <v>503</v>
      </c>
    </row>
  </sheetData>
  <mergeCells count="6">
    <mergeCell ref="A1:B1"/>
    <mergeCell ref="A33:C33"/>
    <mergeCell ref="B34:C34"/>
    <mergeCell ref="B35:C35"/>
    <mergeCell ref="B36:C36"/>
    <mergeCell ref="B37:C3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04</v>
      </c>
      <c s="2" t="s" r="C1">
        <v>2</v>
      </c>
      <c s="2" t="s" r="D1">
        <v>96</v>
      </c>
    </row>
    <row spans="1:4" r="2">
      <c s="3" t="s" r="A2">
        <v>505</v>
      </c>
    </row>
    <row spans="1:4" r="3">
      <c s="4" t="s" r="A3">
        <v>491</v>
      </c>
      <c s="7" t="n" r="C3">
        <v>47244</v>
      </c>
      <c s="7" t="n" r="D3">
        <v>53627</v>
      </c>
    </row>
    <row spans="1:4" r="4">
      <c s="4" t="s" r="A4">
        <v>493</v>
      </c>
      <c s="5" t="n" r="C4">
        <v>37095</v>
      </c>
      <c s="5" t="n" r="D4">
        <v>37371</v>
      </c>
    </row>
    <row spans="1:4" r="5">
      <c s="4" t="s" r="A5">
        <v>496</v>
      </c>
    </row>
    <row spans="1:4" r="6">
      <c s="3" t="s" r="A6">
        <v>505</v>
      </c>
    </row>
    <row spans="1:4" r="7">
      <c s="4" t="s" r="A7">
        <v>491</v>
      </c>
      <c s="4" t="s" r="B7">
        <v>29</v>
      </c>
      <c s="5" t="n" r="C7">
        <v>831</v>
      </c>
      <c s="5" t="n" r="D7">
        <v>1059</v>
      </c>
    </row>
    <row spans="1:4" r="8">
      <c s="4" t="s" r="A8">
        <v>506</v>
      </c>
    </row>
    <row spans="1:4" r="9">
      <c s="3" t="s" r="A9">
        <v>505</v>
      </c>
    </row>
    <row spans="1:4" r="10">
      <c s="4" t="s" r="A10">
        <v>491</v>
      </c>
      <c s="5" t="n" r="C10">
        <v>16</v>
      </c>
      <c s="5" t="n" r="D10">
        <v>34</v>
      </c>
    </row>
    <row spans="1:4" r="11">
      <c s="4" t="s" r="A11">
        <v>507</v>
      </c>
    </row>
    <row spans="1:4" r="12">
      <c s="3" t="s" r="A12">
        <v>505</v>
      </c>
    </row>
    <row spans="1:4" r="13">
      <c s="4" t="s" r="A13">
        <v>491</v>
      </c>
      <c s="5" t="n" r="C13">
        <v>520</v>
      </c>
      <c s="5" t="n" r="D13">
        <v>494</v>
      </c>
    </row>
    <row spans="1:4" r="14">
      <c s="4" t="s" r="A14">
        <v>508</v>
      </c>
    </row>
    <row spans="1:4" r="15">
      <c s="3" t="s" r="A15">
        <v>505</v>
      </c>
    </row>
    <row spans="1:4" r="16">
      <c s="4" t="s" r="A16">
        <v>491</v>
      </c>
      <c s="5" t="n" r="C16">
        <v>294</v>
      </c>
      <c s="5" t="n" r="D16">
        <v>531</v>
      </c>
    </row>
    <row spans="1:4" r="17">
      <c s="4" t="s" r="A17">
        <v>497</v>
      </c>
    </row>
    <row spans="1:4" r="18">
      <c s="3" t="s" r="A18">
        <v>505</v>
      </c>
    </row>
    <row spans="1:4" r="19">
      <c s="4" t="s" r="A19">
        <v>491</v>
      </c>
      <c s="4" t="s" r="B19">
        <v>55</v>
      </c>
      <c s="5" t="n" r="C19">
        <v>765</v>
      </c>
      <c s="5" t="n" r="D19">
        <v>881</v>
      </c>
    </row>
    <row spans="1:4" r="20">
      <c s="4" t="s" r="A20">
        <v>509</v>
      </c>
    </row>
    <row spans="1:4" r="21">
      <c s="3" t="s" r="A21">
        <v>505</v>
      </c>
    </row>
    <row spans="1:4" r="22">
      <c s="4" t="s" r="A22">
        <v>491</v>
      </c>
      <c s="5" t="n" r="C22">
        <v>652</v>
      </c>
      <c s="5" t="n" r="D22">
        <v>767</v>
      </c>
    </row>
    <row spans="1:4" r="23">
      <c s="4" t="s" r="A23">
        <v>510</v>
      </c>
    </row>
    <row spans="1:4" r="24">
      <c s="3" t="s" r="A24">
        <v>505</v>
      </c>
    </row>
    <row spans="1:4" r="25">
      <c s="4" t="s" r="A25">
        <v>491</v>
      </c>
      <c s="5" t="n" r="C25">
        <v>91</v>
      </c>
      <c s="5" t="n" r="D25">
        <v>99</v>
      </c>
    </row>
    <row spans="1:4" r="26">
      <c s="4" t="s" r="A26">
        <v>511</v>
      </c>
    </row>
    <row spans="1:4" r="27">
      <c s="3" t="s" r="A27">
        <v>505</v>
      </c>
    </row>
    <row spans="1:4" r="28">
      <c s="4" t="s" r="A28">
        <v>491</v>
      </c>
      <c s="5" t="n" r="C28">
        <v>23</v>
      </c>
      <c s="5" t="n" r="D28">
        <v>15</v>
      </c>
    </row>
    <row spans="1:4" r="29">
      <c s="4" t="s" r="A29">
        <v>377</v>
      </c>
    </row>
    <row spans="1:4" r="30">
      <c s="3" t="s" r="A30">
        <v>505</v>
      </c>
    </row>
    <row spans="1:4" r="31">
      <c s="4" t="s" r="A31">
        <v>493</v>
      </c>
      <c s="4" t="s" r="B31">
        <v>57</v>
      </c>
      <c s="5" t="n" r="C31">
        <v>858</v>
      </c>
      <c s="5" t="n" r="D31">
        <v>93</v>
      </c>
    </row>
    <row spans="1:4" r="32">
      <c s="4" t="s" r="A32">
        <v>512</v>
      </c>
    </row>
    <row spans="1:4" r="33">
      <c s="3" t="s" r="A33">
        <v>505</v>
      </c>
    </row>
    <row spans="1:4" r="34">
      <c s="4" t="s" r="A34">
        <v>493</v>
      </c>
      <c s="5" t="n" r="C34">
        <v>4</v>
      </c>
      <c s="5" t="n" r="D34">
        <v>1</v>
      </c>
    </row>
    <row spans="1:4" r="35">
      <c s="4" t="s" r="A35">
        <v>513</v>
      </c>
    </row>
    <row spans="1:4" r="36">
      <c s="3" t="s" r="A36">
        <v>505</v>
      </c>
    </row>
    <row spans="1:4" r="37">
      <c s="4" t="s" r="A37">
        <v>493</v>
      </c>
      <c s="5" t="n" r="C37">
        <v>589</v>
      </c>
      <c s="5" t="n" r="D37">
        <v>13</v>
      </c>
    </row>
    <row spans="1:4" r="38">
      <c s="4" t="s" r="A38">
        <v>514</v>
      </c>
    </row>
    <row spans="1:4" r="39">
      <c s="3" t="s" r="A39">
        <v>505</v>
      </c>
    </row>
    <row spans="1:4" r="40">
      <c s="4" t="s" r="A40">
        <v>493</v>
      </c>
      <c s="5" t="n" r="C40">
        <v>265</v>
      </c>
      <c s="5" t="n" r="D40">
        <v>78</v>
      </c>
    </row>
    <row spans="1:4" r="41">
      <c s="4" t="s" r="A41">
        <v>378</v>
      </c>
    </row>
    <row spans="1:4" r="42">
      <c s="3" t="s" r="A42">
        <v>505</v>
      </c>
    </row>
    <row spans="1:4" r="43">
      <c s="4" t="s" r="A43">
        <v>493</v>
      </c>
      <c s="4" t="s" r="B43">
        <v>89</v>
      </c>
      <c s="5" t="n" r="C43">
        <v>1114</v>
      </c>
      <c s="5" t="n" r="D43">
        <v>596</v>
      </c>
    </row>
    <row spans="1:4" r="44">
      <c s="4" t="s" r="A44">
        <v>515</v>
      </c>
    </row>
    <row spans="1:4" r="45">
      <c s="3" t="s" r="A45">
        <v>505</v>
      </c>
    </row>
    <row spans="1:4" r="46">
      <c s="4" t="s" r="A46">
        <v>493</v>
      </c>
      <c s="5" t="n" r="C46">
        <v>376</v>
      </c>
      <c s="5" t="n" r="D46">
        <v>16</v>
      </c>
    </row>
    <row spans="1:4" r="47">
      <c s="4" t="s" r="A47">
        <v>516</v>
      </c>
    </row>
    <row spans="1:4" r="48">
      <c s="3" t="s" r="A48">
        <v>505</v>
      </c>
    </row>
    <row spans="1:4" r="49">
      <c s="4" t="s" r="A49">
        <v>493</v>
      </c>
      <c s="5" t="n" r="C49">
        <v>737</v>
      </c>
      <c s="7" t="n" r="D49">
        <v>581</v>
      </c>
    </row>
    <row spans="1:4" r="50">
      <c s="4" t="s" r="A50">
        <v>517</v>
      </c>
    </row>
    <row spans="1:4" r="51">
      <c s="3" t="s" r="A51">
        <v>505</v>
      </c>
    </row>
    <row spans="1:4" r="52">
      <c s="4" t="s" r="A52">
        <v>493</v>
      </c>
      <c s="7" t="n" r="C52">
        <v>1</v>
      </c>
    </row>
    <row spans="1:4" r="53">
      <c t="n" r="A53"/>
    </row>
    <row spans="1:4" r="54">
      <c s="4" t="s" r="A54">
        <v>29</v>
      </c>
      <c s="4" t="s" r="B54">
        <v>500</v>
      </c>
    </row>
    <row spans="1:4" r="55">
      <c s="4" t="s" r="A55">
        <v>55</v>
      </c>
      <c s="4" t="s" r="B55">
        <v>501</v>
      </c>
    </row>
    <row spans="1:4" r="56">
      <c s="4" t="s" r="A56">
        <v>57</v>
      </c>
      <c s="4" t="s" r="B56">
        <v>502</v>
      </c>
    </row>
    <row spans="1:4" r="57">
      <c s="4" t="s" r="A57">
        <v>89</v>
      </c>
      <c s="4" t="s" r="B57">
        <v>503</v>
      </c>
    </row>
  </sheetData>
  <mergeCells count="6">
    <mergeCell ref="A1:B1"/>
    <mergeCell ref="A53:C53"/>
    <mergeCell ref="B54:C54"/>
    <mergeCell ref="B55:C55"/>
    <mergeCell ref="B56:C56"/>
    <mergeCell ref="B57:C5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t="s" r="A1">
        <v>518</v>
      </c>
      <c s="2" t="s" r="C1">
        <v>320</v>
      </c>
    </row>
    <row spans="1:3" r="2">
      <c s="3" t="s" r="A2">
        <v>519</v>
      </c>
    </row>
    <row spans="1:3" r="3">
      <c s="4" t="s" r="A3">
        <v>520</v>
      </c>
      <c s="7" t="n" r="C3">
        <v>27105</v>
      </c>
    </row>
    <row spans="1:3" r="4">
      <c s="4" t="s" r="A4">
        <v>521</v>
      </c>
      <c s="5" t="n" r="C4">
        <v>13008</v>
      </c>
    </row>
    <row spans="1:3" r="5">
      <c s="4" t="s" r="A5">
        <v>522</v>
      </c>
      <c s="5" t="n" r="C5">
        <v>2128</v>
      </c>
    </row>
    <row spans="1:3" r="6">
      <c s="4" t="s" r="A6">
        <v>523</v>
      </c>
      <c s="5" t="n" r="C6">
        <v>43</v>
      </c>
    </row>
    <row spans="1:3" r="7">
      <c s="4" t="s" r="A7">
        <v>524</v>
      </c>
      <c s="5" t="n" r="C7">
        <v>42284</v>
      </c>
    </row>
    <row spans="1:3" r="8">
      <c s="4" t="s" r="A8">
        <v>525</v>
      </c>
    </row>
    <row spans="1:3" r="9">
      <c s="3" t="s" r="A9">
        <v>519</v>
      </c>
    </row>
    <row spans="1:3" r="10">
      <c s="4" t="s" r="A10">
        <v>526</v>
      </c>
      <c s="4" t="s" r="B10">
        <v>29</v>
      </c>
      <c s="5" t="n" r="C10">
        <v>13586</v>
      </c>
    </row>
    <row spans="1:3" r="11">
      <c s="4" t="s" r="A11">
        <v>527</v>
      </c>
      <c s="4" t="s" r="B11">
        <v>29</v>
      </c>
      <c s="5" t="n" r="C11">
        <v>2063</v>
      </c>
    </row>
    <row spans="1:3" r="12">
      <c s="4" t="s" r="A12">
        <v>528</v>
      </c>
      <c s="4" t="s" r="B12">
        <v>29</v>
      </c>
      <c s="5" t="n" r="C12">
        <v>0</v>
      </c>
    </row>
    <row spans="1:3" r="13">
      <c s="4" t="s" r="A13">
        <v>529</v>
      </c>
      <c s="4" t="s" r="B13">
        <v>29</v>
      </c>
      <c s="5" t="n" r="C13">
        <v>0</v>
      </c>
    </row>
    <row spans="1:3" r="14">
      <c s="4" t="s" r="A14">
        <v>530</v>
      </c>
      <c s="4" t="s" r="B14">
        <v>29</v>
      </c>
      <c s="5" t="n" r="C14">
        <v>15649</v>
      </c>
    </row>
    <row spans="1:3" r="15">
      <c s="4" t="s" r="A15">
        <v>531</v>
      </c>
    </row>
    <row spans="1:3" r="16">
      <c s="3" t="s" r="A16">
        <v>519</v>
      </c>
    </row>
    <row spans="1:3" r="17">
      <c s="4" t="s" r="A17">
        <v>526</v>
      </c>
      <c s="4" t="s" r="B17">
        <v>55</v>
      </c>
      <c s="5" t="n" r="C17">
        <v>4405</v>
      </c>
    </row>
    <row spans="1:3" r="18">
      <c s="4" t="s" r="A18">
        <v>527</v>
      </c>
      <c s="4" t="s" r="B18">
        <v>55</v>
      </c>
      <c s="5" t="n" r="C18">
        <v>4662</v>
      </c>
    </row>
    <row spans="1:3" r="19">
      <c s="4" t="s" r="A19">
        <v>528</v>
      </c>
      <c s="4" t="s" r="B19">
        <v>55</v>
      </c>
      <c s="5" t="n" r="C19">
        <v>2008</v>
      </c>
    </row>
    <row spans="1:3" r="20">
      <c s="4" t="s" r="A20">
        <v>529</v>
      </c>
      <c s="4" t="s" r="B20">
        <v>55</v>
      </c>
      <c s="5" t="n" r="C20">
        <v>43</v>
      </c>
    </row>
    <row spans="1:3" r="21">
      <c s="4" t="s" r="A21">
        <v>530</v>
      </c>
      <c s="4" t="s" r="B21">
        <v>55</v>
      </c>
      <c s="5" t="n" r="C21">
        <v>11118</v>
      </c>
    </row>
    <row spans="1:3" r="22">
      <c s="4" t="s" r="A22">
        <v>532</v>
      </c>
    </row>
    <row spans="1:3" r="23">
      <c s="3" t="s" r="A23">
        <v>519</v>
      </c>
    </row>
    <row spans="1:3" r="24">
      <c s="4" t="s" r="A24">
        <v>526</v>
      </c>
      <c s="4" t="s" r="B24">
        <v>29</v>
      </c>
      <c s="5" t="n" r="C24">
        <v>2264</v>
      </c>
    </row>
    <row spans="1:3" r="25">
      <c s="4" t="s" r="A25">
        <v>527</v>
      </c>
      <c s="4" t="s" r="B25">
        <v>29</v>
      </c>
      <c s="5" t="n" r="C25">
        <v>324</v>
      </c>
    </row>
    <row spans="1:3" r="26">
      <c s="4" t="s" r="A26">
        <v>528</v>
      </c>
      <c s="4" t="s" r="B26">
        <v>29</v>
      </c>
      <c s="5" t="n" r="C26">
        <v>0</v>
      </c>
    </row>
    <row spans="1:3" r="27">
      <c s="4" t="s" r="A27">
        <v>529</v>
      </c>
      <c s="4" t="s" r="B27">
        <v>29</v>
      </c>
      <c s="5" t="n" r="C27">
        <v>0</v>
      </c>
    </row>
    <row spans="1:3" r="28">
      <c s="4" t="s" r="A28">
        <v>530</v>
      </c>
      <c s="4" t="s" r="B28">
        <v>29</v>
      </c>
      <c s="5" t="n" r="C28">
        <v>2588</v>
      </c>
    </row>
    <row spans="1:3" r="29">
      <c s="4" t="s" r="A29">
        <v>533</v>
      </c>
    </row>
    <row spans="1:3" r="30">
      <c s="3" t="s" r="A30">
        <v>519</v>
      </c>
    </row>
    <row spans="1:3" r="31">
      <c s="4" t="s" r="A31">
        <v>526</v>
      </c>
      <c s="5" t="n" r="C31">
        <v>377</v>
      </c>
    </row>
    <row spans="1:3" r="32">
      <c s="4" t="s" r="A32">
        <v>527</v>
      </c>
      <c s="5" t="n" r="C32">
        <v>1713</v>
      </c>
    </row>
    <row spans="1:3" r="33">
      <c s="4" t="s" r="A33">
        <v>528</v>
      </c>
      <c s="5" t="n" r="C33">
        <v>66</v>
      </c>
    </row>
    <row spans="1:3" r="34">
      <c s="4" t="s" r="A34">
        <v>529</v>
      </c>
      <c s="5" t="n" r="C34">
        <v>0</v>
      </c>
    </row>
    <row spans="1:3" r="35">
      <c s="4" t="s" r="A35">
        <v>530</v>
      </c>
      <c s="5" t="n" r="C35">
        <v>2155</v>
      </c>
    </row>
    <row spans="1:3" r="36">
      <c s="4" t="s" r="A36">
        <v>534</v>
      </c>
    </row>
    <row spans="1:3" r="37">
      <c s="3" t="s" r="A37">
        <v>519</v>
      </c>
    </row>
    <row spans="1:3" r="38">
      <c s="4" t="s" r="A38">
        <v>526</v>
      </c>
      <c s="4" t="s" r="B38">
        <v>29</v>
      </c>
      <c s="5" t="n" r="C38">
        <v>1596</v>
      </c>
    </row>
    <row spans="1:3" r="39">
      <c s="4" t="s" r="A39">
        <v>527</v>
      </c>
      <c s="4" t="s" r="B39">
        <v>29</v>
      </c>
      <c s="5" t="n" r="C39">
        <v>526</v>
      </c>
    </row>
    <row spans="1:3" r="40">
      <c s="4" t="s" r="A40">
        <v>528</v>
      </c>
      <c s="4" t="s" r="B40">
        <v>29</v>
      </c>
      <c s="5" t="n" r="C40">
        <v>0</v>
      </c>
    </row>
    <row spans="1:3" r="41">
      <c s="4" t="s" r="A41">
        <v>529</v>
      </c>
      <c s="4" t="s" r="B41">
        <v>29</v>
      </c>
      <c s="5" t="n" r="C41">
        <v>0</v>
      </c>
    </row>
    <row spans="1:3" r="42">
      <c s="4" t="s" r="A42">
        <v>530</v>
      </c>
      <c s="4" t="s" r="B42">
        <v>29</v>
      </c>
      <c s="5" t="n" r="C42">
        <v>2122</v>
      </c>
    </row>
    <row spans="1:3" r="43">
      <c s="4" t="s" r="A43">
        <v>535</v>
      </c>
    </row>
    <row spans="1:3" r="44">
      <c s="3" t="s" r="A44">
        <v>519</v>
      </c>
    </row>
    <row spans="1:3" r="45">
      <c s="4" t="s" r="A45">
        <v>526</v>
      </c>
      <c s="5" t="n" r="C45">
        <v>15</v>
      </c>
    </row>
    <row spans="1:3" r="46">
      <c s="4" t="s" r="A46">
        <v>527</v>
      </c>
      <c s="5" t="n" r="C46">
        <v>2033</v>
      </c>
    </row>
    <row spans="1:3" r="47">
      <c s="4" t="s" r="A47">
        <v>528</v>
      </c>
      <c s="5" t="n" r="C47">
        <v>51</v>
      </c>
    </row>
    <row spans="1:3" r="48">
      <c s="4" t="s" r="A48">
        <v>529</v>
      </c>
      <c s="5" t="n" r="C48">
        <v>0</v>
      </c>
    </row>
    <row spans="1:3" r="49">
      <c s="4" t="s" r="A49">
        <v>530</v>
      </c>
      <c s="5" t="n" r="C49">
        <v>2100</v>
      </c>
    </row>
    <row spans="1:3" r="50">
      <c s="4" t="s" r="A50">
        <v>536</v>
      </c>
    </row>
    <row spans="1:3" r="51">
      <c s="3" t="s" r="A51">
        <v>519</v>
      </c>
    </row>
    <row spans="1:3" r="52">
      <c s="4" t="s" r="A52">
        <v>526</v>
      </c>
      <c s="5" t="n" r="C52">
        <v>189</v>
      </c>
    </row>
    <row spans="1:3" r="53">
      <c s="4" t="s" r="A53">
        <v>527</v>
      </c>
      <c s="5" t="n" r="C53">
        <v>721</v>
      </c>
    </row>
    <row spans="1:3" r="54">
      <c s="4" t="s" r="A54">
        <v>528</v>
      </c>
      <c s="5" t="n" r="C54">
        <v>0</v>
      </c>
    </row>
    <row spans="1:3" r="55">
      <c s="4" t="s" r="A55">
        <v>529</v>
      </c>
      <c s="5" t="n" r="C55">
        <v>0</v>
      </c>
    </row>
    <row spans="1:3" r="56">
      <c s="4" t="s" r="A56">
        <v>530</v>
      </c>
      <c s="5" t="n" r="C56">
        <v>910</v>
      </c>
    </row>
    <row spans="1:3" r="57">
      <c s="4" t="s" r="A57">
        <v>537</v>
      </c>
    </row>
    <row spans="1:3" r="58">
      <c s="3" t="s" r="A58">
        <v>519</v>
      </c>
    </row>
    <row spans="1:3" r="59">
      <c s="4" t="s" r="A59">
        <v>526</v>
      </c>
      <c s="4" t="s" r="B59">
        <v>57</v>
      </c>
      <c s="5" t="n" r="C59">
        <v>893</v>
      </c>
    </row>
    <row spans="1:3" r="60">
      <c s="4" t="s" r="A60">
        <v>527</v>
      </c>
      <c s="4" t="s" r="B60">
        <v>57</v>
      </c>
      <c s="5" t="n" r="C60">
        <v>959</v>
      </c>
    </row>
    <row spans="1:3" r="61">
      <c s="4" t="s" r="A61">
        <v>528</v>
      </c>
      <c s="4" t="s" r="B61">
        <v>57</v>
      </c>
      <c s="5" t="n" r="C61">
        <v>3</v>
      </c>
    </row>
    <row spans="1:3" r="62">
      <c s="4" t="s" r="A62">
        <v>529</v>
      </c>
      <c s="4" t="s" r="B62">
        <v>57</v>
      </c>
      <c s="5" t="n" r="C62">
        <v>0</v>
      </c>
    </row>
    <row spans="1:3" r="63">
      <c s="4" t="s" r="A63">
        <v>530</v>
      </c>
      <c s="4" t="s" r="B63">
        <v>57</v>
      </c>
      <c s="5" t="n" r="C63">
        <v>1855</v>
      </c>
    </row>
    <row spans="1:3" r="64">
      <c s="4" t="s" r="A64">
        <v>538</v>
      </c>
    </row>
    <row spans="1:3" r="65">
      <c s="3" t="s" r="A65">
        <v>519</v>
      </c>
    </row>
    <row spans="1:3" r="66">
      <c s="4" t="s" r="A66">
        <v>526</v>
      </c>
      <c s="4" t="s" r="B66">
        <v>89</v>
      </c>
      <c s="5" t="n" r="C66">
        <v>1652</v>
      </c>
    </row>
    <row spans="1:3" r="67">
      <c s="4" t="s" r="A67">
        <v>527</v>
      </c>
      <c s="4" t="s" r="B67">
        <v>89</v>
      </c>
      <c s="5" t="n" r="C67">
        <v>0</v>
      </c>
    </row>
    <row spans="1:3" r="68">
      <c s="4" t="s" r="A68">
        <v>528</v>
      </c>
      <c s="4" t="s" r="B68">
        <v>89</v>
      </c>
      <c s="5" t="n" r="C68">
        <v>0</v>
      </c>
    </row>
    <row spans="1:3" r="69">
      <c s="4" t="s" r="A69">
        <v>529</v>
      </c>
      <c s="4" t="s" r="B69">
        <v>89</v>
      </c>
      <c s="5" t="n" r="C69">
        <v>0</v>
      </c>
    </row>
    <row spans="1:3" r="70">
      <c s="4" t="s" r="A70">
        <v>530</v>
      </c>
      <c s="4" t="s" r="B70">
        <v>89</v>
      </c>
      <c s="5" t="n" r="C70">
        <v>1652</v>
      </c>
    </row>
    <row spans="1:3" r="71">
      <c s="4" t="s" r="A71">
        <v>539</v>
      </c>
    </row>
    <row spans="1:3" r="72">
      <c s="3" t="s" r="A72">
        <v>519</v>
      </c>
    </row>
    <row spans="1:3" r="73">
      <c s="4" t="s" r="A73">
        <v>540</v>
      </c>
      <c s="4" t="s" r="B73">
        <v>29</v>
      </c>
      <c s="5" t="n" r="C73">
        <v>1623</v>
      </c>
    </row>
    <row spans="1:3" r="74">
      <c s="4" t="s" r="A74">
        <v>541</v>
      </c>
      <c s="4" t="s" r="B74">
        <v>29</v>
      </c>
      <c s="5" t="n" r="C74">
        <v>6</v>
      </c>
    </row>
    <row spans="1:3" r="75">
      <c s="4" t="s" r="A75">
        <v>542</v>
      </c>
      <c s="4" t="s" r="B75">
        <v>29</v>
      </c>
      <c s="5" t="n" r="C75">
        <v>0</v>
      </c>
    </row>
    <row spans="1:3" r="76">
      <c s="4" t="s" r="A76">
        <v>543</v>
      </c>
      <c s="4" t="s" r="B76">
        <v>29</v>
      </c>
      <c s="5" t="n" r="C76">
        <v>0</v>
      </c>
    </row>
    <row spans="1:3" r="77">
      <c s="4" t="s" r="A77">
        <v>544</v>
      </c>
      <c s="4" t="s" r="B77">
        <v>29</v>
      </c>
      <c s="5" t="n" r="C77">
        <v>1629</v>
      </c>
    </row>
    <row spans="1:3" r="78">
      <c s="4" t="s" r="A78">
        <v>545</v>
      </c>
    </row>
    <row spans="1:3" r="79">
      <c s="3" t="s" r="A79">
        <v>519</v>
      </c>
    </row>
    <row spans="1:3" r="80">
      <c s="4" t="s" r="A80">
        <v>540</v>
      </c>
      <c s="4" t="s" r="B80">
        <v>29</v>
      </c>
      <c s="5" t="n" r="C80">
        <v>504</v>
      </c>
    </row>
    <row spans="1:3" r="81">
      <c s="4" t="s" r="A81">
        <v>541</v>
      </c>
      <c s="4" t="s" r="B81">
        <v>29</v>
      </c>
      <c s="5" t="n" r="C81">
        <v>0</v>
      </c>
    </row>
    <row spans="1:3" r="82">
      <c s="4" t="s" r="A82">
        <v>542</v>
      </c>
      <c s="4" t="s" r="B82">
        <v>29</v>
      </c>
      <c s="5" t="n" r="C82">
        <v>0</v>
      </c>
    </row>
    <row spans="1:3" r="83">
      <c s="4" t="s" r="A83">
        <v>543</v>
      </c>
      <c s="4" t="s" r="B83">
        <v>29</v>
      </c>
      <c s="5" t="n" r="C83">
        <v>0</v>
      </c>
    </row>
    <row spans="1:3" r="84">
      <c s="4" t="s" r="A84">
        <v>544</v>
      </c>
      <c s="4" t="s" r="B84">
        <v>29</v>
      </c>
      <c s="7" t="n" r="C84">
        <v>504</v>
      </c>
    </row>
    <row spans="1:3" r="85">
      <c t="n" r="A85"/>
    </row>
    <row spans="1:3" r="86">
      <c s="4" t="s" r="A86">
        <v>29</v>
      </c>
      <c s="4" t="s" r="B86">
        <v>546</v>
      </c>
    </row>
    <row spans="1:3" r="87">
      <c s="4" t="s" r="A87">
        <v>55</v>
      </c>
      <c s="4" t="s" r="B87">
        <v>547</v>
      </c>
    </row>
    <row spans="1:3" r="88">
      <c s="4" t="s" r="A88">
        <v>57</v>
      </c>
      <c s="4" t="s" r="B88">
        <v>548</v>
      </c>
    </row>
    <row spans="1:3" r="89">
      <c s="4" t="s" r="A89">
        <v>89</v>
      </c>
      <c s="4" t="s" r="B89">
        <v>549</v>
      </c>
    </row>
  </sheetData>
  <mergeCells count="2">
    <mergeCell ref="A1:B1"/>
    <mergeCell ref="A85:B8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138</v>
      </c>
      <c s="2" t="s" r="B1">
        <v>2</v>
      </c>
      <c s="2" t="s" r="C1">
        <v>96</v>
      </c>
    </row>
    <row spans="1:3" r="2">
      <c s="3" t="s" r="A2">
        <v>139</v>
      </c>
    </row>
    <row spans="1:3" r="3">
      <c s="4" t="s" r="A3">
        <v>140</v>
      </c>
      <c s="7" t="n" r="B3">
        <v>397</v>
      </c>
      <c s="7" t="n" r="C3">
        <v>4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550</v>
      </c>
      <c s="2" t="s" r="B1">
        <v>1</v>
      </c>
    </row>
    <row spans="1:3" r="2">
      <c s="2" t="s" r="B2">
        <v>2</v>
      </c>
      <c s="2" t="s" r="C2">
        <v>96</v>
      </c>
    </row>
    <row spans="1:3" r="3">
      <c s="3" t="s" r="A3">
        <v>551</v>
      </c>
    </row>
    <row spans="1:3" r="4">
      <c s="4" t="s" r="A4">
        <v>552</v>
      </c>
      <c s="7" t="n" r="B4">
        <v>933</v>
      </c>
    </row>
    <row spans="1:3" r="5">
      <c s="4" t="s" r="A5">
        <v>553</v>
      </c>
      <c s="5" t="n" r="B5">
        <v>922</v>
      </c>
    </row>
    <row spans="1:3" r="6">
      <c s="4" t="s" r="A6">
        <v>554</v>
      </c>
      <c s="5" t="n" r="B6">
        <v>14</v>
      </c>
    </row>
    <row spans="1:3" r="7">
      <c s="4" t="s" r="A7">
        <v>494</v>
      </c>
    </row>
    <row spans="1:3" r="8">
      <c s="3" t="s" r="A8">
        <v>555</v>
      </c>
    </row>
    <row spans="1:3" r="9">
      <c s="4" t="s" r="A9">
        <v>556</v>
      </c>
      <c s="5" t="n" r="B9">
        <v>994</v>
      </c>
    </row>
    <row spans="1:3" r="10">
      <c s="4" t="s" r="A10">
        <v>557</v>
      </c>
    </row>
    <row spans="1:3" r="11">
      <c s="3" t="s" r="A11">
        <v>558</v>
      </c>
    </row>
    <row spans="1:3" r="12">
      <c s="4" t="s" r="A12">
        <v>559</v>
      </c>
      <c s="5" t="n" r="B12">
        <v>3600</v>
      </c>
      <c s="7" t="n" r="C12">
        <v>570</v>
      </c>
    </row>
    <row spans="1:3" r="13">
      <c s="4" t="s" r="A13">
        <v>560</v>
      </c>
    </row>
    <row spans="1:3" r="14">
      <c s="3" t="s" r="A14">
        <v>555</v>
      </c>
    </row>
    <row spans="1:3" r="15">
      <c s="4" t="s" r="A15">
        <v>561</v>
      </c>
      <c s="7" t="n" r="B15">
        <v>2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562</v>
      </c>
      <c s="2" t="s" r="C1">
        <v>25</v>
      </c>
      <c s="2" t="s" r="E1">
        <v>1</v>
      </c>
    </row>
    <row spans="1:7" r="2">
      <c s="2" t="s" r="C2">
        <v>2</v>
      </c>
      <c s="2" t="s" r="D2">
        <v>26</v>
      </c>
      <c s="2" t="s" r="E2">
        <v>2</v>
      </c>
      <c s="2" t="s" r="F2">
        <v>26</v>
      </c>
      <c s="2" t="s" r="G2">
        <v>96</v>
      </c>
    </row>
    <row spans="1:7" r="3">
      <c s="3" t="s" r="A3">
        <v>563</v>
      </c>
    </row>
    <row spans="1:7" r="4">
      <c s="4" t="s" r="A4">
        <v>120</v>
      </c>
      <c s="4" t="s" r="B4">
        <v>29</v>
      </c>
      <c s="7" t="n" r="C4">
        <v>26729</v>
      </c>
      <c s="7" t="n" r="E4">
        <v>26729</v>
      </c>
      <c s="7" t="n" r="G4">
        <v>31541</v>
      </c>
    </row>
    <row spans="1:7" r="5">
      <c s="4" t="s" r="A5">
        <v>564</v>
      </c>
    </row>
    <row spans="1:7" r="6">
      <c s="3" t="s" r="A6">
        <v>563</v>
      </c>
    </row>
    <row spans="1:7" r="7">
      <c s="4" t="s" r="A7">
        <v>565</v>
      </c>
      <c s="4" t="s" r="B7">
        <v>64</v>
      </c>
      <c s="5" t="n" r="C7">
        <v>483</v>
      </c>
      <c s="7" t="n" r="D7">
        <v>-10</v>
      </c>
      <c s="5" t="n" r="E7">
        <v>416</v>
      </c>
      <c s="7" t="n" r="F7">
        <v>-90</v>
      </c>
    </row>
    <row spans="1:7" r="8">
      <c s="4" t="s" r="A8">
        <v>311</v>
      </c>
    </row>
    <row spans="1:7" r="9">
      <c s="3" t="s" r="A9">
        <v>563</v>
      </c>
    </row>
    <row spans="1:7" r="10">
      <c s="4" t="s" r="A10">
        <v>566</v>
      </c>
      <c s="4" t="s" r="B10">
        <v>567</v>
      </c>
      <c s="5" t="n" r="C10">
        <v>-75</v>
      </c>
      <c s="5" t="n" r="D10">
        <v>35</v>
      </c>
      <c s="5" t="n" r="E10">
        <v>-113</v>
      </c>
      <c s="5" t="n" r="F10">
        <v>17</v>
      </c>
    </row>
    <row spans="1:7" r="11">
      <c s="4" t="s" r="A11">
        <v>568</v>
      </c>
    </row>
    <row spans="1:7" r="12">
      <c s="3" t="s" r="A12">
        <v>563</v>
      </c>
    </row>
    <row spans="1:7" r="13">
      <c s="4" t="s" r="A13">
        <v>569</v>
      </c>
      <c s="4" t="s" r="B13">
        <v>64</v>
      </c>
      <c s="5" t="n" r="C13">
        <v>743</v>
      </c>
      <c s="5" t="n" r="D13">
        <v>-74</v>
      </c>
      <c s="5" t="n" r="E13">
        <v>510</v>
      </c>
      <c s="5" t="n" r="F13">
        <v>-86</v>
      </c>
    </row>
    <row spans="1:7" r="14">
      <c s="4" t="s" r="A14">
        <v>570</v>
      </c>
    </row>
    <row spans="1:7" r="15">
      <c s="3" t="s" r="A15">
        <v>563</v>
      </c>
    </row>
    <row spans="1:7" r="16">
      <c s="4" t="s" r="A16">
        <v>565</v>
      </c>
      <c s="4" t="s" r="B16">
        <v>64</v>
      </c>
      <c s="5" t="n" r="C16">
        <v>14</v>
      </c>
      <c s="5" t="n" r="D16">
        <v>0</v>
      </c>
      <c s="5" t="n" r="E16">
        <v>14</v>
      </c>
      <c s="5" t="n" r="F16">
        <v>0</v>
      </c>
    </row>
    <row spans="1:7" r="17">
      <c s="4" t="s" r="A17">
        <v>571</v>
      </c>
    </row>
    <row spans="1:7" r="18">
      <c s="3" t="s" r="A18">
        <v>563</v>
      </c>
    </row>
    <row spans="1:7" r="19">
      <c s="4" t="s" r="A19">
        <v>566</v>
      </c>
      <c s="4" t="s" r="B19">
        <v>567</v>
      </c>
      <c s="5" t="n" r="C19">
        <v>0</v>
      </c>
      <c s="5" t="n" r="D19">
        <v>0</v>
      </c>
      <c s="5" t="n" r="E19">
        <v>0</v>
      </c>
      <c s="5" t="n" r="F19">
        <v>-3</v>
      </c>
    </row>
    <row spans="1:7" r="20">
      <c s="4" t="s" r="A20">
        <v>572</v>
      </c>
    </row>
    <row spans="1:7" r="21">
      <c s="3" t="s" r="A21">
        <v>563</v>
      </c>
    </row>
    <row spans="1:7" r="22">
      <c s="4" t="s" r="A22">
        <v>569</v>
      </c>
      <c s="4" t="s" r="B22">
        <v>64</v>
      </c>
      <c s="5" t="n" r="C22">
        <v>0</v>
      </c>
      <c s="5" t="n" r="D22">
        <v>0</v>
      </c>
      <c s="5" t="n" r="E22">
        <v>0</v>
      </c>
      <c s="5" t="n" r="F22">
        <v>0</v>
      </c>
    </row>
    <row spans="1:7" r="23">
      <c s="4" t="s" r="A23">
        <v>573</v>
      </c>
    </row>
    <row spans="1:7" r="24">
      <c s="3" t="s" r="A24">
        <v>563</v>
      </c>
    </row>
    <row spans="1:7" r="25">
      <c s="4" t="s" r="A25">
        <v>574</v>
      </c>
      <c s="5" t="n" r="C25">
        <v>36100</v>
      </c>
      <c s="5" t="n" r="E25">
        <v>36100</v>
      </c>
    </row>
    <row spans="1:7" r="26">
      <c s="4" t="s" r="A26">
        <v>575</v>
      </c>
    </row>
    <row spans="1:7" r="27">
      <c s="3" t="s" r="A27">
        <v>563</v>
      </c>
    </row>
    <row spans="1:7" r="28">
      <c s="4" t="s" r="A28">
        <v>565</v>
      </c>
      <c s="4" t="s" r="B28">
        <v>64</v>
      </c>
      <c s="5" t="n" r="C28">
        <v>234</v>
      </c>
      <c s="5" t="n" r="D28">
        <v>-3</v>
      </c>
      <c s="5" t="n" r="E28">
        <v>-498</v>
      </c>
      <c s="5" t="n" r="F28">
        <v>-18</v>
      </c>
    </row>
    <row spans="1:7" r="29">
      <c s="4" t="s" r="A29">
        <v>576</v>
      </c>
    </row>
    <row spans="1:7" r="30">
      <c s="3" t="s" r="A30">
        <v>563</v>
      </c>
    </row>
    <row spans="1:7" r="31">
      <c s="4" t="s" r="A31">
        <v>566</v>
      </c>
      <c s="4" t="s" r="B31">
        <v>567</v>
      </c>
      <c s="5" t="n" r="C31">
        <v>0</v>
      </c>
      <c s="5" t="n" r="D31">
        <v>0</v>
      </c>
      <c s="5" t="n" r="E31">
        <v>0</v>
      </c>
      <c s="5" t="n" r="F31">
        <v>0</v>
      </c>
    </row>
    <row spans="1:7" r="32">
      <c s="4" t="s" r="A32">
        <v>577</v>
      </c>
    </row>
    <row spans="1:7" r="33">
      <c s="3" t="s" r="A33">
        <v>563</v>
      </c>
    </row>
    <row spans="1:7" r="34">
      <c s="4" t="s" r="A34">
        <v>569</v>
      </c>
      <c s="4" t="s" r="B34">
        <v>64</v>
      </c>
      <c s="5" t="n" r="C34">
        <v>240</v>
      </c>
      <c s="5" t="n" r="D34">
        <v>2</v>
      </c>
      <c s="5" t="n" r="E34">
        <v>-365</v>
      </c>
      <c s="5" t="n" r="F34">
        <v>11</v>
      </c>
    </row>
    <row spans="1:7" r="35">
      <c s="4" t="s" r="A35">
        <v>578</v>
      </c>
    </row>
    <row spans="1:7" r="36">
      <c s="3" t="s" r="A36">
        <v>563</v>
      </c>
    </row>
    <row spans="1:7" r="37">
      <c s="4" t="s" r="A37">
        <v>565</v>
      </c>
      <c s="4" t="s" r="B37">
        <v>64</v>
      </c>
      <c s="5" t="n" r="C37">
        <v>0</v>
      </c>
      <c s="5" t="n" r="D37">
        <v>-3</v>
      </c>
      <c s="5" t="n" r="E37">
        <v>0</v>
      </c>
      <c s="5" t="n" r="F37">
        <v>-11</v>
      </c>
    </row>
    <row spans="1:7" r="38">
      <c s="4" t="s" r="A38">
        <v>579</v>
      </c>
    </row>
    <row spans="1:7" r="39">
      <c s="3" t="s" r="A39">
        <v>563</v>
      </c>
    </row>
    <row spans="1:7" r="40">
      <c s="4" t="s" r="A40">
        <v>566</v>
      </c>
      <c s="4" t="s" r="B40">
        <v>567</v>
      </c>
      <c s="5" t="n" r="C40">
        <v>0</v>
      </c>
      <c s="5" t="n" r="D40">
        <v>0</v>
      </c>
      <c s="5" t="n" r="E40">
        <v>0</v>
      </c>
      <c s="5" t="n" r="F40">
        <v>0</v>
      </c>
    </row>
    <row spans="1:7" r="41">
      <c s="4" t="s" r="A41">
        <v>580</v>
      </c>
    </row>
    <row spans="1:7" r="42">
      <c s="3" t="s" r="A42">
        <v>563</v>
      </c>
    </row>
    <row spans="1:7" r="43">
      <c s="4" t="s" r="A43">
        <v>569</v>
      </c>
      <c s="4" t="s" r="B43">
        <v>64</v>
      </c>
      <c s="5" t="n" r="C43">
        <v>0</v>
      </c>
      <c s="5" t="n" r="D43">
        <v>0</v>
      </c>
      <c s="5" t="n" r="E43">
        <v>0</v>
      </c>
      <c s="5" t="n" r="F43">
        <v>0</v>
      </c>
    </row>
    <row spans="1:7" r="44">
      <c s="4" t="s" r="A44">
        <v>581</v>
      </c>
    </row>
    <row spans="1:7" r="45">
      <c s="3" t="s" r="A45">
        <v>563</v>
      </c>
    </row>
    <row spans="1:7" r="46">
      <c s="4" t="s" r="A46">
        <v>565</v>
      </c>
      <c s="4" t="s" r="B46">
        <v>64</v>
      </c>
      <c s="5" t="n" r="C46">
        <v>0</v>
      </c>
      <c s="5" t="n" r="D46">
        <v>0</v>
      </c>
      <c s="5" t="n" r="E46">
        <v>0</v>
      </c>
      <c s="5" t="n" r="F46">
        <v>0</v>
      </c>
    </row>
    <row spans="1:7" r="47">
      <c s="4" t="s" r="A47">
        <v>582</v>
      </c>
    </row>
    <row spans="1:7" r="48">
      <c s="3" t="s" r="A48">
        <v>563</v>
      </c>
    </row>
    <row spans="1:7" r="49">
      <c s="4" t="s" r="A49">
        <v>566</v>
      </c>
      <c s="4" t="s" r="B49">
        <v>567</v>
      </c>
      <c s="5" t="n" r="C49">
        <v>-2</v>
      </c>
      <c s="5" t="n" r="D49">
        <v>3</v>
      </c>
      <c s="5" t="n" r="E49">
        <v>-2</v>
      </c>
      <c s="5" t="n" r="F49">
        <v>20</v>
      </c>
    </row>
    <row spans="1:7" r="50">
      <c s="4" t="s" r="A50">
        <v>583</v>
      </c>
    </row>
    <row spans="1:7" r="51">
      <c s="3" t="s" r="A51">
        <v>563</v>
      </c>
    </row>
    <row spans="1:7" r="52">
      <c s="4" t="s" r="A52">
        <v>569</v>
      </c>
      <c s="4" t="s" r="B52">
        <v>64</v>
      </c>
      <c s="5" t="n" r="C52">
        <v>0</v>
      </c>
      <c s="5" t="n" r="D52">
        <v>0</v>
      </c>
      <c s="5" t="n" r="E52">
        <v>0</v>
      </c>
      <c s="5" t="n" r="F52">
        <v>0</v>
      </c>
    </row>
    <row spans="1:7" r="53">
      <c s="4" t="s" r="A53">
        <v>584</v>
      </c>
    </row>
    <row spans="1:7" r="54">
      <c s="3" t="s" r="A54">
        <v>563</v>
      </c>
    </row>
    <row spans="1:7" r="55">
      <c s="4" t="s" r="A55">
        <v>565</v>
      </c>
      <c s="4" t="s" r="B55">
        <v>64</v>
      </c>
      <c s="5" t="n" r="C55">
        <v>204</v>
      </c>
      <c s="5" t="n" r="D55">
        <v>4</v>
      </c>
      <c s="5" t="n" r="E55">
        <v>621</v>
      </c>
      <c s="5" t="n" r="F55">
        <v>-39</v>
      </c>
    </row>
    <row spans="1:7" r="56">
      <c s="4" t="s" r="A56">
        <v>585</v>
      </c>
    </row>
    <row spans="1:7" r="57">
      <c s="3" t="s" r="A57">
        <v>563</v>
      </c>
    </row>
    <row spans="1:7" r="58">
      <c s="4" t="s" r="A58">
        <v>566</v>
      </c>
      <c s="4" t="s" r="B58">
        <v>567</v>
      </c>
      <c s="5" t="n" r="C58">
        <v>0</v>
      </c>
      <c s="5" t="n" r="D58">
        <v>0</v>
      </c>
      <c s="5" t="n" r="E58">
        <v>0</v>
      </c>
      <c s="5" t="n" r="F58">
        <v>0</v>
      </c>
    </row>
    <row spans="1:7" r="59">
      <c s="4" t="s" r="A59">
        <v>586</v>
      </c>
    </row>
    <row spans="1:7" r="60">
      <c s="3" t="s" r="A60">
        <v>563</v>
      </c>
    </row>
    <row spans="1:7" r="61">
      <c s="4" t="s" r="A61">
        <v>569</v>
      </c>
      <c s="4" t="s" r="B61">
        <v>64</v>
      </c>
      <c s="5" t="n" r="C61">
        <v>502</v>
      </c>
      <c s="5" t="n" r="D61">
        <v>-76</v>
      </c>
      <c s="5" t="n" r="E61">
        <v>875</v>
      </c>
      <c s="5" t="n" r="F61">
        <v>-97</v>
      </c>
    </row>
    <row spans="1:7" r="62">
      <c s="4" t="s" r="A62">
        <v>587</v>
      </c>
    </row>
    <row spans="1:7" r="63">
      <c s="3" t="s" r="A63">
        <v>563</v>
      </c>
    </row>
    <row spans="1:7" r="64">
      <c s="4" t="s" r="A64">
        <v>565</v>
      </c>
      <c s="4" t="s" r="B64">
        <v>64</v>
      </c>
      <c s="5" t="n" r="C64">
        <v>10</v>
      </c>
      <c s="5" t="n" r="D64">
        <v>0</v>
      </c>
      <c s="5" t="n" r="E64">
        <v>259</v>
      </c>
      <c s="5" t="n" r="F64">
        <v>0</v>
      </c>
    </row>
    <row spans="1:7" r="65">
      <c s="4" t="s" r="A65">
        <v>588</v>
      </c>
    </row>
    <row spans="1:7" r="66">
      <c s="3" t="s" r="A66">
        <v>563</v>
      </c>
    </row>
    <row spans="1:7" r="67">
      <c s="4" t="s" r="A67">
        <v>566</v>
      </c>
      <c s="4" t="s" r="B67">
        <v>567</v>
      </c>
      <c s="5" t="n" r="C67">
        <v>0</v>
      </c>
      <c s="5" t="n" r="D67">
        <v>0</v>
      </c>
      <c s="5" t="n" r="E67">
        <v>2</v>
      </c>
      <c s="5" t="n" r="F67">
        <v>0</v>
      </c>
    </row>
    <row spans="1:7" r="68">
      <c s="4" t="s" r="A68">
        <v>589</v>
      </c>
    </row>
    <row spans="1:7" r="69">
      <c s="3" t="s" r="A69">
        <v>563</v>
      </c>
    </row>
    <row spans="1:7" r="70">
      <c s="4" t="s" r="A70">
        <v>569</v>
      </c>
      <c s="4" t="s" r="B70">
        <v>64</v>
      </c>
      <c s="5" t="n" r="C70">
        <v>0</v>
      </c>
      <c s="5" t="n" r="D70">
        <v>0</v>
      </c>
      <c s="5" t="n" r="E70">
        <v>0</v>
      </c>
      <c s="5" t="n" r="F70">
        <v>0</v>
      </c>
    </row>
    <row spans="1:7" r="71">
      <c s="4" t="s" r="A71">
        <v>590</v>
      </c>
    </row>
    <row spans="1:7" r="72">
      <c s="3" t="s" r="A72">
        <v>563</v>
      </c>
    </row>
    <row spans="1:7" r="73">
      <c s="4" t="s" r="A73">
        <v>565</v>
      </c>
      <c s="4" t="s" r="B73">
        <v>64</v>
      </c>
      <c s="5" t="n" r="C73">
        <v>0</v>
      </c>
      <c s="5" t="n" r="D73">
        <v>0</v>
      </c>
      <c s="5" t="n" r="E73">
        <v>0</v>
      </c>
      <c s="5" t="n" r="F73">
        <v>0</v>
      </c>
    </row>
    <row spans="1:7" r="74">
      <c s="4" t="s" r="A74">
        <v>591</v>
      </c>
    </row>
    <row spans="1:7" r="75">
      <c s="3" t="s" r="A75">
        <v>563</v>
      </c>
    </row>
    <row spans="1:7" r="76">
      <c s="4" t="s" r="A76">
        <v>566</v>
      </c>
      <c s="4" t="s" r="B76">
        <v>567</v>
      </c>
      <c s="5" t="n" r="C76">
        <v>-73</v>
      </c>
      <c s="5" t="n" r="D76">
        <v>32</v>
      </c>
      <c s="5" t="n" r="E76">
        <v>-113</v>
      </c>
      <c s="5" t="n" r="F76">
        <v>0</v>
      </c>
    </row>
    <row spans="1:7" r="77">
      <c s="4" t="s" r="A77">
        <v>592</v>
      </c>
    </row>
    <row spans="1:7" r="78">
      <c s="3" t="s" r="A78">
        <v>563</v>
      </c>
    </row>
    <row spans="1:7" r="79">
      <c s="4" t="s" r="A79">
        <v>569</v>
      </c>
      <c s="4" t="s" r="B79">
        <v>64</v>
      </c>
      <c s="5" t="n" r="C79">
        <v>0</v>
      </c>
      <c s="5" t="n" r="D79">
        <v>0</v>
      </c>
      <c s="5" t="n" r="E79">
        <v>0</v>
      </c>
      <c s="5" t="n" r="F79">
        <v>0</v>
      </c>
    </row>
    <row spans="1:7" r="80">
      <c s="4" t="s" r="A80">
        <v>593</v>
      </c>
    </row>
    <row spans="1:7" r="81">
      <c s="3" t="s" r="A81">
        <v>563</v>
      </c>
    </row>
    <row spans="1:7" r="82">
      <c s="4" t="s" r="A82">
        <v>574</v>
      </c>
      <c s="5" t="n" r="C82">
        <v>20900</v>
      </c>
      <c s="5" t="n" r="E82">
        <v>20900</v>
      </c>
    </row>
    <row spans="1:7" r="83">
      <c s="4" t="s" r="A83">
        <v>594</v>
      </c>
    </row>
    <row spans="1:7" r="84">
      <c s="3" t="s" r="A84">
        <v>563</v>
      </c>
    </row>
    <row spans="1:7" r="85">
      <c s="4" t="s" r="A85">
        <v>565</v>
      </c>
      <c s="4" t="s" r="B85">
        <v>64</v>
      </c>
      <c s="5" t="n" r="C85">
        <v>21</v>
      </c>
      <c s="5" t="n" r="D85">
        <v>0</v>
      </c>
      <c s="5" t="n" r="E85">
        <v>19</v>
      </c>
      <c s="5" t="n" r="F85">
        <v>0</v>
      </c>
    </row>
    <row spans="1:7" r="86">
      <c s="4" t="s" r="A86">
        <v>595</v>
      </c>
    </row>
    <row spans="1:7" r="87">
      <c s="3" t="s" r="A87">
        <v>563</v>
      </c>
    </row>
    <row spans="1:7" r="88">
      <c s="4" t="s" r="A88">
        <v>566</v>
      </c>
      <c s="4" t="s" r="B88">
        <v>567</v>
      </c>
      <c s="5" t="n" r="C88">
        <v>0</v>
      </c>
      <c s="5" t="n" r="D88">
        <v>0</v>
      </c>
      <c s="5" t="n" r="E88">
        <v>0</v>
      </c>
      <c s="5" t="n" r="F88">
        <v>0</v>
      </c>
    </row>
    <row spans="1:7" r="89">
      <c s="4" t="s" r="A89">
        <v>596</v>
      </c>
    </row>
    <row spans="1:7" r="90">
      <c s="3" t="s" r="A90">
        <v>563</v>
      </c>
    </row>
    <row spans="1:7" r="91">
      <c s="4" t="s" r="A91">
        <v>569</v>
      </c>
      <c s="4" t="s" r="B91">
        <v>64</v>
      </c>
      <c s="5" t="n" r="C91">
        <v>0</v>
      </c>
      <c s="5" t="n" r="D91">
        <v>0</v>
      </c>
      <c s="5" t="n" r="E91">
        <v>0</v>
      </c>
      <c s="5" t="n" r="F91">
        <v>0</v>
      </c>
    </row>
    <row spans="1:7" r="92">
      <c s="4" t="s" r="A92">
        <v>597</v>
      </c>
    </row>
    <row spans="1:7" r="93">
      <c s="3" t="s" r="A93">
        <v>563</v>
      </c>
    </row>
    <row spans="1:7" r="94">
      <c s="4" t="s" r="A94">
        <v>565</v>
      </c>
      <c s="4" t="s" r="B94">
        <v>64</v>
      </c>
      <c s="5" t="n" r="C94">
        <v>0</v>
      </c>
      <c s="5" t="n" r="D94">
        <v>-8</v>
      </c>
      <c s="5" t="n" r="E94">
        <v>0</v>
      </c>
      <c s="5" t="n" r="F94">
        <v>-22</v>
      </c>
    </row>
    <row spans="1:7" r="95">
      <c s="4" t="s" r="A95">
        <v>598</v>
      </c>
    </row>
    <row spans="1:7" r="96">
      <c s="3" t="s" r="A96">
        <v>563</v>
      </c>
    </row>
    <row spans="1:7" r="97">
      <c s="4" t="s" r="A97">
        <v>566</v>
      </c>
      <c s="4" t="s" r="B97">
        <v>567</v>
      </c>
      <c s="5" t="n" r="C97">
        <v>0</v>
      </c>
      <c s="5" t="n" r="D97">
        <v>0</v>
      </c>
      <c s="5" t="n" r="E97">
        <v>0</v>
      </c>
      <c s="5" t="n" r="F97">
        <v>0</v>
      </c>
    </row>
    <row spans="1:7" r="98">
      <c s="4" t="s" r="A98">
        <v>599</v>
      </c>
    </row>
    <row spans="1:7" r="99">
      <c s="3" t="s" r="A99">
        <v>563</v>
      </c>
    </row>
    <row spans="1:7" r="100">
      <c s="4" t="s" r="A100">
        <v>569</v>
      </c>
      <c s="4" t="s" r="B100">
        <v>64</v>
      </c>
      <c s="5" t="n" r="C100">
        <v>0</v>
      </c>
      <c s="7" t="n" r="D100">
        <v>0</v>
      </c>
      <c s="5" t="n" r="E100">
        <v>0</v>
      </c>
      <c s="7" t="n" r="F100">
        <v>0</v>
      </c>
    </row>
    <row spans="1:7" r="101">
      <c s="4" t="s" r="A101">
        <v>600</v>
      </c>
    </row>
    <row spans="1:7" r="102">
      <c s="3" t="s" r="A102">
        <v>563</v>
      </c>
    </row>
    <row spans="1:7" r="103">
      <c s="4" t="s" r="A103">
        <v>120</v>
      </c>
      <c s="7" t="n" r="C103">
        <v>2400</v>
      </c>
      <c s="7" t="n" r="E103">
        <v>2400</v>
      </c>
    </row>
    <row spans="1:7" r="104">
      <c t="n" r="A104"/>
    </row>
    <row spans="1:7" r="105">
      <c s="4" t="s" r="A105">
        <v>29</v>
      </c>
      <c s="4" t="s" r="B105">
        <v>54</v>
      </c>
    </row>
    <row spans="1:7" r="106">
      <c s="4" t="s" r="A106">
        <v>55</v>
      </c>
      <c s="4" t="s" r="B106">
        <v>601</v>
      </c>
    </row>
    <row spans="1:7" r="107">
      <c s="4" t="s" r="A107">
        <v>57</v>
      </c>
      <c s="4" t="s" r="B107">
        <v>602</v>
      </c>
    </row>
    <row spans="1:7" r="108">
      <c s="4" t="s" r="A108">
        <v>89</v>
      </c>
      <c s="4" t="s" r="B108">
        <v>603</v>
      </c>
    </row>
    <row spans="1:7" r="109">
      <c s="4" t="s" r="A109">
        <v>91</v>
      </c>
      <c s="4" t="s" r="B109">
        <v>604</v>
      </c>
    </row>
  </sheetData>
  <mergeCells count="9">
    <mergeCell ref="A1:B2"/>
    <mergeCell ref="C1:D1"/>
    <mergeCell ref="E1:F1"/>
    <mergeCell ref="A104:F104"/>
    <mergeCell ref="B105:F105"/>
    <mergeCell ref="B106:F106"/>
    <mergeCell ref="B107:F107"/>
    <mergeCell ref="B108:F108"/>
    <mergeCell ref="B109:F10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80"/>
    <col customWidth="1" max="3" min="3" width="14"/>
    <col customWidth="1" max="4" min="4" width="14"/>
  </cols>
  <sheetData>
    <row spans="1:4" r="1">
      <c s="1" t="s" r="A1">
        <v>605</v>
      </c>
      <c s="2" t="s" r="C1">
        <v>2</v>
      </c>
      <c s="2" t="s" r="D1">
        <v>96</v>
      </c>
    </row>
    <row spans="1:4" r="2">
      <c s="3" t="s" r="A2">
        <v>205</v>
      </c>
    </row>
    <row spans="1:4" r="3">
      <c s="4" t="s" r="A3">
        <v>606</v>
      </c>
      <c s="7" t="n" r="C3">
        <v>1824</v>
      </c>
      <c s="7" t="n" r="D3">
        <v>1905</v>
      </c>
    </row>
    <row spans="1:4" r="4">
      <c s="4" t="s" r="A4">
        <v>607</v>
      </c>
      <c s="5" t="n" r="C4">
        <v>3458</v>
      </c>
      <c s="5" t="n" r="D4">
        <v>3248</v>
      </c>
    </row>
    <row spans="1:4" r="5">
      <c s="4" t="s" r="A5">
        <v>608</v>
      </c>
      <c s="5" t="n" r="C5">
        <v>514</v>
      </c>
      <c s="5" t="n" r="D5">
        <v>510</v>
      </c>
    </row>
    <row spans="1:4" r="6">
      <c s="4" t="s" r="A6">
        <v>101</v>
      </c>
      <c s="4" t="s" r="B6">
        <v>29</v>
      </c>
      <c s="5" t="n" r="C6">
        <v>5796</v>
      </c>
      <c s="5" t="n" r="D6">
        <v>5663</v>
      </c>
    </row>
    <row spans="1:4" r="7">
      <c s="4" t="s" r="A7">
        <v>609</v>
      </c>
      <c s="4" t="s" r="B7">
        <v>55</v>
      </c>
      <c s="7" t="n" r="C7">
        <v>478</v>
      </c>
      <c s="7" t="n" r="D7">
        <v>425</v>
      </c>
    </row>
    <row spans="1:4" r="8">
      <c t="n" r="A8"/>
    </row>
    <row spans="1:4" r="9">
      <c s="4" t="s" r="A9">
        <v>29</v>
      </c>
      <c s="4" t="s" r="B9">
        <v>54</v>
      </c>
    </row>
    <row spans="1:4" r="10">
      <c s="4" t="s" r="A10">
        <v>55</v>
      </c>
      <c s="4" t="s" r="B10">
        <v>610</v>
      </c>
    </row>
  </sheetData>
  <mergeCells count="4">
    <mergeCell ref="A1:B1"/>
    <mergeCell ref="A8:C8"/>
    <mergeCell ref="B9:C9"/>
    <mergeCell ref="B10:C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11</v>
      </c>
      <c s="2" t="s" r="C1">
        <v>2</v>
      </c>
      <c s="2" t="s" r="D1">
        <v>96</v>
      </c>
    </row>
    <row spans="1:4" r="2">
      <c s="3" t="s" r="A2">
        <v>612</v>
      </c>
    </row>
    <row spans="1:4" r="3">
      <c s="4" t="s" r="A3">
        <v>613</v>
      </c>
      <c s="7" t="n" r="C3">
        <v>7642</v>
      </c>
      <c s="7" t="n" r="D3">
        <v>7660</v>
      </c>
    </row>
    <row spans="1:4" r="4">
      <c s="3" t="s" r="A4">
        <v>614</v>
      </c>
    </row>
    <row spans="1:4" r="5">
      <c s="4" t="s" r="A5">
        <v>615</v>
      </c>
      <c s="5" t="n" r="C5">
        <v>73186</v>
      </c>
      <c s="5" t="n" r="D5">
        <v>73887</v>
      </c>
    </row>
    <row spans="1:4" r="6">
      <c s="4" t="s" r="A6">
        <v>616</v>
      </c>
      <c s="4" t="s" r="B6">
        <v>29</v>
      </c>
      <c s="5" t="n" r="C6">
        <v>-47403</v>
      </c>
      <c s="5" t="n" r="D6">
        <v>-46381</v>
      </c>
    </row>
    <row spans="1:4" r="7">
      <c s="4" t="s" r="A7">
        <v>617</v>
      </c>
      <c s="5" t="n" r="C7">
        <v>25782</v>
      </c>
      <c s="5" t="n" r="D7">
        <v>27506</v>
      </c>
    </row>
    <row spans="1:4" r="8">
      <c s="4" t="s" r="A8">
        <v>618</v>
      </c>
      <c s="4" t="s" r="B8">
        <v>29</v>
      </c>
      <c s="5" t="n" r="C8">
        <v>80827</v>
      </c>
      <c s="5" t="n" r="D8">
        <v>81547</v>
      </c>
    </row>
    <row spans="1:4" r="9">
      <c s="4" t="s" r="A9">
        <v>619</v>
      </c>
      <c s="4" t="s" r="B9">
        <v>32</v>
      </c>
      <c s="5" t="n" r="C9">
        <v>33424</v>
      </c>
      <c s="5" t="n" r="D9">
        <v>35166</v>
      </c>
    </row>
    <row spans="1:4" r="10">
      <c s="4" t="s" r="A10">
        <v>620</v>
      </c>
    </row>
    <row spans="1:4" r="11">
      <c s="3" t="s" r="A11">
        <v>612</v>
      </c>
    </row>
    <row spans="1:4" r="12">
      <c s="4" t="s" r="A12">
        <v>613</v>
      </c>
      <c s="5" t="n" r="C12">
        <v>7208</v>
      </c>
      <c s="5" t="n" r="D12">
        <v>7273</v>
      </c>
    </row>
    <row spans="1:4" r="13">
      <c s="4" t="s" r="A13">
        <v>621</v>
      </c>
    </row>
    <row spans="1:4" r="14">
      <c s="3" t="s" r="A14">
        <v>612</v>
      </c>
    </row>
    <row spans="1:4" r="15">
      <c s="4" t="s" r="A15">
        <v>613</v>
      </c>
      <c s="5" t="n" r="C15">
        <v>434</v>
      </c>
      <c s="5" t="n" r="D15">
        <v>387</v>
      </c>
    </row>
    <row spans="1:4" r="16">
      <c s="4" t="s" r="A16">
        <v>622</v>
      </c>
    </row>
    <row spans="1:4" r="17">
      <c s="3" t="s" r="A17">
        <v>614</v>
      </c>
    </row>
    <row spans="1:4" r="18">
      <c s="4" t="s" r="A18">
        <v>615</v>
      </c>
      <c s="5" t="n" r="C18">
        <v>70226</v>
      </c>
      <c s="5" t="n" r="D18">
        <v>70946</v>
      </c>
    </row>
    <row spans="1:4" r="19">
      <c s="4" t="s" r="A19">
        <v>616</v>
      </c>
      <c s="5" t="n" r="C19">
        <v>-45611</v>
      </c>
      <c s="5" t="n" r="D19">
        <v>-44694</v>
      </c>
    </row>
    <row spans="1:4" r="20">
      <c s="4" t="s" r="A20">
        <v>617</v>
      </c>
      <c s="5" t="n" r="C20">
        <v>24615</v>
      </c>
      <c s="5" t="n" r="D20">
        <v>26252</v>
      </c>
    </row>
    <row spans="1:4" r="21">
      <c s="4" t="s" r="A21">
        <v>620</v>
      </c>
    </row>
    <row spans="1:4" r="22">
      <c s="3" t="s" r="A22">
        <v>614</v>
      </c>
    </row>
    <row spans="1:4" r="23">
      <c s="4" t="s" r="A23">
        <v>615</v>
      </c>
      <c s="5" t="n" r="C23">
        <v>1905</v>
      </c>
      <c s="5" t="n" r="D23">
        <v>1951</v>
      </c>
    </row>
    <row spans="1:4" r="24">
      <c s="4" t="s" r="A24">
        <v>616</v>
      </c>
      <c s="5" t="n" r="C24">
        <v>-890</v>
      </c>
      <c s="5" t="n" r="D24">
        <v>-855</v>
      </c>
    </row>
    <row spans="1:4" r="25">
      <c s="4" t="s" r="A25">
        <v>617</v>
      </c>
      <c s="5" t="n" r="C25">
        <v>1015</v>
      </c>
      <c s="5" t="n" r="D25">
        <v>1096</v>
      </c>
    </row>
    <row spans="1:4" r="26">
      <c s="4" t="s" r="A26">
        <v>623</v>
      </c>
    </row>
    <row spans="1:4" r="27">
      <c s="3" t="s" r="A27">
        <v>614</v>
      </c>
    </row>
    <row spans="1:4" r="28">
      <c s="4" t="s" r="A28">
        <v>615</v>
      </c>
      <c s="5" t="n" r="C28">
        <v>1054</v>
      </c>
      <c s="5" t="n" r="D28">
        <v>991</v>
      </c>
    </row>
    <row spans="1:4" r="29">
      <c s="4" t="s" r="A29">
        <v>616</v>
      </c>
      <c s="5" t="n" r="C29">
        <v>-902</v>
      </c>
      <c s="5" t="n" r="D29">
        <v>-832</v>
      </c>
    </row>
    <row spans="1:4" r="30">
      <c s="4" t="s" r="A30">
        <v>617</v>
      </c>
      <c s="7" t="n" r="C30">
        <v>152</v>
      </c>
      <c s="7" t="n" r="D30">
        <v>159</v>
      </c>
    </row>
    <row spans="1:4" r="31">
      <c t="n" r="A31"/>
    </row>
    <row spans="1:4" r="32">
      <c s="4" t="s" r="A32">
        <v>29</v>
      </c>
      <c s="4" t="s" r="B32">
        <v>137</v>
      </c>
    </row>
    <row spans="1:4" r="33">
      <c s="4" t="s" r="A33">
        <v>55</v>
      </c>
      <c s="4" t="s" r="B33">
        <v>54</v>
      </c>
    </row>
  </sheetData>
  <mergeCells count="4">
    <mergeCell ref="A1:B1"/>
    <mergeCell ref="A31:C31"/>
    <mergeCell ref="B32:C32"/>
    <mergeCell ref="B33:C3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spans="1:2" r="1">
      <c s="1" t="s" r="A1">
        <v>624</v>
      </c>
      <c s="2" t="s" r="B1">
        <v>2</v>
      </c>
    </row>
    <row spans="1:2" r="2">
      <c s="4" t="s" r="A2">
        <v>625</v>
      </c>
    </row>
    <row spans="1:2" r="3">
      <c s="3" t="s" r="A3">
        <v>614</v>
      </c>
    </row>
    <row spans="1:2" r="4">
      <c s="4" t="s" r="A4">
        <v>626</v>
      </c>
      <c s="4" t="s" r="B4">
        <v>627</v>
      </c>
    </row>
    <row spans="1:2" r="5">
      <c s="4" t="s" r="A5">
        <v>628</v>
      </c>
    </row>
    <row spans="1:2" r="6">
      <c s="3" t="s" r="A6">
        <v>614</v>
      </c>
    </row>
    <row spans="1:2" r="7">
      <c s="4" t="s" r="A7">
        <v>626</v>
      </c>
      <c s="4" t="s" r="B7">
        <v>629</v>
      </c>
    </row>
    <row spans="1:2" r="8">
      <c s="4" t="s" r="A8">
        <v>630</v>
      </c>
    </row>
    <row spans="1:2" r="9">
      <c s="3" t="s" r="A9">
        <v>614</v>
      </c>
    </row>
    <row spans="1:2" r="10">
      <c s="4" t="s" r="A10">
        <v>626</v>
      </c>
      <c s="4" t="s" r="B10">
        <v>631</v>
      </c>
    </row>
    <row spans="1:2" r="11">
      <c s="4" t="s" r="A11">
        <v>632</v>
      </c>
    </row>
    <row spans="1:2" r="12">
      <c s="3" t="s" r="A12">
        <v>614</v>
      </c>
    </row>
    <row spans="1:2" r="13">
      <c s="4" t="s" r="A13">
        <v>626</v>
      </c>
      <c s="4" t="s" r="B13">
        <v>633</v>
      </c>
    </row>
    <row spans="1:2" r="14">
      <c s="4" t="s" r="A14">
        <v>634</v>
      </c>
    </row>
    <row spans="1:2" r="15">
      <c s="3" t="s" r="A15">
        <v>614</v>
      </c>
    </row>
    <row spans="1:2" r="16">
      <c s="4" t="s" r="A16">
        <v>626</v>
      </c>
      <c s="4" t="s" r="B16">
        <v>635</v>
      </c>
    </row>
    <row spans="1:2" r="17">
      <c s="4" t="s" r="A17">
        <v>636</v>
      </c>
    </row>
    <row spans="1:2" r="18">
      <c s="3" t="s" r="A18">
        <v>614</v>
      </c>
    </row>
    <row spans="1:2" r="19">
      <c s="4" t="s" r="A19">
        <v>626</v>
      </c>
      <c s="4" t="s" r="B19">
        <v>6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spans="1:2" r="1">
      <c s="1" t="s" r="A1">
        <v>638</v>
      </c>
      <c s="2" t="s" r="B1">
        <v>2</v>
      </c>
    </row>
    <row spans="1:2" r="2">
      <c s="4" t="s" r="A2">
        <v>632</v>
      </c>
    </row>
    <row spans="1:2" r="3">
      <c s="3" t="s" r="A3">
        <v>612</v>
      </c>
    </row>
    <row spans="1:2" r="4">
      <c s="4" t="s" r="A4">
        <v>626</v>
      </c>
      <c s="4" t="s" r="B4">
        <v>633</v>
      </c>
    </row>
    <row spans="1:2" r="5">
      <c s="4" t="s" r="A5">
        <v>634</v>
      </c>
    </row>
    <row spans="1:2" r="6">
      <c s="3" t="s" r="A6">
        <v>612</v>
      </c>
    </row>
    <row spans="1:2" r="7">
      <c s="4" t="s" r="A7">
        <v>626</v>
      </c>
      <c s="4" t="s" r="B7">
        <v>639</v>
      </c>
    </row>
    <row spans="1:2" r="8">
      <c s="4" t="s" r="A8">
        <v>636</v>
      </c>
    </row>
    <row spans="1:2" r="9">
      <c s="3" t="s" r="A9">
        <v>612</v>
      </c>
    </row>
    <row spans="1:2" r="10">
      <c s="4" t="s" r="A10">
        <v>626</v>
      </c>
      <c s="4" t="s" r="B10">
        <v>627</v>
      </c>
    </row>
    <row spans="1:2" r="11">
      <c s="4" t="s" r="A11">
        <v>640</v>
      </c>
    </row>
    <row spans="1:2" r="12">
      <c s="3" t="s" r="A12">
        <v>612</v>
      </c>
    </row>
    <row spans="1:2" r="13">
      <c s="4" t="s" r="A13">
        <v>626</v>
      </c>
      <c s="4" t="s" r="B13">
        <v>641</v>
      </c>
    </row>
    <row spans="1:2" r="14">
      <c s="4" t="s" r="A14">
        <v>642</v>
      </c>
    </row>
    <row spans="1:2" r="15">
      <c s="3" t="s" r="A15">
        <v>612</v>
      </c>
    </row>
    <row spans="1:2" r="16">
      <c s="4" t="s" r="A16">
        <v>626</v>
      </c>
      <c s="4" t="s" r="B16">
        <v>643</v>
      </c>
    </row>
    <row spans="1:2" r="17">
      <c s="4" t="s" r="A17">
        <v>644</v>
      </c>
    </row>
    <row spans="1:2" r="18">
      <c s="3" t="s" r="A18">
        <v>612</v>
      </c>
    </row>
    <row spans="1:2" r="19">
      <c s="4" t="s" r="A19">
        <v>626</v>
      </c>
      <c s="4" t="s" r="B19">
        <v>6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6</v>
      </c>
      <c s="2" t="s" r="B1">
        <v>25</v>
      </c>
      <c s="2" t="s" r="D1">
        <v>1</v>
      </c>
    </row>
    <row spans="1:5" r="2">
      <c s="2" t="s" r="B2">
        <v>2</v>
      </c>
      <c s="2" t="s" r="C2">
        <v>26</v>
      </c>
      <c s="2" t="s" r="D2">
        <v>2</v>
      </c>
      <c s="2" t="s" r="E2">
        <v>26</v>
      </c>
    </row>
    <row spans="1:5" r="3">
      <c s="4" t="s" r="A3">
        <v>647</v>
      </c>
    </row>
    <row spans="1:5" r="4">
      <c s="3" t="s" r="A4">
        <v>614</v>
      </c>
    </row>
    <row spans="1:5" r="5">
      <c s="4" t="s" r="A5">
        <v>648</v>
      </c>
      <c s="7" t="n" r="B5">
        <v>884</v>
      </c>
      <c s="7" t="n" r="C5">
        <v>1000</v>
      </c>
      <c s="7" t="n" r="D5">
        <v>1800</v>
      </c>
      <c s="7" t="n" r="E5">
        <v>22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51"/>
    <col customWidth="1" max="3" min="3" width="21"/>
  </cols>
  <sheetData>
    <row spans="1:3" r="1">
      <c s="1" t="s" r="A1">
        <v>649</v>
      </c>
      <c s="2" t="s" r="C1">
        <v>1</v>
      </c>
    </row>
    <row spans="1:3" r="2">
      <c s="2" t="s" r="C2">
        <v>320</v>
      </c>
    </row>
    <row spans="1:3" r="3">
      <c s="3" t="s" r="A3">
        <v>650</v>
      </c>
    </row>
    <row spans="1:3" r="4">
      <c s="4" t="s" r="A4">
        <v>366</v>
      </c>
      <c s="4" t="s" r="B4">
        <v>29</v>
      </c>
      <c s="7" t="n" r="C4">
        <v>42069</v>
      </c>
    </row>
    <row spans="1:3" r="5">
      <c s="4" t="s" r="A5">
        <v>368</v>
      </c>
      <c s="4" t="s" r="B5">
        <v>29</v>
      </c>
      <c s="5" t="n" r="C5">
        <v>41571</v>
      </c>
    </row>
    <row spans="1:3" r="6">
      <c s="4" t="s" r="A6">
        <v>651</v>
      </c>
    </row>
    <row spans="1:3" r="7">
      <c s="3" t="s" r="A7">
        <v>650</v>
      </c>
    </row>
    <row spans="1:3" r="8">
      <c s="4" t="s" r="A8">
        <v>366</v>
      </c>
      <c s="5" t="n" r="C8">
        <v>42069</v>
      </c>
    </row>
    <row spans="1:3" r="9">
      <c s="4" t="s" r="A9">
        <v>652</v>
      </c>
      <c s="5" t="n" r="C9">
        <v>39</v>
      </c>
    </row>
    <row spans="1:3" r="10">
      <c s="4" t="s" r="A10">
        <v>76</v>
      </c>
      <c s="4" t="s" r="B10">
        <v>55</v>
      </c>
      <c s="5" t="n" r="C10">
        <v>-537</v>
      </c>
    </row>
    <row spans="1:3" r="11">
      <c s="4" t="s" r="A11">
        <v>368</v>
      </c>
      <c s="5" t="n" r="C11">
        <v>41571</v>
      </c>
    </row>
    <row spans="1:3" r="12">
      <c s="4" t="s" r="A12">
        <v>361</v>
      </c>
    </row>
    <row spans="1:3" r="13">
      <c s="3" t="s" r="A13">
        <v>650</v>
      </c>
    </row>
    <row spans="1:3" r="14">
      <c s="4" t="s" r="A14">
        <v>366</v>
      </c>
      <c s="5" t="n" r="C14">
        <v>13032</v>
      </c>
    </row>
    <row spans="1:3" r="15">
      <c s="4" t="s" r="A15">
        <v>652</v>
      </c>
      <c s="5" t="n" r="C15">
        <v>0</v>
      </c>
    </row>
    <row spans="1:3" r="16">
      <c s="4" t="s" r="A16">
        <v>76</v>
      </c>
      <c s="4" t="s" r="B16">
        <v>55</v>
      </c>
      <c s="5" t="n" r="C16">
        <v>-161</v>
      </c>
    </row>
    <row spans="1:3" r="17">
      <c s="4" t="s" r="A17">
        <v>368</v>
      </c>
      <c s="5" t="n" r="C17">
        <v>12871</v>
      </c>
    </row>
    <row spans="1:3" r="18">
      <c s="4" t="s" r="A18">
        <v>362</v>
      </c>
    </row>
    <row spans="1:3" r="19">
      <c s="3" t="s" r="A19">
        <v>650</v>
      </c>
    </row>
    <row spans="1:3" r="20">
      <c s="4" t="s" r="A20">
        <v>366</v>
      </c>
      <c s="5" t="n" r="C20">
        <v>11398</v>
      </c>
    </row>
    <row spans="1:3" r="21">
      <c s="4" t="s" r="A21">
        <v>652</v>
      </c>
      <c s="5" t="n" r="C21">
        <v>39</v>
      </c>
    </row>
    <row spans="1:3" r="22">
      <c s="4" t="s" r="A22">
        <v>76</v>
      </c>
      <c s="4" t="s" r="B22">
        <v>55</v>
      </c>
      <c s="5" t="n" r="C22">
        <v>-156</v>
      </c>
    </row>
    <row spans="1:3" r="23">
      <c s="4" t="s" r="A23">
        <v>368</v>
      </c>
      <c s="5" t="n" r="C23">
        <v>11281</v>
      </c>
    </row>
    <row spans="1:3" r="24">
      <c s="4" t="s" r="A24">
        <v>363</v>
      </c>
    </row>
    <row spans="1:3" r="25">
      <c s="3" t="s" r="A25">
        <v>650</v>
      </c>
    </row>
    <row spans="1:3" r="26">
      <c s="4" t="s" r="A26">
        <v>366</v>
      </c>
      <c s="5" t="n" r="C26">
        <v>17639</v>
      </c>
    </row>
    <row spans="1:3" r="27">
      <c s="4" t="s" r="A27">
        <v>652</v>
      </c>
      <c s="5" t="n" r="C27">
        <v>0</v>
      </c>
    </row>
    <row spans="1:3" r="28">
      <c s="4" t="s" r="A28">
        <v>76</v>
      </c>
      <c s="4" t="s" r="B28">
        <v>55</v>
      </c>
      <c s="5" t="n" r="C28">
        <v>-220</v>
      </c>
    </row>
    <row spans="1:3" r="29">
      <c s="4" t="s" r="A29">
        <v>368</v>
      </c>
      <c s="7" t="n" r="C29">
        <v>17419</v>
      </c>
    </row>
    <row spans="1:3" r="30">
      <c t="n" r="A30"/>
    </row>
    <row spans="1:3" r="31">
      <c s="4" t="s" r="A31">
        <v>29</v>
      </c>
      <c s="4" t="s" r="B31">
        <v>54</v>
      </c>
    </row>
    <row spans="1:3" r="32">
      <c s="4" t="s" r="A32">
        <v>55</v>
      </c>
      <c s="4" t="s" r="B32">
        <v>653</v>
      </c>
    </row>
  </sheetData>
  <mergeCells count="2">
    <mergeCell ref="A1:B2"/>
    <mergeCell ref="A30:B3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4"/>
    <col customWidth="1" max="8" min="8" width="14"/>
    <col customWidth="1" max="9" min="9" width="16"/>
  </cols>
  <sheetData>
    <row spans="1:9" r="1">
      <c s="1" t="s" r="A1">
        <v>654</v>
      </c>
      <c s="2" t="s" r="C1">
        <v>655</v>
      </c>
      <c s="2" t="s" r="D1">
        <v>25</v>
      </c>
      <c s="2" t="s" r="F1">
        <v>1</v>
      </c>
      <c s="2" t="s" r="I1">
        <v>656</v>
      </c>
    </row>
    <row spans="1:9" r="2">
      <c s="2" t="s" r="C2">
        <v>657</v>
      </c>
      <c s="2" t="s" r="D2">
        <v>2</v>
      </c>
      <c s="2" t="s" r="E2">
        <v>26</v>
      </c>
      <c s="2" t="s" r="F2">
        <v>2</v>
      </c>
      <c s="2" t="s" r="H2">
        <v>26</v>
      </c>
      <c s="2" t="s" r="I2">
        <v>96</v>
      </c>
    </row>
    <row spans="1:9" r="3">
      <c s="4" t="s" r="A3">
        <v>658</v>
      </c>
    </row>
    <row spans="1:9" r="4">
      <c s="3" t="s" r="A4">
        <v>659</v>
      </c>
    </row>
    <row spans="1:9" r="5">
      <c s="4" t="s" r="A5">
        <v>660</v>
      </c>
      <c s="4" t="s" r="B5">
        <v>29</v>
      </c>
      <c s="7" t="n" r="D5">
        <v>72</v>
      </c>
      <c s="7" t="n" r="E5">
        <v>63</v>
      </c>
      <c s="7" t="n" r="F5">
        <v>144</v>
      </c>
      <c s="7" t="n" r="H5">
        <v>127</v>
      </c>
    </row>
    <row spans="1:9" r="6">
      <c s="4" t="s" r="A6">
        <v>661</v>
      </c>
      <c s="4" t="s" r="B6">
        <v>29</v>
      </c>
      <c s="5" t="n" r="D6">
        <v>168</v>
      </c>
      <c s="5" t="n" r="E6">
        <v>175</v>
      </c>
      <c s="5" t="n" r="F6">
        <v>337</v>
      </c>
      <c s="5" t="n" r="H6">
        <v>350</v>
      </c>
    </row>
    <row spans="1:9" r="7">
      <c s="4" t="s" r="A7">
        <v>662</v>
      </c>
      <c s="4" t="s" r="B7">
        <v>29</v>
      </c>
      <c s="5" t="n" r="D7">
        <v>-270</v>
      </c>
      <c s="5" t="n" r="E7">
        <v>-262</v>
      </c>
      <c s="5" t="n" r="F7">
        <v>-542</v>
      </c>
      <c s="5" t="n" r="H7">
        <v>-525</v>
      </c>
    </row>
    <row spans="1:9" r="8">
      <c s="4" t="s" r="A8">
        <v>663</v>
      </c>
      <c s="4" t="s" r="B8">
        <v>29</v>
      </c>
      <c s="5" t="n" r="D8">
        <v>82</v>
      </c>
      <c s="5" t="n" r="E8">
        <v>15</v>
      </c>
      <c s="5" t="n" r="F8">
        <v>165</v>
      </c>
      <c s="5" t="n" r="H8">
        <v>31</v>
      </c>
    </row>
    <row spans="1:9" r="9">
      <c s="4" t="s" r="A9">
        <v>664</v>
      </c>
      <c s="4" t="s" r="B9">
        <v>29</v>
      </c>
      <c s="5" t="n" r="D9">
        <v>-2</v>
      </c>
      <c s="5" t="n" r="E9">
        <v>-1</v>
      </c>
      <c s="5" t="n" r="F9">
        <v>-3</v>
      </c>
      <c s="5" t="n" r="H9">
        <v>-3</v>
      </c>
    </row>
    <row spans="1:9" r="10">
      <c s="4" t="s" r="A10">
        <v>665</v>
      </c>
      <c s="4" t="s" r="B10">
        <v>29</v>
      </c>
      <c s="5" t="n" r="D10">
        <v>0</v>
      </c>
      <c s="5" t="n" r="E10">
        <v>0</v>
      </c>
      <c s="5" t="n" r="F10">
        <v>1</v>
      </c>
      <c s="5" t="n" r="H10">
        <v>2</v>
      </c>
    </row>
    <row spans="1:9" r="11">
      <c s="4" t="s" r="A11">
        <v>666</v>
      </c>
      <c s="4" t="s" r="B11">
        <v>29</v>
      </c>
      <c s="5" t="n" r="D11">
        <v>19</v>
      </c>
      <c s="5" t="n" r="E11">
        <v>12</v>
      </c>
      <c s="5" t="n" r="F11">
        <v>45</v>
      </c>
      <c s="5" t="n" r="H11">
        <v>21</v>
      </c>
    </row>
    <row spans="1:9" r="12">
      <c s="4" t="s" r="A12">
        <v>667</v>
      </c>
      <c s="4" t="s" r="B12">
        <v>29</v>
      </c>
      <c s="5" t="n" r="D12">
        <v>0</v>
      </c>
      <c s="5" t="n" r="E12">
        <v>0</v>
      </c>
      <c s="5" t="n" r="F12">
        <v>0</v>
      </c>
      <c s="5" t="n" r="H12">
        <v>0</v>
      </c>
    </row>
    <row spans="1:9" r="13">
      <c s="4" t="s" r="A13">
        <v>668</v>
      </c>
      <c s="4" t="s" r="B13">
        <v>29</v>
      </c>
      <c s="5" t="n" r="D13">
        <v>69</v>
      </c>
      <c s="5" t="n" r="E13">
        <v>2</v>
      </c>
      <c s="5" t="n" r="F13">
        <v>147</v>
      </c>
      <c s="5" t="n" r="H13">
        <v>3</v>
      </c>
    </row>
    <row spans="1:9" r="14">
      <c s="4" t="s" r="A14">
        <v>669</v>
      </c>
      <c s="7" t="n" r="C14">
        <v>1000</v>
      </c>
      <c s="7" t="n" r="F14">
        <v>1000</v>
      </c>
      <c s="4" t="s" r="G14">
        <v>55</v>
      </c>
    </row>
    <row spans="1:9" r="15">
      <c s="4" t="s" r="A15">
        <v>670</v>
      </c>
      <c s="4" t="s" r="F15">
        <v>671</v>
      </c>
      <c s="4" t="s" r="I15">
        <v>672</v>
      </c>
    </row>
    <row spans="1:9" r="16">
      <c s="4" t="s" r="A16">
        <v>673</v>
      </c>
    </row>
    <row spans="1:9" r="17">
      <c s="3" t="s" r="A17">
        <v>659</v>
      </c>
    </row>
    <row spans="1:9" r="18">
      <c s="4" t="s" r="A18">
        <v>660</v>
      </c>
      <c s="5" t="n" r="D18">
        <v>6</v>
      </c>
      <c s="5" t="n" r="E18">
        <v>5</v>
      </c>
      <c s="7" t="n" r="F18">
        <v>11</v>
      </c>
      <c s="5" t="n" r="H18">
        <v>10</v>
      </c>
    </row>
    <row spans="1:9" r="19">
      <c s="4" t="s" r="A19">
        <v>661</v>
      </c>
      <c s="5" t="n" r="D19">
        <v>13</v>
      </c>
      <c s="5" t="n" r="E19">
        <v>14</v>
      </c>
      <c s="5" t="n" r="F19">
        <v>27</v>
      </c>
      <c s="5" t="n" r="H19">
        <v>29</v>
      </c>
    </row>
    <row spans="1:9" r="20">
      <c s="4" t="s" r="A20">
        <v>662</v>
      </c>
      <c s="5" t="n" r="D20">
        <v>0</v>
      </c>
      <c s="5" t="n" r="E20">
        <v>0</v>
      </c>
      <c s="5" t="n" r="F20">
        <v>0</v>
      </c>
      <c s="5" t="n" r="H20">
        <v>0</v>
      </c>
    </row>
    <row spans="1:9" r="21">
      <c s="4" t="s" r="A21">
        <v>663</v>
      </c>
      <c s="5" t="n" r="D21">
        <v>11</v>
      </c>
      <c s="5" t="n" r="E21">
        <v>8</v>
      </c>
      <c s="5" t="n" r="F21">
        <v>23</v>
      </c>
      <c s="5" t="n" r="H21">
        <v>15</v>
      </c>
    </row>
    <row spans="1:9" r="22">
      <c s="4" t="s" r="A22">
        <v>664</v>
      </c>
      <c s="5" t="n" r="D22">
        <v>0</v>
      </c>
      <c s="5" t="n" r="E22">
        <v>-1</v>
      </c>
      <c s="5" t="n" r="F22">
        <v>-1</v>
      </c>
      <c s="5" t="n" r="H22">
        <v>-1</v>
      </c>
    </row>
    <row spans="1:9" r="23">
      <c s="4" t="s" r="A23">
        <v>665</v>
      </c>
      <c s="5" t="n" r="D23">
        <v>0</v>
      </c>
      <c s="5" t="n" r="E23">
        <v>0</v>
      </c>
      <c s="5" t="n" r="F23">
        <v>0</v>
      </c>
      <c s="5" t="n" r="H23">
        <v>0</v>
      </c>
    </row>
    <row spans="1:9" r="24">
      <c s="4" t="s" r="A24">
        <v>666</v>
      </c>
      <c s="5" t="n" r="D24">
        <v>2</v>
      </c>
      <c s="5" t="n" r="E24">
        <v>5</v>
      </c>
      <c s="5" t="n" r="F24">
        <v>17</v>
      </c>
      <c s="5" t="n" r="H24">
        <v>16</v>
      </c>
    </row>
    <row spans="1:9" r="25">
      <c s="4" t="s" r="A25">
        <v>667</v>
      </c>
      <c s="5" t="n" r="D25">
        <v>0</v>
      </c>
      <c s="5" t="n" r="E25">
        <v>0</v>
      </c>
      <c s="5" t="n" r="F25">
        <v>0</v>
      </c>
      <c s="5" t="n" r="H25">
        <v>0</v>
      </c>
    </row>
    <row spans="1:9" r="26">
      <c s="4" t="s" r="A26">
        <v>668</v>
      </c>
      <c s="5" t="n" r="D26">
        <v>32</v>
      </c>
      <c s="5" t="n" r="E26">
        <v>31</v>
      </c>
      <c s="5" t="n" r="F26">
        <v>77</v>
      </c>
      <c s="5" t="n" r="H26">
        <v>69</v>
      </c>
    </row>
    <row spans="1:9" r="27">
      <c s="4" t="s" r="A27">
        <v>669</v>
      </c>
      <c s="4" t="s" r="B27">
        <v>55</v>
      </c>
      <c s="5" t="n" r="F27">
        <v>84</v>
      </c>
    </row>
    <row spans="1:9" r="28">
      <c s="4" t="s" r="A28">
        <v>674</v>
      </c>
    </row>
    <row spans="1:9" r="29">
      <c s="3" t="s" r="A29">
        <v>659</v>
      </c>
    </row>
    <row spans="1:9" r="30">
      <c s="4" t="s" r="A30">
        <v>660</v>
      </c>
      <c s="4" t="s" r="B30">
        <v>57</v>
      </c>
      <c s="5" t="n" r="D30">
        <v>46</v>
      </c>
      <c s="5" t="n" r="E30">
        <v>52</v>
      </c>
      <c s="5" t="n" r="F30">
        <v>94</v>
      </c>
      <c s="5" t="n" r="H30">
        <v>104</v>
      </c>
    </row>
    <row spans="1:9" r="31">
      <c s="4" t="s" r="A31">
        <v>661</v>
      </c>
      <c s="4" t="s" r="B31">
        <v>57</v>
      </c>
      <c s="5" t="n" r="D31">
        <v>76</v>
      </c>
      <c s="5" t="n" r="E31">
        <v>101</v>
      </c>
      <c s="5" t="n" r="F31">
        <v>155</v>
      </c>
      <c s="5" t="n" r="H31">
        <v>201</v>
      </c>
    </row>
    <row spans="1:9" r="32">
      <c s="4" t="s" r="A32">
        <v>662</v>
      </c>
      <c s="4" t="s" r="B32">
        <v>57</v>
      </c>
      <c s="5" t="n" r="D32">
        <v>-103</v>
      </c>
      <c s="5" t="n" r="E32">
        <v>-116</v>
      </c>
      <c s="5" t="n" r="F32">
        <v>-209</v>
      </c>
      <c s="5" t="n" r="H32">
        <v>-230</v>
      </c>
    </row>
    <row spans="1:9" r="33">
      <c s="4" t="s" r="A33">
        <v>663</v>
      </c>
      <c s="4" t="s" r="B33">
        <v>57</v>
      </c>
      <c s="5" t="n" r="D33">
        <v>31</v>
      </c>
      <c s="5" t="n" r="E33">
        <v>24</v>
      </c>
      <c s="5" t="n" r="F33">
        <v>63</v>
      </c>
      <c s="5" t="n" r="H33">
        <v>49</v>
      </c>
    </row>
    <row spans="1:9" r="34">
      <c s="4" t="s" r="A34">
        <v>664</v>
      </c>
      <c s="4" t="s" r="B34">
        <v>57</v>
      </c>
      <c s="5" t="n" r="D34">
        <v>-2</v>
      </c>
      <c s="5" t="n" r="E34">
        <v>-1</v>
      </c>
      <c s="5" t="n" r="F34">
        <v>-3</v>
      </c>
      <c s="5" t="n" r="H34">
        <v>-3</v>
      </c>
    </row>
    <row spans="1:9" r="35">
      <c s="4" t="s" r="A35">
        <v>665</v>
      </c>
      <c s="4" t="s" r="B35">
        <v>57</v>
      </c>
      <c s="5" t="n" r="D35">
        <v>0</v>
      </c>
      <c s="5" t="n" r="E35">
        <v>16</v>
      </c>
      <c s="5" t="n" r="F35">
        <v>0</v>
      </c>
      <c s="5" t="n" r="H35">
        <v>15</v>
      </c>
    </row>
    <row spans="1:9" r="36">
      <c s="4" t="s" r="A36">
        <v>666</v>
      </c>
      <c s="4" t="s" r="B36">
        <v>57</v>
      </c>
      <c s="5" t="n" r="D36">
        <v>1</v>
      </c>
      <c s="5" t="n" r="E36">
        <v>1</v>
      </c>
      <c s="5" t="n" r="F36">
        <v>1</v>
      </c>
      <c s="5" t="n" r="H36">
        <v>2</v>
      </c>
    </row>
    <row spans="1:9" r="37">
      <c s="4" t="s" r="A37">
        <v>667</v>
      </c>
      <c s="4" t="s" r="B37">
        <v>57</v>
      </c>
      <c s="5" t="n" r="D37">
        <v>0</v>
      </c>
      <c s="5" t="n" r="E37">
        <v>3</v>
      </c>
      <c s="5" t="n" r="F37">
        <v>0</v>
      </c>
      <c s="5" t="n" r="H37">
        <v>5</v>
      </c>
    </row>
    <row spans="1:9" r="38">
      <c s="4" t="s" r="A38">
        <v>668</v>
      </c>
      <c s="4" t="s" r="B38">
        <v>57</v>
      </c>
      <c s="5" t="n" r="D38">
        <v>50</v>
      </c>
      <c s="5" t="n" r="E38">
        <v>80</v>
      </c>
      <c s="5" t="n" r="F38">
        <v>101</v>
      </c>
      <c s="5" t="n" r="H38">
        <v>143</v>
      </c>
    </row>
    <row spans="1:9" r="39">
      <c s="4" t="s" r="A39">
        <v>669</v>
      </c>
      <c s="4" t="s" r="B39">
        <v>55</v>
      </c>
      <c s="5" t="n" r="F39">
        <v>117</v>
      </c>
    </row>
    <row spans="1:9" r="40">
      <c s="4" t="s" r="A40">
        <v>675</v>
      </c>
    </row>
    <row spans="1:9" r="41">
      <c s="3" t="s" r="A41">
        <v>659</v>
      </c>
    </row>
    <row spans="1:9" r="42">
      <c s="4" t="s" r="A42">
        <v>660</v>
      </c>
      <c s="4" t="s" r="B42">
        <v>89</v>
      </c>
      <c s="5" t="n" r="D42">
        <v>14</v>
      </c>
      <c s="5" t="n" r="E42">
        <v>14</v>
      </c>
      <c s="5" t="n" r="F42">
        <v>27</v>
      </c>
      <c s="5" t="n" r="H42">
        <v>28</v>
      </c>
    </row>
    <row spans="1:9" r="43">
      <c s="4" t="s" r="A43">
        <v>661</v>
      </c>
      <c s="4" t="s" r="B43">
        <v>89</v>
      </c>
      <c s="5" t="n" r="D43">
        <v>32</v>
      </c>
      <c s="5" t="n" r="E43">
        <v>42</v>
      </c>
      <c s="5" t="n" r="F43">
        <v>64</v>
      </c>
      <c s="5" t="n" r="H43">
        <v>84</v>
      </c>
    </row>
    <row spans="1:9" r="44">
      <c s="4" t="s" r="A44">
        <v>662</v>
      </c>
      <c s="4" t="s" r="B44">
        <v>89</v>
      </c>
      <c s="5" t="n" r="D44">
        <v>-13</v>
      </c>
      <c s="5" t="n" r="E44">
        <v>-15</v>
      </c>
      <c s="5" t="n" r="F44">
        <v>-26</v>
      </c>
      <c s="5" t="n" r="H44">
        <v>-31</v>
      </c>
    </row>
    <row spans="1:9" r="45">
      <c s="4" t="s" r="A45">
        <v>663</v>
      </c>
      <c s="4" t="s" r="B45">
        <v>89</v>
      </c>
      <c s="5" t="n" r="D45">
        <v>9</v>
      </c>
      <c s="5" t="n" r="E45">
        <v>2</v>
      </c>
      <c s="5" t="n" r="F45">
        <v>18</v>
      </c>
      <c s="5" t="n" r="H45">
        <v>3</v>
      </c>
    </row>
    <row spans="1:9" r="46">
      <c s="4" t="s" r="A46">
        <v>664</v>
      </c>
      <c s="4" t="s" r="B46">
        <v>89</v>
      </c>
      <c s="5" t="n" r="D46">
        <v>-31</v>
      </c>
      <c s="5" t="n" r="E46">
        <v>-15</v>
      </c>
      <c s="5" t="n" r="F46">
        <v>-62</v>
      </c>
      <c s="5" t="n" r="H46">
        <v>-29</v>
      </c>
    </row>
    <row spans="1:9" r="47">
      <c s="4" t="s" r="A47">
        <v>665</v>
      </c>
      <c s="4" t="s" r="B47">
        <v>89</v>
      </c>
      <c s="5" t="n" r="D47">
        <v>-7</v>
      </c>
      <c s="5" t="n" r="E47">
        <v>-1</v>
      </c>
      <c s="5" t="n" r="F47">
        <v>-17</v>
      </c>
      <c s="5" t="n" r="H47">
        <v>-4</v>
      </c>
    </row>
    <row spans="1:9" r="48">
      <c s="4" t="s" r="A48">
        <v>666</v>
      </c>
      <c s="4" t="s" r="B48">
        <v>89</v>
      </c>
      <c s="5" t="n" r="D48">
        <v>0</v>
      </c>
      <c s="5" t="n" r="E48">
        <v>0</v>
      </c>
      <c s="5" t="n" r="F48">
        <v>0</v>
      </c>
      <c s="5" t="n" r="H48">
        <v>0</v>
      </c>
    </row>
    <row spans="1:9" r="49">
      <c s="4" t="s" r="A49">
        <v>667</v>
      </c>
      <c s="4" t="s" r="B49">
        <v>89</v>
      </c>
      <c s="5" t="n" r="D49">
        <v>0</v>
      </c>
      <c s="5" t="n" r="E49">
        <v>0</v>
      </c>
      <c s="5" t="n" r="F49">
        <v>0</v>
      </c>
      <c s="5" t="n" r="H49">
        <v>0</v>
      </c>
    </row>
    <row spans="1:9" r="50">
      <c s="4" t="s" r="A50">
        <v>668</v>
      </c>
      <c s="4" t="s" r="B50">
        <v>89</v>
      </c>
      <c s="7" t="n" r="D50">
        <v>5</v>
      </c>
      <c s="7" t="n" r="E50">
        <v>27</v>
      </c>
      <c s="5" t="n" r="F50">
        <v>6</v>
      </c>
      <c s="7" t="n" r="H50">
        <v>51</v>
      </c>
    </row>
    <row spans="1:9" r="51">
      <c s="4" t="s" r="A51">
        <v>669</v>
      </c>
      <c s="4" t="s" r="B51">
        <v>55</v>
      </c>
      <c s="7" t="n" r="F51">
        <v>-30</v>
      </c>
    </row>
    <row spans="1:9" r="52">
      <c t="n" r="A52"/>
    </row>
    <row spans="1:9" r="53">
      <c s="4" t="s" r="A53">
        <v>29</v>
      </c>
      <c s="4" t="s" r="B53">
        <v>676</v>
      </c>
    </row>
    <row spans="1:9" r="54">
      <c s="4" t="s" r="A54">
        <v>55</v>
      </c>
      <c s="4" t="s" r="B54">
        <v>677</v>
      </c>
    </row>
    <row spans="1:9" r="55">
      <c s="4" t="s" r="A55">
        <v>57</v>
      </c>
      <c s="4" t="s" r="B55">
        <v>678</v>
      </c>
    </row>
    <row spans="1:9" r="56">
      <c s="4" t="s" r="A56">
        <v>89</v>
      </c>
      <c s="4" t="s" r="B56">
        <v>679</v>
      </c>
    </row>
  </sheetData>
  <mergeCells count="9">
    <mergeCell ref="A1:B2"/>
    <mergeCell ref="D1:E1"/>
    <mergeCell ref="F1:H1"/>
    <mergeCell ref="F2:G2"/>
    <mergeCell ref="A52:H52"/>
    <mergeCell ref="B53:H53"/>
    <mergeCell ref="B54:H54"/>
    <mergeCell ref="B55:H55"/>
    <mergeCell ref="B56:H5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s>
  <sheetData>
    <row spans="1:5" r="1">
      <c s="1" t="s" r="A1">
        <v>680</v>
      </c>
      <c s="2" t="s" r="C1">
        <v>655</v>
      </c>
      <c s="2" t="s" r="D1">
        <v>1</v>
      </c>
    </row>
    <row spans="1:5" r="2">
      <c s="2" t="s" r="C2">
        <v>657</v>
      </c>
      <c s="2" t="s" r="D2">
        <v>2</v>
      </c>
    </row>
    <row spans="1:5" r="3">
      <c s="3" t="s" r="A3">
        <v>659</v>
      </c>
    </row>
    <row spans="1:5" r="4">
      <c s="4" t="s" r="A4">
        <v>681</v>
      </c>
      <c s="7" t="n" r="D4">
        <v>133</v>
      </c>
    </row>
    <row spans="1:5" r="5">
      <c s="4" t="s" r="A5">
        <v>658</v>
      </c>
    </row>
    <row spans="1:5" r="6">
      <c s="3" t="s" r="A6">
        <v>659</v>
      </c>
    </row>
    <row spans="1:5" r="7">
      <c s="4" t="s" r="A7">
        <v>682</v>
      </c>
      <c s="7" t="n" r="C7">
        <v>1000</v>
      </c>
      <c s="5" t="n" r="D7">
        <v>1000</v>
      </c>
      <c s="4" t="s" r="E7">
        <v>29</v>
      </c>
    </row>
    <row spans="1:5" r="8">
      <c s="4" t="s" r="A8">
        <v>683</v>
      </c>
      <c s="4" t="s" r="B8">
        <v>55</v>
      </c>
      <c s="5" t="n" r="D8">
        <v>1000</v>
      </c>
    </row>
    <row spans="1:5" r="9">
      <c s="4" t="s" r="A9">
        <v>673</v>
      </c>
    </row>
    <row spans="1:5" r="10">
      <c s="3" t="s" r="A10">
        <v>659</v>
      </c>
    </row>
    <row spans="1:5" r="11">
      <c s="4" t="s" r="A11">
        <v>682</v>
      </c>
      <c s="4" t="s" r="B11">
        <v>29</v>
      </c>
      <c s="5" t="n" r="D11">
        <v>84</v>
      </c>
    </row>
    <row spans="1:5" r="12">
      <c s="4" t="s" r="A12">
        <v>683</v>
      </c>
      <c s="4" t="s" r="B12">
        <v>55</v>
      </c>
      <c s="5" t="n" r="D12">
        <v>117</v>
      </c>
    </row>
    <row spans="1:5" r="13">
      <c s="4" t="s" r="A13">
        <v>674</v>
      </c>
    </row>
    <row spans="1:5" r="14">
      <c s="3" t="s" r="A14">
        <v>659</v>
      </c>
    </row>
    <row spans="1:5" r="15">
      <c s="4" t="s" r="A15">
        <v>682</v>
      </c>
      <c s="4" t="s" r="B15">
        <v>29</v>
      </c>
      <c s="5" t="n" r="D15">
        <v>117</v>
      </c>
    </row>
    <row spans="1:5" r="16">
      <c s="4" t="s" r="A16">
        <v>683</v>
      </c>
      <c s="4" t="s" r="B16">
        <v>55</v>
      </c>
      <c s="5" t="n" r="D16">
        <v>237</v>
      </c>
    </row>
    <row spans="1:5" r="17">
      <c s="4" t="s" r="A17">
        <v>675</v>
      </c>
    </row>
    <row spans="1:5" r="18">
      <c s="3" t="s" r="A18">
        <v>659</v>
      </c>
    </row>
    <row spans="1:5" r="19">
      <c s="4" t="s" r="A19">
        <v>682</v>
      </c>
      <c s="4" t="s" r="B19">
        <v>29</v>
      </c>
      <c s="5" t="n" r="D19">
        <v>-30</v>
      </c>
    </row>
    <row spans="1:5" r="20">
      <c s="4" t="s" r="A20">
        <v>683</v>
      </c>
      <c s="4" t="s" r="B20">
        <v>55</v>
      </c>
      <c s="7" t="n" r="D20">
        <v>81</v>
      </c>
    </row>
    <row spans="1:5" r="21">
      <c t="n" r="A21"/>
    </row>
    <row spans="1:5" r="22">
      <c s="4" t="s" r="A22">
        <v>29</v>
      </c>
      <c s="4" t="s" r="B22">
        <v>677</v>
      </c>
    </row>
    <row spans="1:5" r="23">
      <c s="4" t="s" r="A23">
        <v>55</v>
      </c>
      <c s="4" t="s" r="B23">
        <v>684</v>
      </c>
    </row>
  </sheetData>
  <mergeCells count="6">
    <mergeCell ref="A1:B2"/>
    <mergeCell ref="D1:E1"/>
    <mergeCell ref="D2:E2"/>
    <mergeCell ref="A21:D21"/>
    <mergeCell ref="B22:D22"/>
    <mergeCell ref="B23:D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37"/>
    <col customWidth="1" max="3" min="3" width="15"/>
    <col customWidth="1" max="4" min="4" width="4"/>
    <col customWidth="1" max="5" min="5" width="14"/>
    <col customWidth="1" max="6" min="6" width="4"/>
  </cols>
  <sheetData>
    <row spans="1:6" r="1">
      <c s="1" t="s" r="A1">
        <v>141</v>
      </c>
      <c s="2" t="s" r="C1">
        <v>1</v>
      </c>
    </row>
    <row spans="1:6" r="2">
      <c s="2" t="s" r="C2">
        <v>2</v>
      </c>
      <c s="2" t="s" r="E2">
        <v>26</v>
      </c>
    </row>
    <row spans="1:6" r="3">
      <c s="3" t="s" r="A3">
        <v>142</v>
      </c>
    </row>
    <row spans="1:6" r="4">
      <c s="4" t="s" r="A4">
        <v>43</v>
      </c>
      <c s="4" t="s" r="B4">
        <v>29</v>
      </c>
      <c s="7" t="n" r="C4">
        <v>5017</v>
      </c>
      <c s="7" t="n" r="E4">
        <v>5259</v>
      </c>
    </row>
    <row spans="1:6" r="5">
      <c s="3" t="s" r="A5">
        <v>143</v>
      </c>
    </row>
    <row spans="1:6" r="6">
      <c s="4" t="s" r="A6">
        <v>144</v>
      </c>
      <c s="4" t="s" r="B6">
        <v>55</v>
      </c>
      <c s="5" t="n" r="C6">
        <v>2461</v>
      </c>
      <c s="5" t="n" r="E6">
        <v>2880</v>
      </c>
    </row>
    <row spans="1:6" r="7">
      <c s="4" t="s" r="A7">
        <v>145</v>
      </c>
      <c s="4" t="s" r="B7">
        <v>55</v>
      </c>
      <c s="5" t="n" r="C7">
        <v>42</v>
      </c>
      <c s="5" t="n" r="E7">
        <v>189</v>
      </c>
    </row>
    <row spans="1:6" r="8">
      <c s="4" t="s" r="A8">
        <v>146</v>
      </c>
      <c s="5" t="n" r="C8">
        <v>0</v>
      </c>
      <c s="5" t="n" r="E8">
        <v>-66</v>
      </c>
    </row>
    <row spans="1:6" r="9">
      <c s="4" t="s" r="A9">
        <v>147</v>
      </c>
      <c s="4" t="s" r="B9">
        <v>55</v>
      </c>
      <c s="5" t="n" r="C9">
        <v>-183</v>
      </c>
      <c s="5" t="n" r="E9">
        <v>853</v>
      </c>
    </row>
    <row spans="1:6" r="10">
      <c s="4" t="s" r="A10">
        <v>148</v>
      </c>
      <c s="5" t="n" r="C10">
        <v>0</v>
      </c>
      <c s="5" t="n" r="E10">
        <v>-2</v>
      </c>
    </row>
    <row spans="1:6" r="11">
      <c s="4" t="s" r="A11">
        <v>149</v>
      </c>
      <c s="4" t="s" r="B11">
        <v>55</v>
      </c>
      <c s="5" t="n" r="C11">
        <v>347</v>
      </c>
      <c s="5" t="n" r="E11">
        <v>281</v>
      </c>
    </row>
    <row spans="1:6" r="12">
      <c s="4" t="s" r="A12">
        <v>150</v>
      </c>
      <c s="4" t="s" r="B12">
        <v>55</v>
      </c>
      <c s="5" t="n" r="C12">
        <v>-842</v>
      </c>
      <c s="5" t="n" r="E12">
        <v>-124</v>
      </c>
    </row>
    <row spans="1:6" r="13">
      <c s="4" t="s" r="A13">
        <v>151</v>
      </c>
      <c s="4" t="s" r="B13">
        <v>55</v>
      </c>
      <c s="5" t="n" r="C13">
        <v>-194</v>
      </c>
      <c s="5" t="n" r="E13">
        <v>-299</v>
      </c>
    </row>
    <row spans="1:6" r="14">
      <c s="4" t="s" r="A14">
        <v>152</v>
      </c>
      <c s="4" t="s" r="B14">
        <v>55</v>
      </c>
      <c s="5" t="n" r="C14">
        <v>-1873</v>
      </c>
      <c s="5" t="n" r="E14">
        <v>-1949</v>
      </c>
    </row>
    <row spans="1:6" r="15">
      <c s="4" t="s" r="A15">
        <v>153</v>
      </c>
      <c s="4" t="s" r="B15">
        <v>55</v>
      </c>
      <c s="5" t="n" r="C15">
        <v>4775</v>
      </c>
      <c s="5" t="n" r="E15">
        <v>7022</v>
      </c>
    </row>
    <row spans="1:6" r="16">
      <c s="3" t="s" r="A16">
        <v>154</v>
      </c>
    </row>
    <row spans="1:6" r="17">
      <c s="4" t="s" r="A17">
        <v>155</v>
      </c>
      <c s="4" t="s" r="B17">
        <v>55</v>
      </c>
      <c s="5" t="n" r="C17">
        <v>-497</v>
      </c>
      <c s="5" t="n" r="E17">
        <v>-570</v>
      </c>
    </row>
    <row spans="1:6" r="18">
      <c s="4" t="s" r="A18">
        <v>156</v>
      </c>
      <c s="4" t="s" r="B18">
        <v>55</v>
      </c>
      <c s="5" t="n" r="C18">
        <v>-16029</v>
      </c>
      <c s="5" t="n" r="E18">
        <v>-21081</v>
      </c>
    </row>
    <row spans="1:6" r="19">
      <c s="4" t="s" r="A19">
        <v>157</v>
      </c>
      <c s="4" t="s" r="B19">
        <v>55</v>
      </c>
      <c s="5" t="n" r="C19">
        <v>20483</v>
      </c>
      <c s="5" t="n" r="E19">
        <v>20795</v>
      </c>
    </row>
    <row spans="1:6" r="20">
      <c s="4" t="s" r="A20">
        <v>158</v>
      </c>
      <c s="4" t="s" r="B20">
        <v>55</v>
      </c>
      <c s="5" t="n" r="C20">
        <v>3020</v>
      </c>
      <c s="5" t="n" r="E20">
        <v>1399</v>
      </c>
    </row>
    <row spans="1:6" r="21">
      <c s="4" t="s" r="A21">
        <v>159</v>
      </c>
      <c s="4" t="s" r="B21">
        <v>55</v>
      </c>
      <c s="5" t="n" r="C21">
        <v>-5422</v>
      </c>
      <c s="5" t="n" r="E21">
        <v>-5327</v>
      </c>
    </row>
    <row spans="1:6" r="22">
      <c s="4" t="s" r="A22">
        <v>160</v>
      </c>
      <c s="4" t="s" r="B22">
        <v>55</v>
      </c>
      <c s="5" t="n" r="C22">
        <v>3291</v>
      </c>
      <c s="5" t="n" r="E22">
        <v>2947</v>
      </c>
    </row>
    <row spans="1:6" r="23">
      <c s="4" t="s" r="A23">
        <v>161</v>
      </c>
      <c s="4" t="s" r="B23">
        <v>55</v>
      </c>
      <c s="5" t="n" r="C23">
        <v>-679</v>
      </c>
      <c s="5" t="n" r="E23">
        <v>0</v>
      </c>
    </row>
    <row spans="1:6" r="24">
      <c s="4" t="s" r="A24">
        <v>162</v>
      </c>
      <c s="4" t="s" r="B24">
        <v>55</v>
      </c>
      <c s="5" t="n" r="C24">
        <v>-12</v>
      </c>
      <c s="5" t="n" r="E24">
        <v>-56</v>
      </c>
    </row>
    <row spans="1:6" r="25">
      <c s="4" t="s" r="A25">
        <v>163</v>
      </c>
      <c s="4" t="s" r="B25">
        <v>55</v>
      </c>
      <c s="5" t="n" r="C25">
        <v>333</v>
      </c>
      <c s="5" t="n" r="E25">
        <v>288</v>
      </c>
    </row>
    <row spans="1:6" r="26">
      <c s="4" t="s" r="A26">
        <v>164</v>
      </c>
      <c s="4" t="s" r="B26">
        <v>55</v>
      </c>
      <c s="5" t="n" r="C26">
        <v>4487</v>
      </c>
      <c s="5" t="n" r="E26">
        <v>-1605</v>
      </c>
    </row>
    <row spans="1:6" r="27">
      <c s="3" t="s" r="A27">
        <v>165</v>
      </c>
    </row>
    <row spans="1:6" r="28">
      <c s="4" t="s" r="A28">
        <v>166</v>
      </c>
      <c s="4" t="s" r="B28">
        <v>55</v>
      </c>
      <c s="5" t="n" r="C28">
        <v>2022</v>
      </c>
      <c s="5" t="n" r="E28">
        <v>1</v>
      </c>
    </row>
    <row spans="1:6" r="29">
      <c s="4" t="s" r="A29">
        <v>167</v>
      </c>
      <c s="4" t="s" r="B29">
        <v>55</v>
      </c>
      <c s="5" t="n" r="C29">
        <v>-10</v>
      </c>
      <c s="5" t="n" r="E29">
        <v>-7</v>
      </c>
    </row>
    <row spans="1:6" r="30">
      <c s="4" t="s" r="A30">
        <v>168</v>
      </c>
      <c s="4" t="s" r="B30">
        <v>55</v>
      </c>
      <c s="5" t="n" r="C30">
        <v>481</v>
      </c>
      <c s="5" t="n" r="E30">
        <v>-2692</v>
      </c>
    </row>
    <row spans="1:6" r="31">
      <c s="4" t="s" r="A31">
        <v>169</v>
      </c>
      <c s="4" t="s" r="B31">
        <v>55</v>
      </c>
      <c s="5" t="n" r="C31">
        <v>0</v>
      </c>
      <c s="5" t="n" r="E31">
        <v>4491</v>
      </c>
    </row>
    <row spans="1:6" r="32">
      <c s="4" t="s" r="A32">
        <v>170</v>
      </c>
      <c s="4" t="s" r="B32">
        <v>55</v>
      </c>
      <c s="5" t="n" r="C32">
        <v>-3002</v>
      </c>
      <c s="5" t="n" r="E32">
        <v>-752</v>
      </c>
    </row>
    <row spans="1:6" r="33">
      <c s="4" t="s" r="A33">
        <v>171</v>
      </c>
      <c s="4" t="s" r="B33">
        <v>55</v>
      </c>
      <c s="5" t="n" r="C33">
        <v>-6000</v>
      </c>
      <c s="5" t="n" r="E33">
        <v>-2520</v>
      </c>
    </row>
    <row spans="1:6" r="34">
      <c s="4" t="s" r="A34">
        <v>172</v>
      </c>
      <c s="4" t="s" r="B34">
        <v>55</v>
      </c>
      <c s="5" t="n" r="C34">
        <v>-3483</v>
      </c>
      <c s="5" t="n" r="E34">
        <v>-3320</v>
      </c>
    </row>
    <row spans="1:6" r="35">
      <c s="4" t="s" r="A35">
        <v>173</v>
      </c>
      <c s="4" t="s" r="B35">
        <v>55</v>
      </c>
      <c s="5" t="n" r="C35">
        <v>981</v>
      </c>
      <c s="5" t="n" r="E35">
        <v>583</v>
      </c>
    </row>
    <row spans="1:6" r="36">
      <c s="4" t="s" r="A36">
        <v>174</v>
      </c>
      <c s="4" t="s" r="B36">
        <v>55</v>
      </c>
      <c s="5" t="n" r="C36">
        <v>154</v>
      </c>
      <c s="5" t="n" r="E36">
        <v>43</v>
      </c>
    </row>
    <row spans="1:6" r="37">
      <c s="4" t="s" r="A37">
        <v>175</v>
      </c>
      <c s="4" t="s" r="B37">
        <v>55</v>
      </c>
      <c s="5" t="n" r="C37">
        <v>-8857</v>
      </c>
      <c s="5" t="n" r="E37">
        <v>-4173</v>
      </c>
    </row>
    <row spans="1:6" r="38">
      <c s="4" t="s" r="A38">
        <v>176</v>
      </c>
      <c s="4" t="s" r="B38">
        <v>55</v>
      </c>
      <c s="5" t="n" r="C38">
        <v>-78</v>
      </c>
      <c s="5" t="n" r="E38">
        <v>-21</v>
      </c>
    </row>
    <row spans="1:6" r="39">
      <c s="4" t="s" r="A39">
        <v>177</v>
      </c>
      <c s="4" t="s" r="B39">
        <v>55</v>
      </c>
      <c s="5" t="n" r="C39">
        <v>327</v>
      </c>
      <c s="5" t="n" r="E39">
        <v>1223</v>
      </c>
    </row>
    <row spans="1:6" r="40">
      <c s="4" t="s" r="A40">
        <v>178</v>
      </c>
      <c s="5" t="n" r="C40">
        <v>3343</v>
      </c>
      <c s="4" t="s" r="D40">
        <v>57</v>
      </c>
      <c s="5" t="n" r="E40">
        <v>2183</v>
      </c>
      <c s="4" t="s" r="F40">
        <v>55</v>
      </c>
    </row>
    <row spans="1:6" r="41">
      <c s="4" t="s" r="A41">
        <v>179</v>
      </c>
      <c s="4" t="s" r="B41">
        <v>55</v>
      </c>
      <c s="5" t="n" r="C41">
        <v>3670</v>
      </c>
      <c s="4" t="s" r="D41">
        <v>57</v>
      </c>
      <c s="5" t="n" r="E41">
        <v>3406</v>
      </c>
    </row>
    <row spans="1:6" r="42">
      <c s="3" t="s" r="A42">
        <v>180</v>
      </c>
    </row>
    <row spans="1:6" r="43">
      <c s="4" t="s" r="A43">
        <v>181</v>
      </c>
      <c s="4" t="s" r="B43">
        <v>55</v>
      </c>
      <c s="5" t="n" r="C43">
        <v>1124</v>
      </c>
      <c s="5" t="n" r="E43">
        <v>1068</v>
      </c>
    </row>
    <row spans="1:6" r="44">
      <c s="4" t="s" r="A44">
        <v>182</v>
      </c>
      <c s="4" t="s" r="B44">
        <v>55</v>
      </c>
      <c s="7" t="n" r="C44">
        <v>914</v>
      </c>
      <c s="7" t="n" r="E44">
        <v>996</v>
      </c>
    </row>
    <row spans="1:6" r="45">
      <c t="n" r="A45"/>
    </row>
    <row spans="1:6" r="46">
      <c s="4" t="s" r="A46">
        <v>29</v>
      </c>
      <c s="4" t="s" r="B46">
        <v>54</v>
      </c>
    </row>
    <row spans="1:6" r="47">
      <c s="4" t="s" r="A47">
        <v>55</v>
      </c>
      <c s="4" t="s" r="B47">
        <v>54</v>
      </c>
    </row>
    <row spans="1:6" r="48">
      <c s="4" t="s" r="A48">
        <v>57</v>
      </c>
      <c s="4" t="s" r="B48">
        <v>54</v>
      </c>
    </row>
  </sheetData>
  <mergeCells count="8">
    <mergeCell ref="A1:B2"/>
    <mergeCell ref="C1:F1"/>
    <mergeCell ref="C2:D2"/>
    <mergeCell ref="E2:F2"/>
    <mergeCell ref="A45:E45"/>
    <mergeCell ref="B46:E46"/>
    <mergeCell ref="B47:E47"/>
    <mergeCell ref="B48:E4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85</v>
      </c>
      <c s="2" t="s" r="C1">
        <v>25</v>
      </c>
      <c s="2" t="s" r="E1">
        <v>1</v>
      </c>
    </row>
    <row spans="1:6" r="2">
      <c s="2" t="s" r="C2">
        <v>2</v>
      </c>
      <c s="2" t="s" r="D2">
        <v>26</v>
      </c>
      <c s="2" t="s" r="E2">
        <v>2</v>
      </c>
      <c s="2" t="s" r="F2">
        <v>26</v>
      </c>
    </row>
    <row spans="1:6" r="3">
      <c s="3" t="s" r="A3">
        <v>686</v>
      </c>
    </row>
    <row spans="1:6" r="4">
      <c s="4" t="s" r="A4">
        <v>41</v>
      </c>
      <c s="4" t="s" r="B4">
        <v>29</v>
      </c>
      <c s="7" t="n" r="C4">
        <v>2635</v>
      </c>
      <c s="7" t="n" r="D4">
        <v>2921</v>
      </c>
      <c s="7" t="n" r="E4">
        <v>5011</v>
      </c>
      <c s="7" t="n" r="F4">
        <v>5186</v>
      </c>
    </row>
    <row spans="1:6" r="5">
      <c s="4" t="s" r="A5">
        <v>44</v>
      </c>
      <c s="5" t="n" r="C5">
        <v>9</v>
      </c>
      <c s="5" t="n" r="D5">
        <v>9</v>
      </c>
      <c s="5" t="n" r="E5">
        <v>14</v>
      </c>
      <c s="5" t="n" r="F5">
        <v>18</v>
      </c>
    </row>
    <row spans="1:6" r="6">
      <c s="4" t="s" r="A6">
        <v>687</v>
      </c>
      <c s="5" t="n" r="C6">
        <v>2626</v>
      </c>
      <c s="5" t="n" r="D6">
        <v>2912</v>
      </c>
      <c s="5" t="n" r="E6">
        <v>4996</v>
      </c>
      <c s="5" t="n" r="F6">
        <v>5168</v>
      </c>
    </row>
    <row spans="1:6" r="7">
      <c s="4" t="s" r="A7">
        <v>688</v>
      </c>
      <c s="5" t="n" r="C7">
        <v>0</v>
      </c>
      <c s="5" t="n" r="D7">
        <v>1</v>
      </c>
      <c s="5" t="n" r="E7">
        <v>1</v>
      </c>
      <c s="5" t="n" r="F7">
        <v>1</v>
      </c>
    </row>
    <row spans="1:6" r="8">
      <c s="4" t="s" r="A8">
        <v>689</v>
      </c>
      <c s="5" t="n" r="C8">
        <v>2625</v>
      </c>
      <c s="5" t="n" r="D8">
        <v>2911</v>
      </c>
      <c s="5" t="n" r="E8">
        <v>4996</v>
      </c>
      <c s="5" t="n" r="F8">
        <v>5167</v>
      </c>
    </row>
    <row spans="1:6" r="9">
      <c s="4" t="s" r="A9">
        <v>42</v>
      </c>
      <c s="4" t="s" r="B9">
        <v>29</v>
      </c>
      <c s="5" t="n" r="C9">
        <v>1</v>
      </c>
      <c s="5" t="n" r="D9">
        <v>0</v>
      </c>
      <c s="5" t="n" r="E9">
        <v>6</v>
      </c>
      <c s="5" t="n" r="F9">
        <v>73</v>
      </c>
    </row>
    <row spans="1:6" r="10">
      <c s="4" t="s" r="A10">
        <v>690</v>
      </c>
      <c s="5" t="n" r="C10">
        <v>0</v>
      </c>
      <c s="5" t="n" r="D10">
        <v>0</v>
      </c>
      <c s="5" t="n" r="E10">
        <v>0</v>
      </c>
      <c s="5" t="n" r="F10">
        <v>0</v>
      </c>
    </row>
    <row spans="1:6" r="11">
      <c s="4" t="s" r="A11">
        <v>691</v>
      </c>
      <c s="5" t="n" r="C11">
        <v>1</v>
      </c>
      <c s="5" t="n" r="D11">
        <v>0</v>
      </c>
      <c s="5" t="n" r="E11">
        <v>6</v>
      </c>
      <c s="5" t="n" r="F11">
        <v>73</v>
      </c>
    </row>
    <row spans="1:6" r="12">
      <c s="4" t="s" r="A12">
        <v>692</v>
      </c>
      <c s="5" t="n" r="C12">
        <v>2626</v>
      </c>
      <c s="5" t="n" r="D12">
        <v>2911</v>
      </c>
      <c s="5" t="n" r="E12">
        <v>5002</v>
      </c>
      <c s="5" t="n" r="F12">
        <v>5240</v>
      </c>
    </row>
    <row spans="1:6" r="13">
      <c s="4" t="s" r="A13">
        <v>693</v>
      </c>
      <c s="5" t="n" r="C13">
        <v>2626</v>
      </c>
      <c s="5" t="n" r="D13">
        <v>2912</v>
      </c>
      <c s="5" t="n" r="E13">
        <v>4996</v>
      </c>
      <c s="5" t="n" r="F13">
        <v>5168</v>
      </c>
    </row>
    <row spans="1:6" r="14">
      <c s="4" t="s" r="A14">
        <v>694</v>
      </c>
      <c s="7" t="n" r="C14">
        <v>2626</v>
      </c>
      <c s="7" t="n" r="D14">
        <v>2912</v>
      </c>
      <c s="7" t="n" r="E14">
        <v>5002</v>
      </c>
      <c s="7" t="n" r="F14">
        <v>5241</v>
      </c>
    </row>
    <row spans="1:6" r="15">
      <c s="3" t="s" r="A15">
        <v>695</v>
      </c>
    </row>
    <row spans="1:6" r="16">
      <c s="4" t="s" r="A16">
        <v>696</v>
      </c>
      <c s="4" t="s" r="B16">
        <v>29</v>
      </c>
      <c s="5" t="n" r="C16">
        <v>6159</v>
      </c>
      <c s="5" t="n" r="D16">
        <v>6368</v>
      </c>
      <c s="5" t="n" r="E16">
        <v>6181</v>
      </c>
      <c s="5" t="n" r="F16">
        <v>6379</v>
      </c>
    </row>
    <row spans="1:6" r="17">
      <c s="4" t="s" r="A17">
        <v>697</v>
      </c>
      <c s="5" t="n" r="C17">
        <v>83</v>
      </c>
      <c s="5" t="n" r="D17">
        <v>76</v>
      </c>
      <c s="5" t="n" r="E17">
        <v>86</v>
      </c>
      <c s="5" t="n" r="F17">
        <v>81</v>
      </c>
    </row>
    <row spans="1:6" r="18">
      <c s="4" t="s" r="A18">
        <v>698</v>
      </c>
      <c s="4" t="s" r="B18">
        <v>29</v>
      </c>
      <c s="5" t="n" r="C18">
        <v>6243</v>
      </c>
      <c s="5" t="n" r="D18">
        <v>6444</v>
      </c>
      <c s="5" t="n" r="E18">
        <v>6267</v>
      </c>
      <c s="5" t="n" r="F18">
        <v>6460</v>
      </c>
    </row>
    <row spans="1:6" r="19">
      <c s="4" t="s" r="A19">
        <v>699</v>
      </c>
    </row>
    <row spans="1:6" r="20">
      <c s="3" t="s" r="A20">
        <v>695</v>
      </c>
    </row>
    <row spans="1:6" r="21">
      <c s="4" t="s" r="A21">
        <v>700</v>
      </c>
      <c s="4" t="s" r="B21">
        <v>55</v>
      </c>
      <c s="5" t="n" r="C21">
        <v>56</v>
      </c>
      <c s="5" t="n" r="D21">
        <v>44</v>
      </c>
      <c s="5" t="n" r="E21">
        <v>45</v>
      </c>
      <c s="5" t="n" r="F21">
        <v>44</v>
      </c>
    </row>
    <row spans="1:6" r="22">
      <c t="n" r="A22"/>
    </row>
    <row spans="1:6" r="23">
      <c s="4" t="s" r="A23">
        <v>29</v>
      </c>
      <c s="4" t="s" r="B23">
        <v>54</v>
      </c>
    </row>
    <row spans="1:6" r="24">
      <c s="4" t="s" r="A24">
        <v>55</v>
      </c>
      <c s="4" t="s" r="B24">
        <v>701</v>
      </c>
    </row>
  </sheetData>
  <mergeCells count="6">
    <mergeCell ref="A1:B2"/>
    <mergeCell ref="C1:D1"/>
    <mergeCell ref="E1:F1"/>
    <mergeCell ref="A22:E22"/>
    <mergeCell ref="B23:E23"/>
    <mergeCell ref="B24:E2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14"/>
  </cols>
  <sheetData>
    <row spans="1:6" r="1">
      <c s="1" t="s" r="A1">
        <v>702</v>
      </c>
      <c s="2" t="s" r="C1">
        <v>703</v>
      </c>
      <c s="2" t="s" r="D1">
        <v>704</v>
      </c>
      <c s="2" t="s" r="E1">
        <v>2</v>
      </c>
      <c s="2" t="s" r="F1">
        <v>26</v>
      </c>
    </row>
    <row spans="1:6" r="2">
      <c s="3" t="s" r="A2">
        <v>705</v>
      </c>
    </row>
    <row spans="1:6" r="3">
      <c s="4" t="s" r="A3">
        <v>706</v>
      </c>
      <c s="4" t="s" r="B3">
        <v>29</v>
      </c>
      <c s="7" t="n" r="E3">
        <v>6000</v>
      </c>
      <c s="7" t="n" r="F3">
        <v>2520</v>
      </c>
    </row>
    <row spans="1:6" r="4">
      <c s="4" t="s" r="A4">
        <v>707</v>
      </c>
    </row>
    <row spans="1:6" r="5">
      <c s="3" t="s" r="A5">
        <v>705</v>
      </c>
    </row>
    <row spans="1:6" r="6">
      <c s="4" t="s" r="A6">
        <v>708</v>
      </c>
      <c s="7" t="n" r="D6">
        <v>5000</v>
      </c>
    </row>
    <row spans="1:6" r="7">
      <c s="4" t="s" r="A7">
        <v>709</v>
      </c>
      <c s="5" t="n" r="D7">
        <v>150</v>
      </c>
    </row>
    <row spans="1:6" r="8">
      <c s="4" t="s" r="A8">
        <v>710</v>
      </c>
    </row>
    <row spans="1:6" r="9">
      <c s="3" t="s" r="A9">
        <v>705</v>
      </c>
    </row>
    <row spans="1:6" r="10">
      <c s="4" t="s" r="A10">
        <v>711</v>
      </c>
      <c s="7" t="n" r="C10">
        <v>5400</v>
      </c>
    </row>
    <row spans="1:6" r="11">
      <c s="4" t="s" r="A11">
        <v>712</v>
      </c>
    </row>
    <row spans="1:6" r="12">
      <c s="3" t="s" r="A12">
        <v>705</v>
      </c>
    </row>
    <row spans="1:6" r="13">
      <c s="4" t="s" r="A13">
        <v>708</v>
      </c>
      <c s="5" t="n" r="C13">
        <v>160</v>
      </c>
    </row>
    <row spans="1:6" r="14">
      <c s="4" t="s" r="A14">
        <v>706</v>
      </c>
      <c s="7" t="n" r="C14">
        <v>5200</v>
      </c>
    </row>
    <row spans="1:6" r="15">
      <c t="n" r="A15"/>
    </row>
    <row spans="1:6" r="16">
      <c s="4" t="s" r="A16">
        <v>29</v>
      </c>
      <c s="4" t="s" r="B16">
        <v>54</v>
      </c>
    </row>
  </sheetData>
  <mergeCells count="3">
    <mergeCell ref="A1:B1"/>
    <mergeCell ref="A15:E15"/>
    <mergeCell ref="B16:E1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3"/>
  </cols>
  <sheetData>
    <row spans="1:6" r="1">
      <c s="1" t="s" r="A1">
        <v>713</v>
      </c>
      <c s="2" t="s" r="B1">
        <v>655</v>
      </c>
      <c s="2" t="s" r="F1">
        <v>714</v>
      </c>
    </row>
    <row spans="1:6" r="2">
      <c s="2" t="s" r="B2">
        <v>715</v>
      </c>
      <c s="2" t="s" r="C2">
        <v>716</v>
      </c>
      <c s="2" t="s" r="D2">
        <v>717</v>
      </c>
      <c s="2" t="s" r="E2">
        <v>718</v>
      </c>
      <c s="2" t="s" r="F2">
        <v>719</v>
      </c>
    </row>
    <row spans="1:6" r="3">
      <c s="4" t="s" r="A3">
        <v>720</v>
      </c>
    </row>
    <row spans="1:6" r="4">
      <c s="3" t="s" r="A4">
        <v>721</v>
      </c>
    </row>
    <row spans="1:6" r="5">
      <c s="4" t="s" r="A5">
        <v>722</v>
      </c>
      <c s="5" t="n" r="E5">
        <v>3</v>
      </c>
    </row>
    <row spans="1:6" r="6">
      <c s="4" t="s" r="A6">
        <v>723</v>
      </c>
      <c s="5" t="n" r="B6">
        <v>2</v>
      </c>
    </row>
    <row spans="1:6" r="7">
      <c s="4" t="s" r="A7">
        <v>724</v>
      </c>
    </row>
    <row spans="1:6" r="8">
      <c s="3" t="s" r="A8">
        <v>721</v>
      </c>
    </row>
    <row spans="1:6" r="9">
      <c s="4" t="s" r="A9">
        <v>725</v>
      </c>
      <c s="5" t="n" r="C9">
        <v>2</v>
      </c>
    </row>
    <row spans="1:6" r="10">
      <c s="4" t="s" r="A10">
        <v>726</v>
      </c>
    </row>
    <row spans="1:6" r="11">
      <c s="3" t="s" r="A11">
        <v>721</v>
      </c>
    </row>
    <row spans="1:6" r="12">
      <c s="4" t="s" r="A12">
        <v>722</v>
      </c>
      <c s="5" t="n" r="D12">
        <v>5</v>
      </c>
    </row>
    <row spans="1:6" r="13">
      <c s="4" t="s" r="A13">
        <v>727</v>
      </c>
    </row>
    <row spans="1:6" r="14">
      <c s="3" t="s" r="A14">
        <v>721</v>
      </c>
    </row>
    <row spans="1:6" r="15">
      <c s="4" t="s" r="A15">
        <v>723</v>
      </c>
      <c s="5" t="n" r="D15">
        <v>3</v>
      </c>
    </row>
    <row spans="1:6" r="16">
      <c s="4" t="s" r="A16">
        <v>728</v>
      </c>
    </row>
    <row spans="1:6" r="17">
      <c s="3" t="s" r="A17">
        <v>721</v>
      </c>
    </row>
    <row spans="1:6" r="18">
      <c s="4" t="s" r="A18">
        <v>729</v>
      </c>
      <c s="5" t="n" r="F18">
        <v>8</v>
      </c>
    </row>
    <row spans="1:6" r="19">
      <c s="4" t="s" r="A19">
        <v>730</v>
      </c>
    </row>
    <row spans="1:6" r="20">
      <c s="3" t="s" r="A20">
        <v>721</v>
      </c>
    </row>
    <row spans="1:6" r="21">
      <c s="4" t="s" r="A21">
        <v>729</v>
      </c>
      <c s="5" t="n" r="F21">
        <v>4</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30"/>
    <col customWidth="1" max="5" min="5" width="20"/>
    <col customWidth="1" max="6" min="6" width="14"/>
    <col customWidth="1" max="7" min="7" width="36"/>
    <col customWidth="1" max="8" min="8" width="21"/>
    <col customWidth="1" max="9" min="9" width="21"/>
    <col customWidth="1" max="10" min="10" width="17"/>
    <col customWidth="1" max="11" min="11" width="21"/>
  </cols>
  <sheetData>
    <row spans="1:11" r="1">
      <c s="1" t="s" r="A1">
        <v>731</v>
      </c>
      <c s="2" t="s" r="B1">
        <v>732</v>
      </c>
      <c s="2" t="s" r="C1">
        <v>733</v>
      </c>
      <c s="2" t="s" r="D1">
        <v>734</v>
      </c>
      <c s="2" t="s" r="E1">
        <v>735</v>
      </c>
      <c s="2" t="s" r="F1">
        <v>736</v>
      </c>
      <c s="2" t="s" r="G1">
        <v>737</v>
      </c>
      <c s="2" t="s" r="H1">
        <v>321</v>
      </c>
      <c s="2" t="s" r="I1">
        <v>738</v>
      </c>
      <c s="2" t="s" r="J1">
        <v>739</v>
      </c>
      <c s="2" t="s" r="K1">
        <v>740</v>
      </c>
    </row>
    <row spans="1:11" r="2">
      <c s="4" t="s" r="A2">
        <v>399</v>
      </c>
    </row>
    <row spans="1:11" r="3">
      <c s="3" t="s" r="A3">
        <v>395</v>
      </c>
    </row>
    <row spans="1:11" r="4">
      <c s="4" t="s" r="A4">
        <v>741</v>
      </c>
      <c s="7" t="n" r="H4">
        <v>55</v>
      </c>
    </row>
    <row spans="1:11" r="5">
      <c s="4" t="s" r="A5">
        <v>397</v>
      </c>
    </row>
    <row spans="1:11" r="6">
      <c s="3" t="s" r="A6">
        <v>395</v>
      </c>
    </row>
    <row spans="1:11" r="7">
      <c s="4" t="s" r="A7">
        <v>741</v>
      </c>
      <c s="7" t="n" r="H7">
        <v>620</v>
      </c>
    </row>
    <row spans="1:11" r="8">
      <c s="4" t="s" r="A8">
        <v>742</v>
      </c>
    </row>
    <row spans="1:11" r="9">
      <c s="3" t="s" r="A9">
        <v>395</v>
      </c>
    </row>
    <row spans="1:11" r="10">
      <c s="4" t="s" r="A10">
        <v>743</v>
      </c>
      <c s="5" t="n" r="I10">
        <v>1</v>
      </c>
    </row>
    <row spans="1:11" r="11">
      <c s="4" t="s" r="A11">
        <v>744</v>
      </c>
      <c s="11" t="n" r="J11">
        <v>52.5</v>
      </c>
    </row>
    <row spans="1:11" r="12">
      <c s="4" t="s" r="A12">
        <v>745</v>
      </c>
      <c s="12" t="n" r="B12">
        <v>125</v>
      </c>
    </row>
    <row spans="1:11" r="13">
      <c s="4" t="s" r="A13">
        <v>746</v>
      </c>
    </row>
    <row spans="1:11" r="14">
      <c s="3" t="s" r="A14">
        <v>395</v>
      </c>
    </row>
    <row spans="1:11" r="15">
      <c s="4" t="s" r="A15">
        <v>747</v>
      </c>
      <c s="5" t="n" r="G15">
        <v>58760</v>
      </c>
    </row>
    <row spans="1:11" r="16">
      <c s="4" t="s" r="A16">
        <v>748</v>
      </c>
    </row>
    <row spans="1:11" r="17">
      <c s="3" t="s" r="A17">
        <v>395</v>
      </c>
    </row>
    <row spans="1:11" r="18">
      <c s="4" t="s" r="A18">
        <v>749</v>
      </c>
      <c s="5" t="n" r="G18">
        <v>100</v>
      </c>
    </row>
    <row spans="1:11" r="19">
      <c s="4" t="s" r="A19">
        <v>750</v>
      </c>
      <c s="5" t="n" r="G19">
        <v>30</v>
      </c>
    </row>
    <row spans="1:11" r="20">
      <c s="4" t="s" r="A20">
        <v>751</v>
      </c>
    </row>
    <row spans="1:11" r="21">
      <c s="3" t="s" r="A21">
        <v>395</v>
      </c>
    </row>
    <row spans="1:11" r="22">
      <c s="4" t="s" r="A22">
        <v>741</v>
      </c>
      <c s="7" t="n" r="C22">
        <v>400</v>
      </c>
    </row>
    <row spans="1:11" r="23">
      <c s="4" t="s" r="A23">
        <v>752</v>
      </c>
    </row>
    <row spans="1:11" r="24">
      <c s="3" t="s" r="A24">
        <v>395</v>
      </c>
    </row>
    <row spans="1:11" r="25">
      <c s="4" t="s" r="A25">
        <v>753</v>
      </c>
      <c s="7" t="n" r="D25">
        <v>325</v>
      </c>
    </row>
    <row spans="1:11" r="26">
      <c s="4" t="s" r="A26">
        <v>754</v>
      </c>
    </row>
    <row spans="1:11" r="27">
      <c s="3" t="s" r="A27">
        <v>395</v>
      </c>
    </row>
    <row spans="1:11" r="28">
      <c s="4" t="s" r="A28">
        <v>755</v>
      </c>
      <c s="5" t="n" r="G28">
        <v>2</v>
      </c>
    </row>
    <row spans="1:11" r="29">
      <c s="4" t="s" r="A29">
        <v>756</v>
      </c>
    </row>
    <row spans="1:11" r="30">
      <c s="3" t="s" r="A30">
        <v>395</v>
      </c>
    </row>
    <row spans="1:11" r="31">
      <c s="4" t="s" r="A31">
        <v>757</v>
      </c>
      <c s="5" t="n" r="E31">
        <v>2</v>
      </c>
    </row>
    <row spans="1:11" r="32">
      <c s="4" t="s" r="A32">
        <v>758</v>
      </c>
    </row>
    <row spans="1:11" r="33">
      <c s="3" t="s" r="A33">
        <v>395</v>
      </c>
    </row>
    <row spans="1:11" r="34">
      <c s="4" t="s" r="A34">
        <v>755</v>
      </c>
      <c s="5" t="n" r="K34">
        <v>2</v>
      </c>
    </row>
    <row spans="1:11" r="35">
      <c s="4" t="s" r="A35">
        <v>759</v>
      </c>
    </row>
    <row spans="1:11" r="36">
      <c s="3" t="s" r="A36">
        <v>395</v>
      </c>
    </row>
    <row spans="1:11" r="37">
      <c s="4" t="s" r="A37">
        <v>760</v>
      </c>
      <c s="4" t="s" r="F37">
        <v>761</v>
      </c>
    </row>
    <row spans="1:11" r="38">
      <c s="4" t="s" r="A38">
        <v>762</v>
      </c>
    </row>
    <row spans="1:11" r="39">
      <c s="3" t="s" r="A39">
        <v>395</v>
      </c>
    </row>
    <row spans="1:11" r="40">
      <c s="4" t="s" r="A40">
        <v>760</v>
      </c>
      <c s="4" t="s" r="E40">
        <v>761</v>
      </c>
    </row>
    <row spans="1:11" r="41">
      <c s="4" t="s" r="A41">
        <v>725</v>
      </c>
      <c s="5" t="n" r="D41">
        <v>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7"/>
    <col customWidth="1" max="3" min="3" width="47"/>
    <col customWidth="1" max="4" min="4" width="21"/>
  </cols>
  <sheetData>
    <row spans="1:4" r="1">
      <c s="1" t="s" r="A1">
        <v>763</v>
      </c>
      <c s="2" t="s" r="C1">
        <v>1</v>
      </c>
    </row>
    <row spans="1:4" r="2">
      <c s="2" t="s" r="C2">
        <v>764</v>
      </c>
      <c s="2" t="s" r="D2">
        <v>765</v>
      </c>
    </row>
    <row spans="1:4" r="3">
      <c s="3" t="s" r="A3">
        <v>766</v>
      </c>
    </row>
    <row spans="1:4" r="4">
      <c s="4" t="s" r="A4">
        <v>767</v>
      </c>
      <c s="5" t="n" r="C4">
        <v>2</v>
      </c>
    </row>
    <row spans="1:4" r="5">
      <c s="4" t="s" r="A5">
        <v>768</v>
      </c>
      <c s="5" t="n" r="C5">
        <v>3</v>
      </c>
    </row>
    <row spans="1:4" r="6">
      <c s="4" t="s" r="A6">
        <v>769</v>
      </c>
      <c s="4" t="s" r="B6">
        <v>29</v>
      </c>
      <c s="7" t="n" r="C6">
        <v>160878</v>
      </c>
      <c s="7" t="n" r="D6">
        <v>169274</v>
      </c>
    </row>
    <row spans="1:4" r="7">
      <c s="4" t="s" r="A7">
        <v>770</v>
      </c>
    </row>
    <row spans="1:4" r="8">
      <c s="3" t="s" r="A8">
        <v>766</v>
      </c>
    </row>
    <row spans="1:4" r="9">
      <c s="4" t="s" r="A9">
        <v>768</v>
      </c>
      <c s="5" t="n" r="C9">
        <v>2</v>
      </c>
    </row>
    <row spans="1:4" r="10">
      <c s="4" t="s" r="A10">
        <v>362</v>
      </c>
    </row>
    <row spans="1:4" r="11">
      <c s="3" t="s" r="A11">
        <v>766</v>
      </c>
    </row>
    <row spans="1:4" r="12">
      <c s="4" t="s" r="A12">
        <v>767</v>
      </c>
      <c s="5" t="n" r="C12">
        <v>3</v>
      </c>
    </row>
    <row spans="1:4" r="13">
      <c t="n" r="A13"/>
    </row>
    <row spans="1:4" r="14">
      <c s="4" t="s" r="A14">
        <v>29</v>
      </c>
      <c s="4" t="s" r="B14">
        <v>54</v>
      </c>
    </row>
  </sheetData>
  <mergeCells count="3">
    <mergeCell ref="A1:B2"/>
    <mergeCell ref="A13:C13"/>
    <mergeCell ref="B14:C1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771</v>
      </c>
      <c s="2" t="s" r="C1">
        <v>25</v>
      </c>
      <c s="2" t="s" r="E1">
        <v>1</v>
      </c>
    </row>
    <row spans="1:6" r="2">
      <c s="2" t="s" r="C2">
        <v>2</v>
      </c>
      <c s="2" t="s" r="D2">
        <v>26</v>
      </c>
      <c s="2" t="s" r="E2">
        <v>2</v>
      </c>
      <c s="2" t="s" r="F2">
        <v>26</v>
      </c>
    </row>
    <row spans="1:6" r="3">
      <c s="3" t="s" r="A3">
        <v>766</v>
      </c>
    </row>
    <row spans="1:6" r="4">
      <c s="4" t="s" r="A4">
        <v>28</v>
      </c>
      <c s="4" t="s" r="B4">
        <v>29</v>
      </c>
      <c s="7" t="n" r="C4">
        <v>11853</v>
      </c>
      <c s="7" t="n" r="D4">
        <v>12773</v>
      </c>
      <c s="7" t="n" r="E4">
        <v>22717</v>
      </c>
      <c s="7" t="n" r="F4">
        <v>24126</v>
      </c>
    </row>
    <row spans="1:6" r="5">
      <c s="4" t="s" r="A5">
        <v>772</v>
      </c>
      <c s="4" t="s" r="B5">
        <v>32</v>
      </c>
      <c s="5" t="n" r="C5">
        <v>3539</v>
      </c>
      <c s="5" t="n" r="D5">
        <v>4003</v>
      </c>
      <c s="5" t="n" r="E5">
        <v>6621</v>
      </c>
      <c s="5" t="n" r="F5">
        <v>6850</v>
      </c>
    </row>
    <row spans="1:6" r="6">
      <c s="4" t="s" r="A6">
        <v>773</v>
      </c>
    </row>
    <row spans="1:6" r="7">
      <c s="3" t="s" r="A7">
        <v>766</v>
      </c>
    </row>
    <row spans="1:6" r="8">
      <c s="4" t="s" r="A8">
        <v>28</v>
      </c>
      <c s="4" t="s" r="B8">
        <v>57</v>
      </c>
      <c s="5" t="n" r="C8">
        <v>133</v>
      </c>
      <c s="5" t="n" r="D8">
        <v>63</v>
      </c>
      <c s="5" t="n" r="E8">
        <v>244</v>
      </c>
      <c s="5" t="n" r="F8">
        <v>119</v>
      </c>
    </row>
    <row spans="1:6" r="9">
      <c s="4" t="s" r="A9">
        <v>772</v>
      </c>
      <c s="4" t="s" r="B9">
        <v>64</v>
      </c>
      <c s="5" t="n" r="C9">
        <v>-679</v>
      </c>
      <c s="5" t="n" r="D9">
        <v>-713</v>
      </c>
      <c s="5" t="n" r="E9">
        <v>-1348</v>
      </c>
      <c s="5" t="n" r="F9">
        <v>-1380</v>
      </c>
    </row>
    <row spans="1:6" r="10">
      <c s="4" t="s" r="A10">
        <v>360</v>
      </c>
    </row>
    <row spans="1:6" r="11">
      <c s="3" t="s" r="A11">
        <v>766</v>
      </c>
    </row>
    <row spans="1:6" r="12">
      <c s="4" t="s" r="A12">
        <v>28</v>
      </c>
      <c s="4" t="s" r="B12">
        <v>89</v>
      </c>
      <c s="5" t="n" r="C12">
        <v>0</v>
      </c>
      <c s="5" t="n" r="D12">
        <v>0</v>
      </c>
      <c s="5" t="n" r="E12">
        <v>0</v>
      </c>
      <c s="5" t="n" r="F12">
        <v>0</v>
      </c>
    </row>
    <row spans="1:6" r="13">
      <c s="4" t="s" r="A13">
        <v>772</v>
      </c>
      <c s="4" t="s" r="B13">
        <v>68</v>
      </c>
      <c s="5" t="n" r="C13">
        <v>-1286</v>
      </c>
      <c s="5" t="n" r="D13">
        <v>-1287</v>
      </c>
      <c s="5" t="n" r="E13">
        <v>-2573</v>
      </c>
      <c s="5" t="n" r="F13">
        <v>-2487</v>
      </c>
    </row>
    <row spans="1:6" r="14">
      <c s="4" t="s" r="A14">
        <v>774</v>
      </c>
    </row>
    <row spans="1:6" r="15">
      <c s="3" t="s" r="A15">
        <v>766</v>
      </c>
    </row>
    <row spans="1:6" r="16">
      <c s="4" t="s" r="A16">
        <v>28</v>
      </c>
      <c s="4" t="s" r="B16">
        <v>89</v>
      </c>
      <c s="5" t="n" r="C16">
        <v>0</v>
      </c>
      <c s="5" t="n" r="D16">
        <v>0</v>
      </c>
      <c s="5" t="n" r="E16">
        <v>0</v>
      </c>
      <c s="5" t="n" r="F16">
        <v>0</v>
      </c>
    </row>
    <row spans="1:6" r="17">
      <c s="4" t="s" r="A17">
        <v>772</v>
      </c>
      <c s="4" t="s" r="B17">
        <v>68</v>
      </c>
      <c s="5" t="n" r="C17">
        <v>-835</v>
      </c>
      <c s="5" t="n" r="D17">
        <v>-949</v>
      </c>
      <c s="5" t="n" r="E17">
        <v>-1738</v>
      </c>
      <c s="5" t="n" r="F17">
        <v>-1957</v>
      </c>
    </row>
    <row spans="1:6" r="18">
      <c s="4" t="s" r="A18">
        <v>775</v>
      </c>
    </row>
    <row spans="1:6" r="19">
      <c s="3" t="s" r="A19">
        <v>766</v>
      </c>
    </row>
    <row spans="1:6" r="20">
      <c s="4" t="s" r="A20">
        <v>28</v>
      </c>
      <c s="4" t="s" r="B20">
        <v>89</v>
      </c>
      <c s="5" t="n" r="C20">
        <v>0</v>
      </c>
      <c s="5" t="n" r="D20">
        <v>0</v>
      </c>
      <c s="5" t="n" r="E20">
        <v>0</v>
      </c>
      <c s="5" t="n" r="F20">
        <v>0</v>
      </c>
    </row>
    <row spans="1:6" r="21">
      <c s="4" t="s" r="A21">
        <v>772</v>
      </c>
      <c s="4" t="s" r="B21">
        <v>68</v>
      </c>
      <c s="5" t="n" r="C21">
        <v>-68</v>
      </c>
      <c s="5" t="n" r="D21">
        <v>-47</v>
      </c>
      <c s="5" t="n" r="E21">
        <v>-91</v>
      </c>
      <c s="5" t="n" r="F21">
        <v>-77</v>
      </c>
    </row>
    <row spans="1:6" r="22">
      <c s="4" t="s" r="A22">
        <v>776</v>
      </c>
    </row>
    <row spans="1:6" r="23">
      <c s="3" t="s" r="A23">
        <v>766</v>
      </c>
    </row>
    <row spans="1:6" r="24">
      <c s="4" t="s" r="A24">
        <v>28</v>
      </c>
      <c s="4" t="s" r="B24">
        <v>91</v>
      </c>
      <c s="5" t="n" r="C24">
        <v>0</v>
      </c>
      <c s="5" t="n" r="D24">
        <v>71</v>
      </c>
      <c s="5" t="n" r="E24">
        <v>0</v>
      </c>
      <c s="5" t="n" r="F24">
        <v>128</v>
      </c>
    </row>
    <row spans="1:6" r="25">
      <c s="4" t="s" r="A25">
        <v>772</v>
      </c>
      <c s="4" t="s" r="B25">
        <v>74</v>
      </c>
      <c s="5" t="n" r="C25">
        <v>-305</v>
      </c>
      <c s="5" t="n" r="D25">
        <v>-238</v>
      </c>
      <c s="5" t="n" r="E25">
        <v>-532</v>
      </c>
      <c s="5" t="n" r="F25">
        <v>-1254</v>
      </c>
    </row>
    <row spans="1:6" r="26">
      <c s="4" t="s" r="A26">
        <v>777</v>
      </c>
    </row>
    <row spans="1:6" r="27">
      <c s="3" t="s" r="A27">
        <v>766</v>
      </c>
    </row>
    <row spans="1:6" r="28">
      <c s="4" t="s" r="A28">
        <v>28</v>
      </c>
      <c s="5" t="n" r="C28">
        <v>0</v>
      </c>
      <c s="5" t="n" r="D28">
        <v>0</v>
      </c>
      <c s="5" t="n" r="E28">
        <v>0</v>
      </c>
      <c s="5" t="n" r="F28">
        <v>0</v>
      </c>
    </row>
    <row spans="1:6" r="29">
      <c s="4" t="s" r="A29">
        <v>772</v>
      </c>
      <c s="4" t="s" r="B29">
        <v>55</v>
      </c>
      <c s="5" t="n" r="C29">
        <v>-156</v>
      </c>
      <c s="5" t="n" r="D29">
        <v>-105</v>
      </c>
      <c s="5" t="n" r="E29">
        <v>-197</v>
      </c>
      <c s="5" t="n" r="F29">
        <v>-210</v>
      </c>
    </row>
    <row spans="1:6" r="30">
      <c s="4" t="s" r="A30">
        <v>778</v>
      </c>
    </row>
    <row spans="1:6" r="31">
      <c s="3" t="s" r="A31">
        <v>766</v>
      </c>
    </row>
    <row spans="1:6" r="32">
      <c s="4" t="s" r="A32">
        <v>28</v>
      </c>
      <c s="5" t="n" r="C32">
        <v>11720</v>
      </c>
      <c s="5" t="n" r="D32">
        <v>12639</v>
      </c>
      <c s="5" t="n" r="E32">
        <v>22473</v>
      </c>
      <c s="5" t="n" r="F32">
        <v>23879</v>
      </c>
    </row>
    <row spans="1:6" r="33">
      <c s="4" t="s" r="A33">
        <v>772</v>
      </c>
      <c s="4" t="s" r="B33">
        <v>55</v>
      </c>
      <c s="5" t="n" r="C33">
        <v>6868</v>
      </c>
      <c s="5" t="n" r="D33">
        <v>7342</v>
      </c>
      <c s="5" t="n" r="E33">
        <v>13100</v>
      </c>
      <c s="5" t="n" r="F33">
        <v>14215</v>
      </c>
    </row>
    <row spans="1:6" r="34">
      <c s="4" t="s" r="A34">
        <v>361</v>
      </c>
    </row>
    <row spans="1:6" r="35">
      <c s="3" t="s" r="A35">
        <v>766</v>
      </c>
    </row>
    <row spans="1:6" r="36">
      <c s="4" t="s" r="A36">
        <v>28</v>
      </c>
      <c s="5" t="n" r="C36">
        <v>3497</v>
      </c>
      <c s="5" t="n" r="D36">
        <v>3547</v>
      </c>
      <c s="5" t="n" r="E36">
        <v>6572</v>
      </c>
      <c s="5" t="n" r="F36">
        <v>6623</v>
      </c>
    </row>
    <row spans="1:6" r="37">
      <c s="4" t="s" r="A37">
        <v>772</v>
      </c>
      <c s="4" t="s" r="B37">
        <v>55</v>
      </c>
      <c s="5" t="n" r="C37">
        <v>2013</v>
      </c>
      <c s="5" t="n" r="D37">
        <v>2009</v>
      </c>
      <c s="5" t="n" r="E37">
        <v>3524</v>
      </c>
      <c s="5" t="n" r="F37">
        <v>3776</v>
      </c>
    </row>
    <row spans="1:6" r="38">
      <c s="4" t="s" r="A38">
        <v>362</v>
      </c>
    </row>
    <row spans="1:6" r="39">
      <c s="3" t="s" r="A39">
        <v>766</v>
      </c>
    </row>
    <row spans="1:6" r="40">
      <c s="4" t="s" r="A40">
        <v>28</v>
      </c>
      <c s="5" t="n" r="C40">
        <v>3133</v>
      </c>
      <c s="5" t="n" r="D40">
        <v>2579</v>
      </c>
      <c s="5" t="n" r="E40">
        <v>5796</v>
      </c>
      <c s="5" t="n" r="F40">
        <v>4753</v>
      </c>
    </row>
    <row spans="1:6" r="41">
      <c s="4" t="s" r="A41">
        <v>772</v>
      </c>
      <c s="4" t="s" r="B41">
        <v>55</v>
      </c>
      <c s="5" t="n" r="C41">
        <v>1678</v>
      </c>
      <c s="5" t="n" r="D41">
        <v>1157</v>
      </c>
      <c s="5" t="n" r="E41">
        <v>3143</v>
      </c>
      <c s="5" t="n" r="F41">
        <v>2214</v>
      </c>
    </row>
    <row spans="1:6" r="42">
      <c s="4" t="s" r="A42">
        <v>363</v>
      </c>
    </row>
    <row spans="1:6" r="43">
      <c s="3" t="s" r="A43">
        <v>766</v>
      </c>
    </row>
    <row spans="1:6" r="44">
      <c s="4" t="s" r="A44">
        <v>28</v>
      </c>
      <c s="5" t="n" r="C44">
        <v>5090</v>
      </c>
      <c s="5" t="n" r="D44">
        <v>6513</v>
      </c>
      <c s="5" t="n" r="E44">
        <v>10104</v>
      </c>
      <c s="5" t="n" r="F44">
        <v>12503</v>
      </c>
    </row>
    <row spans="1:6" r="45">
      <c s="4" t="s" r="A45">
        <v>772</v>
      </c>
      <c s="4" t="s" r="B45">
        <v>55</v>
      </c>
      <c s="7" t="n" r="C45">
        <v>3177</v>
      </c>
      <c s="7" t="n" r="D45">
        <v>4176</v>
      </c>
      <c s="7" t="n" r="E45">
        <v>6433</v>
      </c>
      <c s="7" t="n" r="F45">
        <v>8225</v>
      </c>
    </row>
    <row spans="1:6" r="46">
      <c t="n" r="A46"/>
    </row>
    <row spans="1:6" r="47">
      <c s="4" t="s" r="A47">
        <v>29</v>
      </c>
      <c s="4" t="s" r="B47">
        <v>54</v>
      </c>
    </row>
    <row spans="1:6" r="48">
      <c s="4" t="s" r="A48">
        <v>55</v>
      </c>
      <c s="4" t="s" r="B48">
        <v>58</v>
      </c>
    </row>
    <row spans="1:6" r="49">
      <c s="4" t="s" r="A49">
        <v>57</v>
      </c>
      <c s="4" t="s" r="B49">
        <v>779</v>
      </c>
    </row>
    <row spans="1:6" r="50">
      <c s="4" t="s" r="A50">
        <v>89</v>
      </c>
      <c s="4" t="s" r="B50">
        <v>780</v>
      </c>
    </row>
    <row spans="1:6" r="51">
      <c s="4" t="s" r="A51">
        <v>91</v>
      </c>
      <c s="4" t="s" r="B51">
        <v>781</v>
      </c>
    </row>
  </sheetData>
  <mergeCells count="9">
    <mergeCell ref="A1:B2"/>
    <mergeCell ref="C1:D1"/>
    <mergeCell ref="E1:F1"/>
    <mergeCell ref="A46:E46"/>
    <mergeCell ref="B47:E47"/>
    <mergeCell ref="B48:E48"/>
    <mergeCell ref="B49:E49"/>
    <mergeCell ref="B50:E50"/>
    <mergeCell ref="B51:E5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2</v>
      </c>
      <c s="2" t="s" r="B1">
        <v>25</v>
      </c>
      <c s="2" t="s" r="D1">
        <v>1</v>
      </c>
    </row>
    <row spans="1:5" r="2">
      <c s="2" t="s" r="B2">
        <v>2</v>
      </c>
      <c s="2" t="s" r="C2">
        <v>26</v>
      </c>
      <c s="2" t="s" r="D2">
        <v>2</v>
      </c>
      <c s="2" t="s" r="E2">
        <v>26</v>
      </c>
    </row>
    <row spans="1:5" r="3">
      <c s="3" t="s" r="A3">
        <v>766</v>
      </c>
    </row>
    <row spans="1:5" r="4">
      <c s="4" t="s" r="A4">
        <v>783</v>
      </c>
      <c s="7" t="n" r="B4">
        <v>91</v>
      </c>
      <c s="7" t="n" r="C4">
        <v>212</v>
      </c>
      <c s="7" t="n" r="D4">
        <v>195</v>
      </c>
      <c s="7" t="n" r="E4">
        <v>346</v>
      </c>
    </row>
    <row spans="1:5" r="5">
      <c s="4" t="s" r="A5">
        <v>784</v>
      </c>
      <c s="5" t="n" r="B5">
        <v>92</v>
      </c>
      <c s="5" t="n" r="C5">
        <v>4</v>
      </c>
      <c s="5" t="n" r="D5">
        <v>92</v>
      </c>
      <c s="5" t="n" r="E5">
        <v>698</v>
      </c>
    </row>
    <row spans="1:5" r="6">
      <c s="4" t="s" r="A6">
        <v>785</v>
      </c>
      <c s="5" t="n" r="B6">
        <v>63</v>
      </c>
      <c s="5" t="n" r="C6">
        <v>39</v>
      </c>
      <c s="5" t="n" r="D6">
        <v>164</v>
      </c>
      <c s="5" t="n" r="E6">
        <v>67</v>
      </c>
    </row>
    <row spans="1:5" r="7">
      <c s="4" t="s" r="A7">
        <v>786</v>
      </c>
      <c s="5" t="n" r="E7">
        <v>114</v>
      </c>
    </row>
    <row spans="1:5" r="8">
      <c s="4" t="s" r="A8">
        <v>787</v>
      </c>
      <c s="7" t="n" r="B8">
        <v>-58</v>
      </c>
      <c s="7" t="n" r="C8">
        <v>17</v>
      </c>
      <c s="7" t="n" r="D8">
        <v>-81</v>
      </c>
      <c s="7" t="n" r="E8">
        <v>-2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788</v>
      </c>
      <c s="2" t="s" r="C1">
        <v>25</v>
      </c>
      <c s="2" t="s" r="E1">
        <v>1</v>
      </c>
    </row>
    <row spans="1:6" r="2">
      <c s="2" t="s" r="C2">
        <v>2</v>
      </c>
      <c s="2" t="s" r="D2">
        <v>26</v>
      </c>
      <c s="2" t="s" r="E2">
        <v>2</v>
      </c>
      <c s="2" t="s" r="F2">
        <v>26</v>
      </c>
    </row>
    <row spans="1:6" r="3">
      <c s="3" t="s" r="A3">
        <v>789</v>
      </c>
    </row>
    <row spans="1:6" r="4">
      <c s="4" t="s" r="A4">
        <v>28</v>
      </c>
      <c s="4" t="s" r="B4">
        <v>29</v>
      </c>
      <c s="7" t="n" r="C4">
        <v>11853</v>
      </c>
      <c s="7" t="n" r="D4">
        <v>12773</v>
      </c>
      <c s="7" t="n" r="E4">
        <v>22717</v>
      </c>
      <c s="7" t="n" r="F4">
        <v>24126</v>
      </c>
    </row>
    <row spans="1:6" r="5">
      <c s="4" t="s" r="A5">
        <v>790</v>
      </c>
      <c s="4" t="s" r="C5">
        <v>791</v>
      </c>
      <c s="4" t="s" r="E5">
        <v>792</v>
      </c>
    </row>
    <row spans="1:6" r="6">
      <c s="4" t="s" r="A6">
        <v>793</v>
      </c>
    </row>
    <row spans="1:6" r="7">
      <c s="3" t="s" r="A7">
        <v>789</v>
      </c>
    </row>
    <row spans="1:6" r="8">
      <c s="4" t="s" r="A8">
        <v>28</v>
      </c>
      <c s="7" t="n" r="C8">
        <v>4994</v>
      </c>
      <c s="5" t="n" r="D8">
        <v>4906</v>
      </c>
      <c s="7" t="n" r="E8">
        <v>9428</v>
      </c>
      <c s="5" t="n" r="F8">
        <v>9181</v>
      </c>
    </row>
    <row spans="1:6" r="9">
      <c s="4" t="s" r="A9">
        <v>790</v>
      </c>
      <c s="4" t="s" r="C9">
        <v>794</v>
      </c>
      <c s="4" t="s" r="E9">
        <v>795</v>
      </c>
    </row>
    <row spans="1:6" r="10">
      <c s="4" t="s" r="A10">
        <v>796</v>
      </c>
    </row>
    <row spans="1:6" r="11">
      <c s="3" t="s" r="A11">
        <v>789</v>
      </c>
    </row>
    <row spans="1:6" r="12">
      <c s="4" t="s" r="A12">
        <v>28</v>
      </c>
      <c s="4" t="s" r="B12">
        <v>55</v>
      </c>
      <c s="7" t="n" r="C12">
        <v>2380</v>
      </c>
      <c s="5" t="n" r="D12">
        <v>3008</v>
      </c>
      <c s="7" t="n" r="E12">
        <v>4691</v>
      </c>
      <c s="5" t="n" r="F12">
        <v>5803</v>
      </c>
    </row>
    <row spans="1:6" r="13">
      <c s="4" t="s" r="A13">
        <v>790</v>
      </c>
      <c s="4" t="s" r="B13">
        <v>55</v>
      </c>
      <c s="4" t="s" r="C13">
        <v>797</v>
      </c>
      <c s="4" t="s" r="E13">
        <v>798</v>
      </c>
    </row>
    <row spans="1:6" r="14">
      <c s="4" t="s" r="A14">
        <v>799</v>
      </c>
    </row>
    <row spans="1:6" r="15">
      <c s="3" t="s" r="A15">
        <v>789</v>
      </c>
    </row>
    <row spans="1:6" r="16">
      <c s="4" t="s" r="A16">
        <v>28</v>
      </c>
      <c s="4" t="s" r="B16">
        <v>57</v>
      </c>
      <c s="7" t="n" r="C16">
        <v>1558</v>
      </c>
      <c s="5" t="n" r="D16">
        <v>1861</v>
      </c>
      <c s="7" t="n" r="E16">
        <v>3050</v>
      </c>
      <c s="5" t="n" r="F16">
        <v>3589</v>
      </c>
    </row>
    <row spans="1:6" r="17">
      <c s="4" t="s" r="A17">
        <v>790</v>
      </c>
      <c s="4" t="s" r="B17">
        <v>57</v>
      </c>
      <c s="4" t="s" r="C17">
        <v>800</v>
      </c>
      <c s="4" t="s" r="E17">
        <v>801</v>
      </c>
    </row>
    <row spans="1:6" r="18">
      <c s="4" t="s" r="A18">
        <v>802</v>
      </c>
    </row>
    <row spans="1:6" r="19">
      <c s="3" t="s" r="A19">
        <v>789</v>
      </c>
    </row>
    <row spans="1:6" r="20">
      <c s="4" t="s" r="A20">
        <v>28</v>
      </c>
      <c s="4" t="s" r="B20">
        <v>89</v>
      </c>
      <c s="7" t="n" r="C20">
        <v>2921</v>
      </c>
      <c s="7" t="n" r="D20">
        <v>2998</v>
      </c>
      <c s="7" t="n" r="E20">
        <v>5548</v>
      </c>
      <c s="7" t="n" r="F20">
        <v>5553</v>
      </c>
    </row>
    <row spans="1:6" r="21">
      <c s="4" t="s" r="A21">
        <v>790</v>
      </c>
      <c s="4" t="s" r="B21">
        <v>89</v>
      </c>
      <c s="4" t="s" r="C21">
        <v>803</v>
      </c>
      <c s="4" t="s" r="E21">
        <v>633</v>
      </c>
    </row>
    <row spans="1:6" r="22">
      <c t="n" r="A22"/>
    </row>
    <row spans="1:6" r="23">
      <c s="4" t="s" r="A23">
        <v>29</v>
      </c>
      <c s="4" t="s" r="B23">
        <v>54</v>
      </c>
    </row>
    <row spans="1:6" r="24">
      <c s="4" t="s" r="A24">
        <v>55</v>
      </c>
      <c s="4" t="s" r="B24">
        <v>804</v>
      </c>
    </row>
    <row spans="1:6" r="25">
      <c s="4" t="s" r="A25">
        <v>57</v>
      </c>
      <c s="4" t="s" r="B25">
        <v>805</v>
      </c>
    </row>
    <row spans="1:6" r="26">
      <c s="4" t="s" r="A26">
        <v>89</v>
      </c>
      <c s="4" t="s" r="B26">
        <v>806</v>
      </c>
    </row>
  </sheetData>
  <mergeCells count="8">
    <mergeCell ref="A1:B2"/>
    <mergeCell ref="C1:D1"/>
    <mergeCell ref="E1:F1"/>
    <mergeCell ref="A22:E22"/>
    <mergeCell ref="B23:E23"/>
    <mergeCell ref="B24:E24"/>
    <mergeCell ref="B25:E25"/>
    <mergeCell ref="B26:E2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807</v>
      </c>
      <c s="2" t="s" r="C1">
        <v>25</v>
      </c>
      <c s="2" t="s" r="E1">
        <v>1</v>
      </c>
    </row>
    <row spans="1:6" r="2">
      <c s="2" t="s" r="C2">
        <v>2</v>
      </c>
      <c s="2" t="s" r="D2">
        <v>26</v>
      </c>
      <c s="2" t="s" r="E2">
        <v>2</v>
      </c>
      <c s="2" t="s" r="F2">
        <v>26</v>
      </c>
    </row>
    <row spans="1:6" r="3">
      <c s="3" t="s" r="A3">
        <v>789</v>
      </c>
    </row>
    <row spans="1:6" r="4">
      <c s="4" t="s" r="A4">
        <v>28</v>
      </c>
      <c s="4" t="s" r="B4">
        <v>29</v>
      </c>
      <c s="7" t="n" r="C4">
        <v>11853</v>
      </c>
      <c s="7" t="n" r="D4">
        <v>12773</v>
      </c>
      <c s="7" t="n" r="E4">
        <v>22717</v>
      </c>
      <c s="7" t="n" r="F4">
        <v>24126</v>
      </c>
    </row>
    <row spans="1:6" r="5">
      <c s="4" t="s" r="A5">
        <v>796</v>
      </c>
    </row>
    <row spans="1:6" r="6">
      <c s="3" t="s" r="A6">
        <v>789</v>
      </c>
    </row>
    <row spans="1:6" r="7">
      <c s="4" t="s" r="A7">
        <v>28</v>
      </c>
      <c s="4" t="s" r="B7">
        <v>55</v>
      </c>
      <c s="5" t="n" r="C7">
        <v>2380</v>
      </c>
      <c s="5" t="n" r="D7">
        <v>3008</v>
      </c>
      <c s="5" t="n" r="E7">
        <v>4691</v>
      </c>
      <c s="5" t="n" r="F7">
        <v>5803</v>
      </c>
    </row>
    <row spans="1:6" r="8">
      <c s="4" t="s" r="A8">
        <v>808</v>
      </c>
    </row>
    <row spans="1:6" r="9">
      <c s="3" t="s" r="A9">
        <v>789</v>
      </c>
    </row>
    <row spans="1:6" r="10">
      <c s="4" t="s" r="A10">
        <v>28</v>
      </c>
      <c s="7" t="n" r="C10">
        <v>1800</v>
      </c>
      <c s="7" t="n" r="D10">
        <v>2300</v>
      </c>
      <c s="7" t="n" r="E10">
        <v>3600</v>
      </c>
      <c s="7" t="n" r="F10">
        <v>4500</v>
      </c>
    </row>
    <row spans="1:6" r="11">
      <c t="n" r="A11"/>
    </row>
    <row spans="1:6" r="12">
      <c s="4" t="s" r="A12">
        <v>29</v>
      </c>
      <c s="4" t="s" r="B12">
        <v>54</v>
      </c>
    </row>
    <row spans="1:6" r="13">
      <c s="4" t="s" r="A13">
        <v>55</v>
      </c>
      <c s="4" t="s" r="B13">
        <v>804</v>
      </c>
    </row>
  </sheetData>
  <mergeCells count="6">
    <mergeCell ref="A1:B2"/>
    <mergeCell ref="C1:D1"/>
    <mergeCell ref="E1:F1"/>
    <mergeCell ref="A11:E11"/>
    <mergeCell ref="B12:E12"/>
    <mergeCell ref="B13:E1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809</v>
      </c>
      <c s="2" t="s" r="C1">
        <v>25</v>
      </c>
      <c s="2" t="s" r="E1">
        <v>1</v>
      </c>
    </row>
    <row spans="1:6" r="2">
      <c s="2" t="s" r="C2">
        <v>2</v>
      </c>
      <c s="2" t="s" r="D2">
        <v>26</v>
      </c>
      <c s="2" t="s" r="E2">
        <v>2</v>
      </c>
      <c s="2" t="s" r="F2">
        <v>26</v>
      </c>
    </row>
    <row spans="1:6" r="3">
      <c s="3" t="s" r="A3">
        <v>810</v>
      </c>
    </row>
    <row spans="1:6" r="4">
      <c s="4" t="s" r="A4">
        <v>28</v>
      </c>
      <c s="4" t="s" r="B4">
        <v>29</v>
      </c>
      <c s="7" t="n" r="C4">
        <v>11853</v>
      </c>
      <c s="7" t="n" r="D4">
        <v>12773</v>
      </c>
      <c s="7" t="n" r="E4">
        <v>22717</v>
      </c>
      <c s="7" t="n" r="F4">
        <v>24126</v>
      </c>
    </row>
    <row spans="1:6" r="5">
      <c s="4" t="s" r="A5">
        <v>811</v>
      </c>
    </row>
    <row spans="1:6" r="6">
      <c s="3" t="s" r="A6">
        <v>810</v>
      </c>
    </row>
    <row spans="1:6" r="7">
      <c s="4" t="s" r="A7">
        <v>28</v>
      </c>
      <c s="5" t="n" r="C7">
        <v>10880</v>
      </c>
      <c s="5" t="n" r="D7">
        <v>11727</v>
      </c>
      <c s="5" t="n" r="E7">
        <v>20824</v>
      </c>
      <c s="5" t="n" r="F7">
        <v>22206</v>
      </c>
    </row>
    <row spans="1:6" r="8">
      <c s="4" t="s" r="A8">
        <v>812</v>
      </c>
    </row>
    <row spans="1:6" r="9">
      <c s="3" t="s" r="A9">
        <v>810</v>
      </c>
    </row>
    <row spans="1:6" r="10">
      <c s="4" t="s" r="A10">
        <v>28</v>
      </c>
      <c s="4" t="s" r="B10">
        <v>55</v>
      </c>
      <c s="5" t="n" r="C10">
        <v>133</v>
      </c>
      <c s="5" t="n" r="D10">
        <v>134</v>
      </c>
      <c s="5" t="n" r="E10">
        <v>244</v>
      </c>
      <c s="5" t="n" r="F10">
        <v>247</v>
      </c>
    </row>
    <row spans="1:6" r="11">
      <c s="4" t="s" r="A11">
        <v>813</v>
      </c>
    </row>
    <row spans="1:6" r="12">
      <c s="3" t="s" r="A12">
        <v>810</v>
      </c>
    </row>
    <row spans="1:6" r="13">
      <c s="4" t="s" r="A13">
        <v>28</v>
      </c>
      <c s="4" t="s" r="B13">
        <v>57</v>
      </c>
      <c s="5" t="n" r="C13">
        <v>1219</v>
      </c>
      <c s="5" t="n" r="D13">
        <v>1315</v>
      </c>
      <c s="5" t="n" r="E13">
        <v>2406</v>
      </c>
      <c s="5" t="n" r="F13">
        <v>2465</v>
      </c>
    </row>
    <row spans="1:6" r="14">
      <c s="4" t="s" r="A14">
        <v>814</v>
      </c>
    </row>
    <row spans="1:6" r="15">
      <c s="3" t="s" r="A15">
        <v>810</v>
      </c>
    </row>
    <row spans="1:6" r="16">
      <c s="4" t="s" r="A16">
        <v>28</v>
      </c>
      <c s="4" t="s" r="B16">
        <v>89</v>
      </c>
      <c s="5" t="n" r="C16">
        <v>448</v>
      </c>
      <c s="5" t="n" r="D16">
        <v>427</v>
      </c>
      <c s="5" t="n" r="E16">
        <v>843</v>
      </c>
      <c s="5" t="n" r="F16">
        <v>801</v>
      </c>
    </row>
    <row spans="1:6" r="17">
      <c s="4" t="s" r="A17">
        <v>815</v>
      </c>
    </row>
    <row spans="1:6" r="18">
      <c s="3" t="s" r="A18">
        <v>810</v>
      </c>
    </row>
    <row spans="1:6" r="19">
      <c s="4" t="s" r="A19">
        <v>28</v>
      </c>
      <c s="4" t="s" r="B19">
        <v>91</v>
      </c>
      <c s="5" t="n" r="C19">
        <v>311</v>
      </c>
      <c s="5" t="n" r="D19">
        <v>235</v>
      </c>
      <c s="5" t="n" r="E19">
        <v>533</v>
      </c>
      <c s="5" t="n" r="F19">
        <v>448</v>
      </c>
    </row>
    <row spans="1:6" r="20">
      <c s="4" t="s" r="A20">
        <v>361</v>
      </c>
    </row>
    <row spans="1:6" r="21">
      <c s="3" t="s" r="A21">
        <v>810</v>
      </c>
    </row>
    <row spans="1:6" r="22">
      <c s="4" t="s" r="A22">
        <v>28</v>
      </c>
      <c s="5" t="n" r="C22">
        <v>3497</v>
      </c>
      <c s="5" t="n" r="D22">
        <v>3547</v>
      </c>
      <c s="5" t="n" r="E22">
        <v>6572</v>
      </c>
      <c s="5" t="n" r="F22">
        <v>6623</v>
      </c>
    </row>
    <row spans="1:6" r="23">
      <c s="4" t="s" r="A23">
        <v>816</v>
      </c>
    </row>
    <row spans="1:6" r="24">
      <c s="3" t="s" r="A24">
        <v>810</v>
      </c>
    </row>
    <row spans="1:6" r="25">
      <c s="4" t="s" r="A25">
        <v>28</v>
      </c>
      <c s="5" t="n" r="C25">
        <v>822</v>
      </c>
      <c s="5" t="n" r="D25">
        <v>977</v>
      </c>
      <c s="5" t="n" r="E25">
        <v>1581</v>
      </c>
      <c s="5" t="n" r="F25">
        <v>1891</v>
      </c>
    </row>
    <row spans="1:6" r="26">
      <c s="4" t="s" r="A26">
        <v>817</v>
      </c>
    </row>
    <row spans="1:6" r="27">
      <c s="3" t="s" r="A27">
        <v>810</v>
      </c>
    </row>
    <row spans="1:6" r="28">
      <c s="4" t="s" r="A28">
        <v>28</v>
      </c>
      <c s="5" t="n" r="C28">
        <v>193</v>
      </c>
      <c s="5" t="n" r="D28">
        <v>227</v>
      </c>
      <c s="5" t="n" r="E28">
        <v>366</v>
      </c>
      <c s="5" t="n" r="F28">
        <v>428</v>
      </c>
    </row>
    <row spans="1:6" r="29">
      <c s="4" t="s" r="A29">
        <v>818</v>
      </c>
    </row>
    <row spans="1:6" r="30">
      <c s="3" t="s" r="A30">
        <v>810</v>
      </c>
    </row>
    <row spans="1:6" r="31">
      <c s="4" t="s" r="A31">
        <v>28</v>
      </c>
      <c s="5" t="n" r="C31">
        <v>173</v>
      </c>
      <c s="5" t="n" r="D31">
        <v>170</v>
      </c>
      <c s="5" t="n" r="E31">
        <v>332</v>
      </c>
      <c s="5" t="n" r="F31">
        <v>317</v>
      </c>
    </row>
    <row spans="1:6" r="32">
      <c s="4" t="s" r="A32">
        <v>819</v>
      </c>
    </row>
    <row spans="1:6" r="33">
      <c s="3" t="s" r="A33">
        <v>810</v>
      </c>
    </row>
    <row spans="1:6" r="34">
      <c s="4" t="s" r="A34">
        <v>28</v>
      </c>
      <c s="5" t="n" r="C34">
        <v>167</v>
      </c>
      <c s="5" t="n" r="D34">
        <v>194</v>
      </c>
      <c s="5" t="n" r="E34">
        <v>306</v>
      </c>
      <c s="5" t="n" r="F34">
        <v>360</v>
      </c>
    </row>
    <row spans="1:6" r="35">
      <c s="4" t="s" r="A35">
        <v>820</v>
      </c>
    </row>
    <row spans="1:6" r="36">
      <c s="3" t="s" r="A36">
        <v>810</v>
      </c>
    </row>
    <row spans="1:6" r="37">
      <c s="4" t="s" r="A37">
        <v>28</v>
      </c>
      <c s="5" t="n" r="C37">
        <v>142</v>
      </c>
      <c s="5" t="n" r="D37">
        <v>171</v>
      </c>
      <c s="5" t="n" r="E37">
        <v>262</v>
      </c>
      <c s="5" t="n" r="F37">
        <v>316</v>
      </c>
    </row>
    <row spans="1:6" r="38">
      <c s="4" t="s" r="A38">
        <v>821</v>
      </c>
    </row>
    <row spans="1:6" r="39">
      <c s="3" t="s" r="A39">
        <v>810</v>
      </c>
    </row>
    <row spans="1:6" r="40">
      <c s="4" t="s" r="A40">
        <v>28</v>
      </c>
      <c s="5" t="n" r="C40">
        <v>128</v>
      </c>
      <c s="5" t="n" r="D40">
        <v>68</v>
      </c>
      <c s="5" t="n" r="E40">
        <v>224</v>
      </c>
      <c s="5" t="n" r="F40">
        <v>120</v>
      </c>
    </row>
    <row spans="1:6" r="41">
      <c s="4" t="s" r="A41">
        <v>822</v>
      </c>
    </row>
    <row spans="1:6" r="42">
      <c s="3" t="s" r="A42">
        <v>810</v>
      </c>
    </row>
    <row spans="1:6" r="43">
      <c s="4" t="s" r="A43">
        <v>28</v>
      </c>
      <c s="5" t="n" r="C43">
        <v>71</v>
      </c>
      <c s="5" t="n" r="D43">
        <v>79</v>
      </c>
      <c s="5" t="n" r="E43">
        <v>134</v>
      </c>
      <c s="5" t="n" r="F43">
        <v>142</v>
      </c>
    </row>
    <row spans="1:6" r="44">
      <c s="4" t="s" r="A44">
        <v>823</v>
      </c>
    </row>
    <row spans="1:6" r="45">
      <c s="3" t="s" r="A45">
        <v>810</v>
      </c>
    </row>
    <row spans="1:6" r="46">
      <c s="4" t="s" r="A46">
        <v>28</v>
      </c>
      <c s="5" t="n" r="C46">
        <v>75</v>
      </c>
      <c s="5" t="n" r="D46">
        <v>51</v>
      </c>
      <c s="5" t="n" r="E46">
        <v>113</v>
      </c>
      <c s="5" t="n" r="F46">
        <v>90</v>
      </c>
    </row>
    <row spans="1:6" r="47">
      <c s="4" t="s" r="A47">
        <v>824</v>
      </c>
    </row>
    <row spans="1:6" r="48">
      <c s="3" t="s" r="A48">
        <v>810</v>
      </c>
    </row>
    <row spans="1:6" r="49">
      <c s="4" t="s" r="A49">
        <v>28</v>
      </c>
      <c s="5" t="n" r="C49">
        <v>53</v>
      </c>
      <c s="5" t="n" r="D49">
        <v>87</v>
      </c>
      <c s="5" t="n" r="E49">
        <v>106</v>
      </c>
      <c s="5" t="n" r="F49">
        <v>175</v>
      </c>
    </row>
    <row spans="1:6" r="50">
      <c s="4" t="s" r="A50">
        <v>825</v>
      </c>
    </row>
    <row spans="1:6" r="51">
      <c s="3" t="s" r="A51">
        <v>810</v>
      </c>
    </row>
    <row spans="1:6" r="52">
      <c s="4" t="s" r="A52">
        <v>28</v>
      </c>
      <c s="5" t="n" r="C52">
        <v>55</v>
      </c>
      <c s="5" t="n" r="D52">
        <v>59</v>
      </c>
      <c s="5" t="n" r="E52">
        <v>104</v>
      </c>
      <c s="5" t="n" r="F52">
        <v>109</v>
      </c>
    </row>
    <row spans="1:6" r="53">
      <c s="4" t="s" r="A53">
        <v>826</v>
      </c>
    </row>
    <row spans="1:6" r="54">
      <c s="3" t="s" r="A54">
        <v>810</v>
      </c>
    </row>
    <row spans="1:6" r="55">
      <c s="4" t="s" r="A55">
        <v>28</v>
      </c>
      <c s="5" t="n" r="C55">
        <v>87</v>
      </c>
      <c s="5" t="n" r="D55">
        <v>131</v>
      </c>
      <c s="5" t="n" r="E55">
        <v>178</v>
      </c>
      <c s="5" t="n" r="F55">
        <v>237</v>
      </c>
    </row>
    <row spans="1:6" r="56">
      <c s="4" t="s" r="A56">
        <v>363</v>
      </c>
    </row>
    <row spans="1:6" r="57">
      <c s="3" t="s" r="A57">
        <v>810</v>
      </c>
    </row>
    <row spans="1:6" r="58">
      <c s="4" t="s" r="A58">
        <v>28</v>
      </c>
      <c s="5" t="n" r="C58">
        <v>5090</v>
      </c>
      <c s="5" t="n" r="D58">
        <v>6513</v>
      </c>
      <c s="5" t="n" r="E58">
        <v>10104</v>
      </c>
      <c s="5" t="n" r="F58">
        <v>12503</v>
      </c>
    </row>
    <row spans="1:6" r="59">
      <c s="4" t="s" r="A59">
        <v>827</v>
      </c>
    </row>
    <row spans="1:6" r="60">
      <c s="3" t="s" r="A60">
        <v>810</v>
      </c>
    </row>
    <row spans="1:6" r="61">
      <c s="4" t="s" r="A61">
        <v>28</v>
      </c>
      <c s="5" t="n" r="C61">
        <v>509</v>
      </c>
      <c s="5" t="n" r="D61">
        <v>543</v>
      </c>
      <c s="5" t="n" r="E61">
        <v>950</v>
      </c>
      <c s="5" t="n" r="F61">
        <v>1000</v>
      </c>
    </row>
    <row spans="1:6" r="62">
      <c s="4" t="s" r="A62">
        <v>828</v>
      </c>
    </row>
    <row spans="1:6" r="63">
      <c s="3" t="s" r="A63">
        <v>810</v>
      </c>
    </row>
    <row spans="1:6" r="64">
      <c s="4" t="s" r="A64">
        <v>28</v>
      </c>
      <c s="5" t="n" r="C64">
        <v>259</v>
      </c>
      <c s="5" t="n" r="D64">
        <v>348</v>
      </c>
      <c s="5" t="n" r="E64">
        <v>530</v>
      </c>
      <c s="5" t="n" r="F64">
        <v>669</v>
      </c>
    </row>
    <row spans="1:6" r="65">
      <c s="4" t="s" r="A65">
        <v>829</v>
      </c>
    </row>
    <row spans="1:6" r="66">
      <c s="3" t="s" r="A66">
        <v>810</v>
      </c>
    </row>
    <row spans="1:6" r="67">
      <c s="4" t="s" r="A67">
        <v>28</v>
      </c>
      <c s="5" t="n" r="C67">
        <v>251</v>
      </c>
      <c s="5" t="n" r="D67">
        <v>282</v>
      </c>
      <c s="5" t="n" r="E67">
        <v>503</v>
      </c>
      <c s="5" t="n" r="F67">
        <v>560</v>
      </c>
    </row>
    <row spans="1:6" r="68">
      <c s="4" t="s" r="A68">
        <v>830</v>
      </c>
    </row>
    <row spans="1:6" r="69">
      <c s="3" t="s" r="A69">
        <v>810</v>
      </c>
    </row>
    <row spans="1:6" r="70">
      <c s="4" t="s" r="A70">
        <v>28</v>
      </c>
      <c s="5" t="n" r="C70">
        <v>259</v>
      </c>
      <c s="5" t="n" r="D70">
        <v>274</v>
      </c>
      <c s="5" t="n" r="E70">
        <v>491</v>
      </c>
      <c s="5" t="n" r="F70">
        <v>522</v>
      </c>
    </row>
    <row spans="1:6" r="71">
      <c s="4" t="s" r="A71">
        <v>831</v>
      </c>
    </row>
    <row spans="1:6" r="72">
      <c s="3" t="s" r="A72">
        <v>810</v>
      </c>
    </row>
    <row spans="1:6" r="73">
      <c s="4" t="s" r="A73">
        <v>28</v>
      </c>
      <c s="5" t="n" r="C73">
        <v>224</v>
      </c>
      <c s="5" t="n" r="D73">
        <v>762</v>
      </c>
      <c s="5" t="n" r="E73">
        <v>428</v>
      </c>
      <c s="5" t="n" r="F73">
        <v>1386</v>
      </c>
    </row>
    <row spans="1:6" r="74">
      <c s="4" t="s" r="A74">
        <v>832</v>
      </c>
    </row>
    <row spans="1:6" r="75">
      <c s="3" t="s" r="A75">
        <v>810</v>
      </c>
    </row>
    <row spans="1:6" r="76">
      <c s="4" t="s" r="A76">
        <v>28</v>
      </c>
      <c s="5" t="n" r="C76">
        <v>162</v>
      </c>
      <c s="5" t="n" r="D76">
        <v>221</v>
      </c>
      <c s="5" t="n" r="E76">
        <v>345</v>
      </c>
      <c s="5" t="n" r="F76">
        <v>398</v>
      </c>
    </row>
    <row spans="1:6" r="77">
      <c s="4" t="s" r="A77">
        <v>833</v>
      </c>
    </row>
    <row spans="1:6" r="78">
      <c s="3" t="s" r="A78">
        <v>810</v>
      </c>
    </row>
    <row spans="1:6" r="79">
      <c s="4" t="s" r="A79">
        <v>28</v>
      </c>
      <c s="5" t="n" r="C79">
        <v>177</v>
      </c>
      <c s="5" t="n" r="D79">
        <v>198</v>
      </c>
      <c s="5" t="n" r="E79">
        <v>338</v>
      </c>
      <c s="5" t="n" r="F79">
        <v>370</v>
      </c>
    </row>
    <row spans="1:6" r="80">
      <c s="4" t="s" r="A80">
        <v>834</v>
      </c>
    </row>
    <row spans="1:6" r="81">
      <c s="3" t="s" r="A81">
        <v>810</v>
      </c>
    </row>
    <row spans="1:6" r="82">
      <c s="4" t="s" r="A82">
        <v>28</v>
      </c>
      <c s="5" t="n" r="C82">
        <v>113</v>
      </c>
      <c s="5" t="n" r="D82">
        <v>115</v>
      </c>
      <c s="5" t="n" r="E82">
        <v>215</v>
      </c>
      <c s="5" t="n" r="F82">
        <v>221</v>
      </c>
    </row>
    <row spans="1:6" r="83">
      <c s="4" t="s" r="A83">
        <v>835</v>
      </c>
    </row>
    <row spans="1:6" r="84">
      <c s="3" t="s" r="A84">
        <v>810</v>
      </c>
    </row>
    <row spans="1:6" r="85">
      <c s="4" t="s" r="A85">
        <v>28</v>
      </c>
      <c s="5" t="n" r="C85">
        <v>99</v>
      </c>
      <c s="5" t="n" r="D85">
        <v>128</v>
      </c>
      <c s="5" t="n" r="E85">
        <v>201</v>
      </c>
      <c s="5" t="n" r="F85">
        <v>247</v>
      </c>
    </row>
    <row spans="1:6" r="86">
      <c s="4" t="s" r="A86">
        <v>836</v>
      </c>
    </row>
    <row spans="1:6" r="87">
      <c s="3" t="s" r="A87">
        <v>810</v>
      </c>
    </row>
    <row spans="1:6" r="88">
      <c s="4" t="s" r="A88">
        <v>28</v>
      </c>
      <c s="5" t="n" r="C88">
        <v>93</v>
      </c>
      <c s="5" t="n" r="D88">
        <v>104</v>
      </c>
      <c s="5" t="n" r="E88">
        <v>179</v>
      </c>
      <c s="5" t="n" r="F88">
        <v>205</v>
      </c>
    </row>
    <row spans="1:6" r="89">
      <c s="4" t="s" r="A89">
        <v>837</v>
      </c>
    </row>
    <row spans="1:6" r="90">
      <c s="3" t="s" r="A90">
        <v>810</v>
      </c>
    </row>
    <row spans="1:6" r="91">
      <c s="4" t="s" r="A91">
        <v>28</v>
      </c>
      <c s="5" t="n" r="C91">
        <v>80</v>
      </c>
      <c s="5" t="n" r="D91">
        <v>92</v>
      </c>
      <c s="5" t="n" r="E91">
        <v>179</v>
      </c>
      <c s="5" t="n" r="F91">
        <v>180</v>
      </c>
    </row>
    <row spans="1:6" r="92">
      <c s="4" t="s" r="A92">
        <v>838</v>
      </c>
    </row>
    <row spans="1:6" r="93">
      <c s="3" t="s" r="A93">
        <v>810</v>
      </c>
    </row>
    <row spans="1:6" r="94">
      <c s="4" t="s" r="A94">
        <v>28</v>
      </c>
      <c s="5" t="n" r="C94">
        <v>82</v>
      </c>
      <c s="5" t="n" r="D94">
        <v>98</v>
      </c>
      <c s="5" t="n" r="E94">
        <v>162</v>
      </c>
      <c s="5" t="n" r="F94">
        <v>185</v>
      </c>
    </row>
    <row spans="1:6" r="95">
      <c s="4" t="s" r="A95">
        <v>839</v>
      </c>
    </row>
    <row spans="1:6" r="96">
      <c s="3" t="s" r="A96">
        <v>810</v>
      </c>
    </row>
    <row spans="1:6" r="97">
      <c s="4" t="s" r="A97">
        <v>28</v>
      </c>
      <c s="5" t="n" r="C97">
        <v>88</v>
      </c>
      <c s="5" t="n" r="D97">
        <v>95</v>
      </c>
      <c s="5" t="n" r="E97">
        <v>162</v>
      </c>
      <c s="5" t="n" r="F97">
        <v>176</v>
      </c>
    </row>
    <row spans="1:6" r="98">
      <c s="4" t="s" r="A98">
        <v>840</v>
      </c>
    </row>
    <row spans="1:6" r="99">
      <c s="3" t="s" r="A99">
        <v>810</v>
      </c>
    </row>
    <row spans="1:6" r="100">
      <c s="4" t="s" r="A100">
        <v>28</v>
      </c>
      <c s="5" t="n" r="C100">
        <v>85</v>
      </c>
      <c s="5" t="n" r="D100">
        <v>89</v>
      </c>
      <c s="5" t="n" r="E100">
        <v>161</v>
      </c>
      <c s="5" t="n" r="F100">
        <v>152</v>
      </c>
    </row>
    <row spans="1:6" r="101">
      <c s="4" t="s" r="A101">
        <v>841</v>
      </c>
    </row>
    <row spans="1:6" r="102">
      <c s="3" t="s" r="A102">
        <v>810</v>
      </c>
    </row>
    <row spans="1:6" r="103">
      <c s="4" t="s" r="A103">
        <v>28</v>
      </c>
      <c s="5" t="n" r="C103">
        <v>68</v>
      </c>
      <c s="5" t="n" r="D103">
        <v>76</v>
      </c>
      <c s="5" t="n" r="E103">
        <v>154</v>
      </c>
      <c s="5" t="n" r="F103">
        <v>168</v>
      </c>
    </row>
    <row spans="1:6" r="104">
      <c s="4" t="s" r="A104">
        <v>842</v>
      </c>
    </row>
    <row spans="1:6" r="105">
      <c s="3" t="s" r="A105">
        <v>810</v>
      </c>
    </row>
    <row spans="1:6" r="106">
      <c s="4" t="s" r="A106">
        <v>28</v>
      </c>
      <c s="5" t="n" r="C106">
        <v>77</v>
      </c>
      <c s="5" t="n" r="D106">
        <v>82</v>
      </c>
      <c s="5" t="n" r="E106">
        <v>150</v>
      </c>
      <c s="5" t="n" r="F106">
        <v>156</v>
      </c>
    </row>
    <row spans="1:6" r="107">
      <c s="4" t="s" r="A107">
        <v>843</v>
      </c>
    </row>
    <row spans="1:6" r="108">
      <c s="3" t="s" r="A108">
        <v>810</v>
      </c>
    </row>
    <row spans="1:6" r="109">
      <c s="4" t="s" r="A109">
        <v>28</v>
      </c>
      <c s="5" t="n" r="C109">
        <v>74</v>
      </c>
      <c s="5" t="n" r="D109">
        <v>96</v>
      </c>
      <c s="5" t="n" r="E109">
        <v>147</v>
      </c>
      <c s="5" t="n" r="F109">
        <v>178</v>
      </c>
    </row>
    <row spans="1:6" r="110">
      <c s="4" t="s" r="A110">
        <v>844</v>
      </c>
    </row>
    <row spans="1:6" r="111">
      <c s="3" t="s" r="A111">
        <v>810</v>
      </c>
    </row>
    <row spans="1:6" r="112">
      <c s="4" t="s" r="A112">
        <v>28</v>
      </c>
      <c s="5" t="n" r="C112">
        <v>65</v>
      </c>
      <c s="5" t="n" r="D112">
        <v>68</v>
      </c>
      <c s="5" t="n" r="E112">
        <v>128</v>
      </c>
      <c s="5" t="n" r="F112">
        <v>144</v>
      </c>
    </row>
    <row spans="1:6" r="113">
      <c s="4" t="s" r="A113">
        <v>845</v>
      </c>
    </row>
    <row spans="1:6" r="114">
      <c s="3" t="s" r="A114">
        <v>810</v>
      </c>
    </row>
    <row spans="1:6" r="115">
      <c s="4" t="s" r="A115">
        <v>28</v>
      </c>
      <c s="5" t="n" r="C115">
        <v>54</v>
      </c>
      <c s="5" t="n" r="D115">
        <v>68</v>
      </c>
      <c s="5" t="n" r="E115">
        <v>109</v>
      </c>
      <c s="5" t="n" r="F115">
        <v>127</v>
      </c>
    </row>
    <row spans="1:6" r="116">
      <c s="4" t="s" r="A116">
        <v>846</v>
      </c>
    </row>
    <row spans="1:6" r="117">
      <c s="3" t="s" r="A117">
        <v>810</v>
      </c>
    </row>
    <row spans="1:6" r="118">
      <c s="4" t="s" r="A118">
        <v>28</v>
      </c>
      <c s="5" t="n" r="C118">
        <v>55</v>
      </c>
      <c s="5" t="n" r="D118">
        <v>68</v>
      </c>
      <c s="5" t="n" r="E118">
        <v>106</v>
      </c>
      <c s="5" t="n" r="F118">
        <v>134</v>
      </c>
    </row>
    <row spans="1:6" r="119">
      <c s="4" t="s" r="A119">
        <v>847</v>
      </c>
    </row>
    <row spans="1:6" r="120">
      <c s="3" t="s" r="A120">
        <v>810</v>
      </c>
    </row>
    <row spans="1:6" r="121">
      <c s="4" t="s" r="A121">
        <v>28</v>
      </c>
      <c s="5" t="n" r="C121">
        <v>50</v>
      </c>
      <c s="5" t="n" r="D121">
        <v>54</v>
      </c>
      <c s="5" t="n" r="E121">
        <v>105</v>
      </c>
      <c s="5" t="n" r="F121">
        <v>100</v>
      </c>
    </row>
    <row spans="1:6" r="122">
      <c s="4" t="s" r="A122">
        <v>848</v>
      </c>
    </row>
    <row spans="1:6" r="123">
      <c s="3" t="s" r="A123">
        <v>810</v>
      </c>
    </row>
    <row spans="1:6" r="124">
      <c s="4" t="s" r="A124">
        <v>28</v>
      </c>
      <c s="5" t="n" r="C124">
        <v>48</v>
      </c>
      <c s="5" t="n" r="D124">
        <v>58</v>
      </c>
      <c s="5" t="n" r="E124">
        <v>103</v>
      </c>
      <c s="5" t="n" r="F124">
        <v>107</v>
      </c>
    </row>
    <row spans="1:6" r="125">
      <c s="4" t="s" r="A125">
        <v>849</v>
      </c>
    </row>
    <row spans="1:6" r="126">
      <c s="3" t="s" r="A126">
        <v>810</v>
      </c>
    </row>
    <row spans="1:6" r="127">
      <c s="4" t="s" r="A127">
        <v>28</v>
      </c>
      <c s="5" t="n" r="C127">
        <v>51</v>
      </c>
      <c s="5" t="n" r="D127">
        <v>40</v>
      </c>
      <c s="5" t="n" r="E127">
        <v>88</v>
      </c>
      <c s="5" t="n" r="F127">
        <v>93</v>
      </c>
    </row>
    <row spans="1:6" r="128">
      <c s="4" t="s" r="A128">
        <v>850</v>
      </c>
    </row>
    <row spans="1:6" r="129">
      <c s="3" t="s" r="A129">
        <v>810</v>
      </c>
    </row>
    <row spans="1:6" r="130">
      <c s="4" t="s" r="A130">
        <v>28</v>
      </c>
      <c s="5" t="n" r="C130">
        <v>1623</v>
      </c>
      <c s="5" t="n" r="D130">
        <v>1910</v>
      </c>
      <c s="5" t="n" r="E130">
        <v>3256</v>
      </c>
      <c s="5" t="n" r="F130">
        <v>3749</v>
      </c>
    </row>
    <row spans="1:6" r="131">
      <c s="4" t="s" r="A131">
        <v>362</v>
      </c>
    </row>
    <row spans="1:6" r="132">
      <c s="3" t="s" r="A132">
        <v>810</v>
      </c>
    </row>
    <row spans="1:6" r="133">
      <c s="4" t="s" r="A133">
        <v>28</v>
      </c>
      <c s="5" t="n" r="C133">
        <v>3133</v>
      </c>
      <c s="5" t="n" r="D133">
        <v>2579</v>
      </c>
      <c s="5" t="n" r="E133">
        <v>5796</v>
      </c>
      <c s="5" t="n" r="F133">
        <v>4753</v>
      </c>
    </row>
    <row spans="1:6" r="134">
      <c s="4" t="s" r="A134">
        <v>851</v>
      </c>
    </row>
    <row spans="1:6" r="135">
      <c s="3" t="s" r="A135">
        <v>810</v>
      </c>
    </row>
    <row spans="1:6" r="136">
      <c s="4" t="s" r="A136">
        <v>28</v>
      </c>
      <c s="4" t="s" r="B136">
        <v>93</v>
      </c>
      <c s="5" t="n" r="C136">
        <v>1503</v>
      </c>
      <c s="5" t="n" r="D136">
        <v>1097</v>
      </c>
      <c s="5" t="n" r="E136">
        <v>2808</v>
      </c>
      <c s="5" t="n" r="F136">
        <v>2024</v>
      </c>
    </row>
    <row spans="1:6" r="137">
      <c s="4" t="s" r="A137">
        <v>852</v>
      </c>
    </row>
    <row spans="1:6" r="138">
      <c s="3" t="s" r="A138">
        <v>810</v>
      </c>
    </row>
    <row spans="1:6" r="139">
      <c s="4" t="s" r="A139">
        <v>28</v>
      </c>
      <c s="5" t="n" r="C139">
        <v>294</v>
      </c>
      <c s="5" t="n" r="D139">
        <v>310</v>
      </c>
      <c s="5" t="n" r="E139">
        <v>536</v>
      </c>
      <c s="5" t="n" r="F139">
        <v>578</v>
      </c>
    </row>
    <row spans="1:6" r="140">
      <c s="4" t="s" r="A140">
        <v>853</v>
      </c>
    </row>
    <row spans="1:6" r="141">
      <c s="3" t="s" r="A141">
        <v>810</v>
      </c>
    </row>
    <row spans="1:6" r="142">
      <c s="4" t="s" r="A142">
        <v>28</v>
      </c>
      <c s="5" t="n" r="C142">
        <v>119</v>
      </c>
      <c s="5" t="n" r="D142">
        <v>108</v>
      </c>
      <c s="5" t="n" r="E142">
        <v>230</v>
      </c>
      <c s="5" t="n" r="F142">
        <v>196</v>
      </c>
    </row>
    <row spans="1:6" r="143">
      <c s="4" t="s" r="A143">
        <v>854</v>
      </c>
    </row>
    <row spans="1:6" r="144">
      <c s="3" t="s" r="A144">
        <v>810</v>
      </c>
    </row>
    <row spans="1:6" r="145">
      <c s="4" t="s" r="A145">
        <v>28</v>
      </c>
      <c s="5" t="n" r="C145">
        <v>111</v>
      </c>
      <c s="5" t="n" r="D145">
        <v>101</v>
      </c>
      <c s="5" t="n" r="E145">
        <v>206</v>
      </c>
      <c s="5" t="n" r="F145">
        <v>189</v>
      </c>
    </row>
    <row spans="1:6" r="146">
      <c s="4" t="s" r="A146">
        <v>855</v>
      </c>
    </row>
    <row spans="1:6" r="147">
      <c s="3" t="s" r="A147">
        <v>810</v>
      </c>
    </row>
    <row spans="1:6" r="148">
      <c s="4" t="s" r="A148">
        <v>28</v>
      </c>
      <c s="5" t="n" r="C148">
        <v>140</v>
      </c>
      <c s="5" t="n" r="D148">
        <v>0</v>
      </c>
      <c s="5" t="n" r="E148">
        <v>178</v>
      </c>
      <c s="5" t="n" r="F148">
        <v>0</v>
      </c>
    </row>
    <row spans="1:6" r="149">
      <c s="4" t="s" r="A149">
        <v>856</v>
      </c>
    </row>
    <row spans="1:6" r="150">
      <c s="3" t="s" r="A150">
        <v>810</v>
      </c>
    </row>
    <row spans="1:6" r="151">
      <c s="4" t="s" r="A151">
        <v>28</v>
      </c>
      <c s="5" t="n" r="C151">
        <v>56</v>
      </c>
      <c s="5" t="n" r="D151">
        <v>0</v>
      </c>
      <c s="5" t="n" r="E151">
        <v>65</v>
      </c>
      <c s="5" t="n" r="F151">
        <v>0</v>
      </c>
    </row>
    <row spans="1:6" r="152">
      <c s="4" t="s" r="A152">
        <v>857</v>
      </c>
    </row>
    <row spans="1:6" r="153">
      <c s="3" t="s" r="A153">
        <v>810</v>
      </c>
    </row>
    <row spans="1:6" r="154">
      <c s="4" t="s" r="A154">
        <v>28</v>
      </c>
      <c s="5" t="n" r="C154">
        <v>70</v>
      </c>
      <c s="5" t="n" r="D154">
        <v>51</v>
      </c>
      <c s="5" t="n" r="E154">
        <v>124</v>
      </c>
      <c s="5" t="n" r="F154">
        <v>93</v>
      </c>
    </row>
    <row spans="1:6" r="155">
      <c s="4" t="s" r="A155">
        <v>858</v>
      </c>
    </row>
    <row spans="1:6" r="156">
      <c s="3" t="s" r="A156">
        <v>810</v>
      </c>
    </row>
    <row spans="1:6" r="157">
      <c s="4" t="s" r="A157">
        <v>28</v>
      </c>
      <c s="7" t="n" r="C157">
        <v>840</v>
      </c>
      <c s="7" t="n" r="D157">
        <v>912</v>
      </c>
      <c s="7" t="n" r="E157">
        <v>1648</v>
      </c>
      <c s="7" t="n" r="F157">
        <v>1673</v>
      </c>
    </row>
    <row spans="1:6" r="158">
      <c t="n" r="A158"/>
    </row>
    <row spans="1:6" r="159">
      <c s="4" t="s" r="A159">
        <v>29</v>
      </c>
      <c s="4" t="s" r="B159">
        <v>54</v>
      </c>
    </row>
    <row spans="1:6" r="160">
      <c s="4" t="s" r="A160">
        <v>55</v>
      </c>
      <c s="4" t="s" r="B160">
        <v>859</v>
      </c>
    </row>
    <row spans="1:6" r="161">
      <c s="4" t="s" r="A161">
        <v>57</v>
      </c>
      <c s="4" t="s" r="B161">
        <v>860</v>
      </c>
    </row>
    <row spans="1:6" r="162">
      <c s="4" t="s" r="A162">
        <v>89</v>
      </c>
      <c s="4" t="s" r="B162">
        <v>861</v>
      </c>
    </row>
    <row spans="1:6" r="163">
      <c s="4" t="s" r="A163">
        <v>91</v>
      </c>
      <c s="4" t="s" r="B163">
        <v>862</v>
      </c>
    </row>
    <row spans="1:6" r="164">
      <c s="4" t="s" r="A164">
        <v>93</v>
      </c>
      <c s="4" t="s" r="B164">
        <v>863</v>
      </c>
    </row>
  </sheetData>
  <mergeCells count="10">
    <mergeCell ref="A1:B2"/>
    <mergeCell ref="C1:D1"/>
    <mergeCell ref="E1:F1"/>
    <mergeCell ref="A158:E158"/>
    <mergeCell ref="B159:E159"/>
    <mergeCell ref="B160:E160"/>
    <mergeCell ref="B161:E161"/>
    <mergeCell ref="B162:E162"/>
    <mergeCell ref="B163:E163"/>
    <mergeCell ref="B164:E16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igni</vt:lpstr>
      <vt:lpstr>Acquisition, Collaborative Arra</vt:lpstr>
      <vt:lpstr>Restructuring Charges and Other</vt:lpstr>
      <vt:lpstr>Other (Income)_Deductions - Net</vt:lpstr>
      <vt:lpstr>Tax Matters</vt:lpstr>
      <vt:lpstr>Accumulated Other Comprehensive</vt:lpstr>
      <vt:lpstr>Financial Instruments</vt:lpstr>
      <vt:lpstr>Inventories</vt:lpstr>
      <vt:lpstr>Identifiable Intangible Assets </vt:lpstr>
      <vt:lpstr>Pension and Postretirement Bene</vt:lpstr>
      <vt:lpstr>Earnings Per Common Share Attri</vt:lpstr>
      <vt:lpstr>Commitments and Contingencies</vt:lpstr>
      <vt:lpstr>Segment, Geographic and Other R</vt:lpstr>
      <vt:lpstr>Basis of Presentation and Sig20</vt:lpstr>
      <vt:lpstr>Restructuring Charges and Oth21</vt:lpstr>
      <vt:lpstr>Other (Income)_Deductions - N22</vt:lpstr>
      <vt:lpstr>Tax Matters (Tables)</vt:lpstr>
      <vt:lpstr>Accumulated Other Comprehensi24</vt:lpstr>
      <vt:lpstr>Financial Instruments (Tables)</vt:lpstr>
      <vt:lpstr>Inventories (Tables)</vt:lpstr>
      <vt:lpstr>Identifiable Intangible Asset27</vt:lpstr>
      <vt:lpstr>Pension and Postretirement Be28</vt:lpstr>
      <vt:lpstr>Earnings Per Common Share Att29</vt:lpstr>
      <vt:lpstr>Segment, Geographic and Other30</vt:lpstr>
      <vt:lpstr>Basis of Presentation and Sig31</vt:lpstr>
      <vt:lpstr>Acquisition, Collaborative Ar32</vt:lpstr>
      <vt:lpstr>Acquisition, Collaborative Ar33</vt:lpstr>
      <vt:lpstr>Acquisition, Collaborative Ar34</vt:lpstr>
      <vt:lpstr>Acquisition, Collaborative Ar35</vt:lpstr>
      <vt:lpstr>Restructuring Charges and Oth36</vt:lpstr>
      <vt:lpstr>Restructuring Charges and Oth37</vt:lpstr>
      <vt:lpstr>Restructuring Charges and Oth38</vt:lpstr>
      <vt:lpstr>Restructuring Charges and Oth39</vt:lpstr>
      <vt:lpstr>Other (Income)_Deductions - N40</vt:lpstr>
      <vt:lpstr>Other (Income)_Deductions - N41</vt:lpstr>
      <vt:lpstr>Tax Matters - Narrative (Detail</vt:lpstr>
      <vt:lpstr>Tax Matters (Detail)</vt:lpstr>
      <vt:lpstr>Accumulated Other Comprehensi44</vt:lpstr>
      <vt:lpstr>Financial Instruments Assets an</vt:lpstr>
      <vt:lpstr>Financial Instruments Assets 46</vt:lpstr>
      <vt:lpstr>Financial Instruments by Balanc</vt:lpstr>
      <vt:lpstr>Financial Instruments by Bala48</vt:lpstr>
      <vt:lpstr>Financial Instruments - Investm</vt:lpstr>
      <vt:lpstr>Financial Instruments - Narrati</vt:lpstr>
      <vt:lpstr>Financial Instruments - Derivat</vt:lpstr>
      <vt:lpstr>Inventories (Detail)</vt:lpstr>
      <vt:lpstr>Identifiable Intangible Asset53</vt:lpstr>
      <vt:lpstr>Identifiable Intangible Asset54</vt:lpstr>
      <vt:lpstr>Identifiable Intangible Asset55</vt:lpstr>
      <vt:lpstr>Identifiable Intangible Asset56</vt:lpstr>
      <vt:lpstr>Identifiable Intangible Asset57</vt:lpstr>
      <vt:lpstr>Pension and Postretirement Be58</vt:lpstr>
      <vt:lpstr>Pension and Postretirement Be59</vt:lpstr>
      <vt:lpstr>Earnings Per Common Share Att60</vt:lpstr>
      <vt:lpstr>Commitments and Contingencies (</vt:lpstr>
      <vt:lpstr>Commitments and Contingencies62</vt:lpstr>
      <vt:lpstr>Commitments and Contingencies63</vt:lpstr>
      <vt:lpstr>Segment, Geographic and Other64</vt:lpstr>
      <vt:lpstr>Segment, Geographic and Other65</vt:lpstr>
      <vt:lpstr>Segment, Geographic and Other66</vt:lpstr>
      <vt:lpstr>Segment, Geographic and Other67</vt:lpstr>
      <vt:lpstr>Segment, Geographic and Other68</vt:lpstr>
      <vt:lpstr>Segment, Geographic and Other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52:03Z</dcterms:created>
  <dcterms:modified xmlns:dcterms="http://purl.org/dc/terms/" xmlns:xsi="http://www.w3.org/2001/XMLSchema-instance" xsi:type="dcterms:W3CDTF">2015-08-06T16:52:03Z</dcterms:modified>
  <dc:title xmlns:dc="http://purl.org/dc/elements/1.1/">Untitled</dc:title>
  <dc:description xmlns:dc="http://purl.org/dc/elements/1.1/"/>
  <dc:subject xmlns:dc="http://purl.org/dc/elements/1.1/"/>
  <cp:keywords/>
  <cp:category/>
</cp:coreProperties>
</file>